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material accounting " sheetId="10" state="visible" r:id="rId10"/>
    <sheet xmlns:r="http://schemas.openxmlformats.org/officeDocument/2006/relationships" name="Critical accounting estimates a" sheetId="11" state="visible" r:id="rId11"/>
    <sheet xmlns:r="http://schemas.openxmlformats.org/officeDocument/2006/relationships" name="Impairment loss" sheetId="12" state="visible" r:id="rId12"/>
    <sheet xmlns:r="http://schemas.openxmlformats.org/officeDocument/2006/relationships" name="Amounts Receivable" sheetId="13" state="visible" r:id="rId13"/>
    <sheet xmlns:r="http://schemas.openxmlformats.org/officeDocument/2006/relationships" name="Inventories" sheetId="14" state="visible" r:id="rId14"/>
    <sheet xmlns:r="http://schemas.openxmlformats.org/officeDocument/2006/relationships" name="Other current assets and liabil" sheetId="15" state="visible" r:id="rId15"/>
    <sheet xmlns:r="http://schemas.openxmlformats.org/officeDocument/2006/relationships" name="Property, plant and equipment" sheetId="16" state="visible" r:id="rId16"/>
    <sheet xmlns:r="http://schemas.openxmlformats.org/officeDocument/2006/relationships" name="Other non-current assets and li" sheetId="17" state="visible" r:id="rId17"/>
    <sheet xmlns:r="http://schemas.openxmlformats.org/officeDocument/2006/relationships" name="Accounts payable and accrued li" sheetId="18" state="visible" r:id="rId18"/>
    <sheet xmlns:r="http://schemas.openxmlformats.org/officeDocument/2006/relationships" name="Reclamation"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Corporate administration" sheetId="22" state="visible" r:id="rId22"/>
    <sheet xmlns:r="http://schemas.openxmlformats.org/officeDocument/2006/relationships" name="Other operating expenses" sheetId="23" state="visible" r:id="rId23"/>
    <sheet xmlns:r="http://schemas.openxmlformats.org/officeDocument/2006/relationships" name="Other non-operating income" sheetId="24" state="visible" r:id="rId24"/>
    <sheet xmlns:r="http://schemas.openxmlformats.org/officeDocument/2006/relationships" name="Finance costs"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Supplemental cash flow disclosu"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Financial instruments" sheetId="31" state="visible" r:id="rId31"/>
    <sheet xmlns:r="http://schemas.openxmlformats.org/officeDocument/2006/relationships" name="Capital and financial risk mana" sheetId="32" state="visible" r:id="rId32"/>
    <sheet xmlns:r="http://schemas.openxmlformats.org/officeDocument/2006/relationships" name="Segmented information" sheetId="33" state="visible" r:id="rId33"/>
    <sheet xmlns:r="http://schemas.openxmlformats.org/officeDocument/2006/relationships" name="Acquisition of the Goldfield Pr" sheetId="34" state="visible" r:id="rId34"/>
    <sheet xmlns:r="http://schemas.openxmlformats.org/officeDocument/2006/relationships" name="Sale of Greenstone Partnership" sheetId="35" state="visible" r:id="rId35"/>
    <sheet xmlns:r="http://schemas.openxmlformats.org/officeDocument/2006/relationships" name="Subsequent events" sheetId="36" state="visible" r:id="rId36"/>
    <sheet xmlns:r="http://schemas.openxmlformats.org/officeDocument/2006/relationships" name="Summary of material accountin_2" sheetId="37" state="visible" r:id="rId37"/>
    <sheet xmlns:r="http://schemas.openxmlformats.org/officeDocument/2006/relationships" name="Summary of material accountin_3" sheetId="38" state="visible" r:id="rId38"/>
    <sheet xmlns:r="http://schemas.openxmlformats.org/officeDocument/2006/relationships" name="Amounts Receivable (Tables)" sheetId="39" state="visible" r:id="rId39"/>
    <sheet xmlns:r="http://schemas.openxmlformats.org/officeDocument/2006/relationships" name="Inventories (Tables)" sheetId="40" state="visible" r:id="rId40"/>
    <sheet xmlns:r="http://schemas.openxmlformats.org/officeDocument/2006/relationships" name="Other current assets and liab_2" sheetId="41" state="visible" r:id="rId41"/>
    <sheet xmlns:r="http://schemas.openxmlformats.org/officeDocument/2006/relationships" name="Property, plant and equipment (" sheetId="42" state="visible" r:id="rId42"/>
    <sheet xmlns:r="http://schemas.openxmlformats.org/officeDocument/2006/relationships" name="Other non-current assets and _2" sheetId="43" state="visible" r:id="rId43"/>
    <sheet xmlns:r="http://schemas.openxmlformats.org/officeDocument/2006/relationships" name="Accounts payable and accrued _2" sheetId="44" state="visible" r:id="rId44"/>
    <sheet xmlns:r="http://schemas.openxmlformats.org/officeDocument/2006/relationships" name="Reclamation (Tables)" sheetId="45" state="visible" r:id="rId45"/>
    <sheet xmlns:r="http://schemas.openxmlformats.org/officeDocument/2006/relationships" name="Leases (Tables)" sheetId="46" state="visible" r:id="rId46"/>
    <sheet xmlns:r="http://schemas.openxmlformats.org/officeDocument/2006/relationships" name="Revenue (Tables)" sheetId="47" state="visible" r:id="rId47"/>
    <sheet xmlns:r="http://schemas.openxmlformats.org/officeDocument/2006/relationships" name="Corporate administration (Table" sheetId="48" state="visible" r:id="rId48"/>
    <sheet xmlns:r="http://schemas.openxmlformats.org/officeDocument/2006/relationships" name="Other operating expenses (Table" sheetId="49" state="visible" r:id="rId49"/>
    <sheet xmlns:r="http://schemas.openxmlformats.org/officeDocument/2006/relationships" name="Other non-operating income (Tab" sheetId="50" state="visible" r:id="rId50"/>
    <sheet xmlns:r="http://schemas.openxmlformats.org/officeDocument/2006/relationships" name="Finance costs (Tables)" sheetId="51" state="visible" r:id="rId51"/>
    <sheet xmlns:r="http://schemas.openxmlformats.org/officeDocument/2006/relationships" name="Income taxes (Tables)" sheetId="52" state="visible" r:id="rId52"/>
    <sheet xmlns:r="http://schemas.openxmlformats.org/officeDocument/2006/relationships" name="Shareholders' equity (Tables)" sheetId="53" state="visible" r:id="rId53"/>
    <sheet xmlns:r="http://schemas.openxmlformats.org/officeDocument/2006/relationships" name="Supplemental cash flow disclo_2" sheetId="54" state="visible" r:id="rId54"/>
    <sheet xmlns:r="http://schemas.openxmlformats.org/officeDocument/2006/relationships" name="Commitments and contingencies (" sheetId="55" state="visible" r:id="rId55"/>
    <sheet xmlns:r="http://schemas.openxmlformats.org/officeDocument/2006/relationships" name="Related party transactions (Tab" sheetId="56" state="visible" r:id="rId56"/>
    <sheet xmlns:r="http://schemas.openxmlformats.org/officeDocument/2006/relationships" name="Financial instruments (Tables)" sheetId="57" state="visible" r:id="rId57"/>
    <sheet xmlns:r="http://schemas.openxmlformats.org/officeDocument/2006/relationships" name="Segmented information (Tables)" sheetId="58" state="visible" r:id="rId58"/>
    <sheet xmlns:r="http://schemas.openxmlformats.org/officeDocument/2006/relationships" name="Acquisition of the Goldfield _2" sheetId="59" state="visible" r:id="rId59"/>
    <sheet xmlns:r="http://schemas.openxmlformats.org/officeDocument/2006/relationships" name="Basis of presentation (Details)" sheetId="60" state="visible" r:id="rId60"/>
    <sheet xmlns:r="http://schemas.openxmlformats.org/officeDocument/2006/relationships" name="Summary of material accountin_4" sheetId="61" state="visible" r:id="rId61"/>
    <sheet xmlns:r="http://schemas.openxmlformats.org/officeDocument/2006/relationships" name="Summary of material accountin_5" sheetId="62" state="visible" r:id="rId62"/>
    <sheet xmlns:r="http://schemas.openxmlformats.org/officeDocument/2006/relationships" name="Impairment loss (Details)" sheetId="63" state="visible" r:id="rId63"/>
    <sheet xmlns:r="http://schemas.openxmlformats.org/officeDocument/2006/relationships" name="Amounts Receivable - Schedule o" sheetId="64" state="visible" r:id="rId64"/>
    <sheet xmlns:r="http://schemas.openxmlformats.org/officeDocument/2006/relationships" name="Inventories - Schedule of Inven" sheetId="65" state="visible" r:id="rId65"/>
    <sheet xmlns:r="http://schemas.openxmlformats.org/officeDocument/2006/relationships" name="Other current assets and liab_3"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Other non-current assets and _3" sheetId="69" state="visible" r:id="rId69"/>
    <sheet xmlns:r="http://schemas.openxmlformats.org/officeDocument/2006/relationships" name="Accounts payable and accrued _3" sheetId="70" state="visible" r:id="rId70"/>
    <sheet xmlns:r="http://schemas.openxmlformats.org/officeDocument/2006/relationships" name="Reclamation - Reconciliation of" sheetId="71" state="visible" r:id="rId71"/>
    <sheet xmlns:r="http://schemas.openxmlformats.org/officeDocument/2006/relationships" name="Reclamation - Narrative (Detail" sheetId="72" state="visible" r:id="rId72"/>
    <sheet xmlns:r="http://schemas.openxmlformats.org/officeDocument/2006/relationships" name="Reclamation - Reclamation expen" sheetId="73" state="visible" r:id="rId73"/>
    <sheet xmlns:r="http://schemas.openxmlformats.org/officeDocument/2006/relationships" name="Leases - Maturity Analysis of C" sheetId="74" state="visible" r:id="rId74"/>
    <sheet xmlns:r="http://schemas.openxmlformats.org/officeDocument/2006/relationships" name="Leases - Lease ROU Assets (Deta" sheetId="75" state="visible" r:id="rId75"/>
    <sheet xmlns:r="http://schemas.openxmlformats.org/officeDocument/2006/relationships" name="Leases - Lease Obligations (Det" sheetId="76" state="visible" r:id="rId76"/>
    <sheet xmlns:r="http://schemas.openxmlformats.org/officeDocument/2006/relationships" name="Leases - Amounts Recognized in " sheetId="77" state="visible" r:id="rId77"/>
    <sheet xmlns:r="http://schemas.openxmlformats.org/officeDocument/2006/relationships" name="Revenue - Total Revenue (Detail" sheetId="78" state="visible" r:id="rId78"/>
    <sheet xmlns:r="http://schemas.openxmlformats.org/officeDocument/2006/relationships" name="Revenue - Revenue by Material (" sheetId="79" state="visible" r:id="rId79"/>
    <sheet xmlns:r="http://schemas.openxmlformats.org/officeDocument/2006/relationships" name="Revenue - Customer Information " sheetId="80" state="visible" r:id="rId80"/>
    <sheet xmlns:r="http://schemas.openxmlformats.org/officeDocument/2006/relationships" name="Corporate administration - Sche" sheetId="81" state="visible" r:id="rId81"/>
    <sheet xmlns:r="http://schemas.openxmlformats.org/officeDocument/2006/relationships" name="Other operating expenses - Sche" sheetId="82" state="visible" r:id="rId82"/>
    <sheet xmlns:r="http://schemas.openxmlformats.org/officeDocument/2006/relationships" name="Other non-operating income - Sc" sheetId="83" state="visible" r:id="rId83"/>
    <sheet xmlns:r="http://schemas.openxmlformats.org/officeDocument/2006/relationships" name="Finance costs - Schedule of Fin" sheetId="84" state="visible" r:id="rId84"/>
    <sheet xmlns:r="http://schemas.openxmlformats.org/officeDocument/2006/relationships" name="Income taxes - Income Tax Expen" sheetId="85" state="visible" r:id="rId85"/>
    <sheet xmlns:r="http://schemas.openxmlformats.org/officeDocument/2006/relationships" name="Income taxes - Income Tax Exp_2" sheetId="86" state="visible" r:id="rId86"/>
    <sheet xmlns:r="http://schemas.openxmlformats.org/officeDocument/2006/relationships" name="Income taxes - Reconciliation o" sheetId="87" state="visible" r:id="rId87"/>
    <sheet xmlns:r="http://schemas.openxmlformats.org/officeDocument/2006/relationships" name="Income taxes - Deferred Income " sheetId="88" state="visible" r:id="rId88"/>
    <sheet xmlns:r="http://schemas.openxmlformats.org/officeDocument/2006/relationships" name="Income taxes - Narrative (Detai" sheetId="89" state="visible" r:id="rId89"/>
    <sheet xmlns:r="http://schemas.openxmlformats.org/officeDocument/2006/relationships" name="Income taxes - Offsetting Defer" sheetId="90" state="visible" r:id="rId90"/>
    <sheet xmlns:r="http://schemas.openxmlformats.org/officeDocument/2006/relationships" name="Income taxes - Reconciliation_2" sheetId="91" state="visible" r:id="rId91"/>
    <sheet xmlns:r="http://schemas.openxmlformats.org/officeDocument/2006/relationships" name="Income taxes - Deferred Tax Ass" sheetId="92" state="visible" r:id="rId92"/>
    <sheet xmlns:r="http://schemas.openxmlformats.org/officeDocument/2006/relationships" name="Income taxes - Capital Loss Car" sheetId="93" state="visible" r:id="rId93"/>
    <sheet xmlns:r="http://schemas.openxmlformats.org/officeDocument/2006/relationships" name="Shareholders' equity - Narrativ" sheetId="94" state="visible" r:id="rId94"/>
    <sheet xmlns:r="http://schemas.openxmlformats.org/officeDocument/2006/relationships" name="Shareholders' equity - Basic an" sheetId="95" state="visible" r:id="rId95"/>
    <sheet xmlns:r="http://schemas.openxmlformats.org/officeDocument/2006/relationships" name="Shareholders' equity - Antidilu" sheetId="96" state="visible" r:id="rId96"/>
    <sheet xmlns:r="http://schemas.openxmlformats.org/officeDocument/2006/relationships" name="Shareholders' equity - Summary " sheetId="97" state="visible" r:id="rId97"/>
    <sheet xmlns:r="http://schemas.openxmlformats.org/officeDocument/2006/relationships" name="Shareholders' equity - Stock Op" sheetId="98" state="visible" r:id="rId98"/>
    <sheet xmlns:r="http://schemas.openxmlformats.org/officeDocument/2006/relationships" name="Shareholders' equity - Summar_2" sheetId="99" state="visible" r:id="rId99"/>
    <sheet xmlns:r="http://schemas.openxmlformats.org/officeDocument/2006/relationships" name="Shareholders' equity - Weighted" sheetId="100" state="visible" r:id="rId100"/>
    <sheet xmlns:r="http://schemas.openxmlformats.org/officeDocument/2006/relationships" name="Shareholders' equity - PSU Plan" sheetId="101" state="visible" r:id="rId101"/>
    <sheet xmlns:r="http://schemas.openxmlformats.org/officeDocument/2006/relationships" name="Shareholders' equity - Deferred" sheetId="102" state="visible" r:id="rId102"/>
    <sheet xmlns:r="http://schemas.openxmlformats.org/officeDocument/2006/relationships" name="Shareholders' equity - Restrict" sheetId="103" state="visible" r:id="rId103"/>
    <sheet xmlns:r="http://schemas.openxmlformats.org/officeDocument/2006/relationships" name="Supplemental cash flow disclo_3" sheetId="104" state="visible" r:id="rId104"/>
    <sheet xmlns:r="http://schemas.openxmlformats.org/officeDocument/2006/relationships" name="Supplemental cash flow disclo_4"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Related party transactions - Co" sheetId="108" state="visible" r:id="rId108"/>
    <sheet xmlns:r="http://schemas.openxmlformats.org/officeDocument/2006/relationships" name="Financial instruments - Narrati" sheetId="109" state="visible" r:id="rId109"/>
    <sheet xmlns:r="http://schemas.openxmlformats.org/officeDocument/2006/relationships" name="Financial instruments - Schedul" sheetId="110" state="visible" r:id="rId110"/>
    <sheet xmlns:r="http://schemas.openxmlformats.org/officeDocument/2006/relationships" name="Financial instruments - Derivat" sheetId="111" state="visible" r:id="rId111"/>
    <sheet xmlns:r="http://schemas.openxmlformats.org/officeDocument/2006/relationships" name="Financial instruments - Effecti" sheetId="112" state="visible" r:id="rId112"/>
    <sheet xmlns:r="http://schemas.openxmlformats.org/officeDocument/2006/relationships" name="Financial instruments - Non-hed" sheetId="113" state="visible" r:id="rId113"/>
    <sheet xmlns:r="http://schemas.openxmlformats.org/officeDocument/2006/relationships" name="Financial instruments - Sensiti" sheetId="114" state="visible" r:id="rId114"/>
    <sheet xmlns:r="http://schemas.openxmlformats.org/officeDocument/2006/relationships" name="Financial instruments - Trade R" sheetId="115" state="visible" r:id="rId115"/>
    <sheet xmlns:r="http://schemas.openxmlformats.org/officeDocument/2006/relationships" name="Financial instruments - Net Pos" sheetId="116" state="visible" r:id="rId116"/>
    <sheet xmlns:r="http://schemas.openxmlformats.org/officeDocument/2006/relationships" name="Financial instruments - Provisi" sheetId="117" state="visible" r:id="rId117"/>
    <sheet xmlns:r="http://schemas.openxmlformats.org/officeDocument/2006/relationships" name="Financial instruments - Financi" sheetId="118" state="visible" r:id="rId118"/>
    <sheet xmlns:r="http://schemas.openxmlformats.org/officeDocument/2006/relationships" name="Capital and financial risk ma_2" sheetId="119" state="visible" r:id="rId119"/>
    <sheet xmlns:r="http://schemas.openxmlformats.org/officeDocument/2006/relationships" name="Segmented information - Reconci" sheetId="120" state="visible" r:id="rId120"/>
    <sheet xmlns:r="http://schemas.openxmlformats.org/officeDocument/2006/relationships" name="Segmented information - Geograp" sheetId="121" state="visible" r:id="rId121"/>
    <sheet xmlns:r="http://schemas.openxmlformats.org/officeDocument/2006/relationships" name="Acquisition of the Goldfield _3" sheetId="122" state="visible" r:id="rId122"/>
    <sheet xmlns:r="http://schemas.openxmlformats.org/officeDocument/2006/relationships" name="Acquisition of the Goldfield _4" sheetId="123" state="visible" r:id="rId123"/>
    <sheet xmlns:r="http://schemas.openxmlformats.org/officeDocument/2006/relationships" name="Acquisition of the Goldfield _5" sheetId="124" state="visible" r:id="rId124"/>
    <sheet xmlns:r="http://schemas.openxmlformats.org/officeDocument/2006/relationships" name="Sale of Greenstone Partnership " sheetId="125" state="visible" r:id="rId125"/>
    <sheet xmlns:r="http://schemas.openxmlformats.org/officeDocument/2006/relationships" name="Subsequent events (Details)" sheetId="126" state="visible" r:id="rId1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6" customWidth="1" min="1" max="1"/>
    <col width="28"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Registrant Name</t>
        </is>
      </c>
      <c r="B9" s="4" t="inlineStr">
        <is>
          <t>CENTERRA GOLD INC.</t>
        </is>
      </c>
    </row>
    <row r="10">
      <c r="A10" s="4" t="inlineStr">
        <is>
          <t>Entity Incorporation, State or Country Code</t>
        </is>
      </c>
      <c r="B10" s="4" t="inlineStr">
        <is>
          <t>Z4</t>
        </is>
      </c>
    </row>
    <row r="11">
      <c r="A11" s="4" t="inlineStr">
        <is>
          <t>Entity Address, Address Line One</t>
        </is>
      </c>
      <c r="B11" s="4" t="inlineStr">
        <is>
          <t>1 University Avenue</t>
        </is>
      </c>
    </row>
    <row r="12">
      <c r="A12" s="4" t="inlineStr">
        <is>
          <t>Entity Address, Address Line Two</t>
        </is>
      </c>
      <c r="B12" s="4" t="inlineStr">
        <is>
          <t>Suite 18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J 2P1</t>
        </is>
      </c>
    </row>
    <row r="16">
      <c r="A16" s="4" t="inlineStr">
        <is>
          <t>City Area Code</t>
        </is>
      </c>
      <c r="B16" s="4" t="inlineStr">
        <is>
          <t>416</t>
        </is>
      </c>
    </row>
    <row r="17">
      <c r="A17" s="4" t="inlineStr">
        <is>
          <t>Local Phone Number</t>
        </is>
      </c>
      <c r="B17" s="4" t="inlineStr">
        <is>
          <t>204-1953</t>
        </is>
      </c>
    </row>
    <row r="18">
      <c r="A18" s="4" t="inlineStr">
        <is>
          <t>Title of 12(b) Security</t>
        </is>
      </c>
      <c r="B18" s="4" t="inlineStr">
        <is>
          <t>Common Shares, no par value</t>
        </is>
      </c>
    </row>
    <row r="19">
      <c r="A19" s="4" t="inlineStr">
        <is>
          <t>Trading Symbol</t>
        </is>
      </c>
      <c r="B19" s="4" t="inlineStr">
        <is>
          <t>CGAU</t>
        </is>
      </c>
    </row>
    <row r="20">
      <c r="A20" s="4" t="inlineStr">
        <is>
          <t>Entity File Number</t>
        </is>
      </c>
      <c r="B20" s="4" t="inlineStr">
        <is>
          <t>001-40324</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215497133</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t>
        </is>
      </c>
      <c r="B29" s="4" t="inlineStr">
        <is>
          <t>false</t>
        </is>
      </c>
    </row>
    <row r="30">
      <c r="A30" s="4" t="inlineStr">
        <is>
          <t>Entity Central Index Key</t>
        </is>
      </c>
      <c r="B30" s="4" t="inlineStr">
        <is>
          <t>0001854640</t>
        </is>
      </c>
    </row>
    <row r="31">
      <c r="A31" s="4" t="inlineStr">
        <is>
          <t>Document Fiscal Period Focus</t>
        </is>
      </c>
      <c r="B31" s="4" t="inlineStr">
        <is>
          <t>FY</t>
        </is>
      </c>
    </row>
    <row r="32">
      <c r="A32" s="4" t="inlineStr">
        <is>
          <t>Document Fiscal Year Focus</t>
        </is>
      </c>
      <c r="B32" s="4" t="inlineStr">
        <is>
          <t>2023</t>
        </is>
      </c>
    </row>
    <row r="33">
      <c r="A33" s="4" t="inlineStr">
        <is>
          <t>Amendment Flag</t>
        </is>
      </c>
      <c r="B33" s="4" t="inlineStr">
        <is>
          <t>false</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28 Liberty Street</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05</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Summary of material accounting policies</t>
        </is>
      </c>
      <c r="B4" s="4" t="inlineStr">
        <is>
          <t>Summary of material accounting policies The material accounting policies summarized below have been applied consistently to all periods presented in these consolidated financial statements. a. Business combinations The Company uses the acquisition method of accounting for business combinations, whereby the purchase consideration transferred in the acquisition is allocated to the identifiable net assets acquired on the basis of fair value. Certain fair values may be estimated at the acquisition date pending confirmation or completion of the valuation process, within a measurement period not to exceed one year from the acquisition date. Acquisition-related costs are expensed as incurred. Assets acquired and liabilities assumed in a business combination are measured initially at fair value at the acquisition date. The excess of the consideration transferred over the fair value of the net assets acquired is recorded as goodwill. A gain is recorded through the consolidated statements of loss and comprehensive loss if the cost of the acquisition is less than the fair values of the identifiable net assets acquired.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gned identifiable asset or group of similar identifiable assets. The consideration transferred in the acquisition is generally measured at fair value, as are the identifiable net assets acquired. The consideration transferred does not include amounts related to the settlement of pre-existing relationships. Such amounts are recognized in profit or loss. Any contingent or deferred consideration is measured at fair value at the date of acquisition. b. Foreign currency The functional currency of the Company, including its subsidiaries and joint operations is the currency of the primary economic environment in which it operates. The functional currency of the Company’s operations is the United States dollar (“USD”). Foreign currency transactions are translated into the Company’s functional currency as follows: • Non-monetary items that are measured at historical cost are translated at the historical exchange rates prevailing at each transaction date. Non-monetary items that are measured at fair value are translated at the exchange rate in effect at the date the fair value was measured. • Monetary items are translated at the closing rate in effect at the statement of financial position date. • Revenue and expense items are translated using the average exchange rate during the period. c. Cash and cash equivalents Cash and cash equivalents comprise cash balances and short-term investments with original maturities of approximately three months. Cash and cash equivalents are classified as financial assets carried at amortized cost. d. Inventories Metal inventories, including heap leach ore, stockpiled ore, in-circuit gold, gold-in-carbon, gold and copper concentrate, gold doré and molybdenum inventory are valued at the lower of cost and net realizable value (“NRV”). The cost of inventories is determined primarily on a weighted-average basis and includes all costs of purchase, costs of conversion and other costs incurred in bringing the inventories to their present location and condition. Costs of inventories include direct materials, direct labour, transportation, shipping, freight and insurance costs, mine-site overhead expenses and depreciation, depletion and amortization (“DDA”) of mining assets. The cost of molybdenum inventory includes amounts paid and payable for molybdenum concentrate as well as costs associated with beneficiation and roasting. NRV is calculated as the estimated price in the ordinary course of business, less costs to be incurred in converting the relevant inventories to saleable product and delivering it to a customer. Any write-down of inventories to NRV or reversals of previous write-downs are recognized in the consolidated statements of loss and comprehensive loss in the period that the write-down or reversal occurs. Supplies inventory and spare parts are valued at weighted average cost. Provisions are recorded to reduce supplies inventory to NRV, which is generally calculated by reference to its salvage or scrap value, when it is determined that the supplies are obsolete. e. Property, plant and equipment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properties in the development stage are included in the carrying amount of the development project in construction-in-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Proceeds received from mineral sales made prior to a mine being capable of operating at levels intended by management are recognized in revenue from mining operations. Costs related to those sales are recognized in production costs. Borrowing costs are capitalized to qualifying assets and are included in construction-in-progress. Qualifying assets are assets that take a substantial period of time to prepare for the Company’s intended use, which includes projects that are in the exploration and evaluation, pre-development and development stages. Borrowing costs attributable to the acquisition, construction or production of qualifying assets are added to the cost of those assets until such time as the assets are substantially ready for their intended use. All other borrowing costs are expensed as finance costs in the period in which they are incurred. Where the funds used to finance a qualifying asset form part of a general borrowing, the amount capitalized is calculated using a weighted average of rates applicable to the relevant borrowings during the period. Construction-in-progress is not depreciated. When an asset becomes available for use, its costs are transferred from construction-in-progress into the appropriate asset classification such as mineral properties, building, plant and equipment. Depreciation commences once the asset is complete and available for use. Buildings, plant and equipment Buildings, plant and equipment are recorded at cost, including all expenditures incurred to prepare an asset for its intended use. An item of buildings, plant and equipment is de-recognized upon disposal or when no further future economic benefits are expected from its use or disposal. Any gain or loss arising on de-recognition of the asset (calculated as the difference between any proceeds received and the carrying amount of the asset) is included in the consolidated statements of loss and comprehensive loss in the year the asset is de-recognized. Buildings, plant and equipment are depreciated according to either the units-of-production method or on a straight-line basis over their expected useful life, according to the pattern in which the asset’s future economic benefits are expected to be consumed. Depreciation commences when the assets are considered available for use. Once buildings, plant and equipment are considered available for use, they are measured at cost less accumulated depreciation and applicable impairment losses. Where an item of building, plant and equipment comprises major components with different useful lives, the components are depreciated separately but are grouped for disclosure purposes as building, plant and equipment. Major overhaul expenditures and the cost of replacement of a major component are depreciated over the average expected period between major overhauls. Management annually reviews the estimated useful lives, residual values and depreciation methods of the Company’s building, plant and equipment and also when events and circumstances indicate that such a review should be undertaken. Changes to estimated useful lives, residual values or depreciation methods resulting from such reviews are accounted for prospectively. The following table sets out the useful lives of certain assets depreciated using the straight-line basis: Useful Life Buildings, plant and equipment 2 to 20 years Mobile equipment 2 to 10 years Light vehicles and other mobile equipment 2 to 10 years Furniture, computer and office equipment 2 to 5 years Mineral properties The cost of mineral properties includes the fair value attributable to proven and probable mineral reserves and mineral resources acquired, development costs, capitalized exploration and evaluation costs and capitalized borrowing costs. These costs incurred are directly attributable to bringing a mineral property to the state where it is capable of operating in the manner intended by management (“commercial production”). In determining whether a mine has achieved commercial production, the criteria considered include the following: • Substantial completion of the construction activities; • Ability to produce minerals in saleable form (within specifications); • Completion of a reasonable period of testing of mine plant and equipment; and • Ability to sustain ongoing production of minerals. After a mineral property has been brought into commercial production, costs are expensed as incurred or capitalized to inventory. Once in commercial production, sales are recognized as revenues and production costs as a component of cost of sales, and amortization of capitalized costs in property, plant and equipment commences. Mineral properties are depreciated on a units-of-production basis over the estimated economic life of the mine to which they relate.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Stripping costs incurred in the production phase provide a future economic benefit when: • It is probable that the future economic benefit associated with the stripping activity will flow to the Company; • The Company can identify the component of the ore body for which access has been improved; and • The costs relating to the stripping activity associated with that component can be measured reliably by the Company. Where a mine operates several open pits that are regarded as separate operations for the purpose of mine planning, stripping costs are accounted for separately by reference to the ore from each separate pit. A “component” is a specific section of the ore body that is made more accessible by the stripping activity and is typically a subset of the larger ore body that is distinguished by a separate useful economic life. When the costs of the stripping activity asset and the inventory produced are not separately identifiable, the Company allocates the production stripping costs between the inventory produced and the stripping activity asset by using an allocation basis that is based on a relevant production measure. This production measure is calculated for the identified component of the ore body and is used as a benchmark to identify the extent to which the additional activity of creating a future benefit has taken place. The benchmark used divides the total tonnage mined (ore and waste) for the component or pit for the period by the quantity of minerals contained in the ore mined for the component or pit. Capitalized stripping costs are depleted on a units-of-production basis over the proven and probable reserves that become more accessible as a result of the stripping activity. f. Leases At inception of a contract, the Company assesses whether a contract is, or contains, a lease by assessing if the contract conveys the right to control the use of an identified asset for a period of time in exchange for consideration. The Company primarily uses the following criteria to assess whether a contract conveys the right to control the use of an identified asset: • The contract involves the use of an explicitly or implicitly identified lease; • The Company has the right to obtain substantially all of the economic benefits from use of the asset throughout the period of use; and, • The Company has the right to direct the use of the asset. If a contract is assessed to contain a lease, a lease liability and right-of-use (“ROU”) asset is recognized at the commencement date of the lease (i.e. the date the underlying asset is available for use). ROU assets are measured at cost less any accumulated depreciation and impairment losses and adjusted for any remeasurements of the lease liability. Such costs include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OU assets are depreciated on a straight-line basis over the shorter of the estimated useful life and the lease term. ROU assets are subject to impairment. At the commencement date, the lease liability is measured at the present value of lease payments to settle the lease contract, discounted using the interest rate implicit in the lease agreement or, if that rate cannot be readily determined, the Company’s incremental borrowing rate. Generally, the Company uses its incremental borrowing rate as the discount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lease liability is increased by the interest cost on the lease liability and decreased by lease payments made. It is remeasured if there is a modification, a change in the lease term, a change in the fixed lease payments, changes based on an index or rate or a change in the assessment to purchase the underlying asset. g. Impairment and impairment reversal of long-lived assets Long-lived assets are reviewed for impairment indicators at each reporting period. If an indicator of impairment exists, the Company calculates the recoverable amount of the asset to determine if any impairment loss is required. The recoverable amount is determined for an individual asset unless the asset does not generate cash inflows that are independent of those generated from other assets or groups of assets, in which case, the individual assets are grouped together into cash generating units (“CGUs”) for impairment testing purposes. The recoverable amount is the greater of value-in-use (“VIU”) and fair value less costs of disposal (“FVLCD”) of an asset or CGU. An impairment loss is recognized for any excess of the carrying amount of the CGU over its recoverable amount. Impairment losses are recorded in the consolidated statements of loss in the period in which they occur. The Company applies the impairment loss to the CGU’s long-lived assets based on their carrying amounts on a pro-rata basis. Assumptions, such as gold price, copper price, molybdenum price, exchange rates, discount rate, expenditures underlying the estimate of recoverable value, value per in-situ gold equivalent ounce estimates and capital equipment values are subject to risks and uncertainties. CGUs with previous impairment charges to long-lived assets, other than goodwill, are monitored for potential indicators of impairment reversal each reporting period.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long-lived asset is calculated in order to determine if any impairment reversal is required. This reversal is recognized in earnings and is limited to the carrying value that would have been determined, net of any depreciation, depletion and amortization, where applicable, had no impairment charge been recognized previously. Impairment reversals are recorded in the consolidated statements of loss in the period in which they occur. h. Provision for reclamation Provisions for reclamation arise from the acquisition, development and construction of mining properties and plant and equipment, and are subject to government controls and regulations that protect the environment on the closure and reclamation of mining properties. Provisions for reclamation are recognized at the time that an environmental disturbance occurs or a new legal or constructive obligation is determined. The major parts of the carrying amount of provisions relate to tailings facilities and heap leach pad closure and rehabilitation, demolition of buildings and mine facilities, and ongoing water treatment and monitoring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of each particular operation. Provisions for reclamation are measured at the expected value of future cash flows adjusted for the impact of short- and long-term inflation and discounted to their present value using a pre-tax risk-free discount rate. Each reporting period, provisions for reclamation are remeasured to reflect any changes to significant assumptions, including changes in discount rates, foreign exchange rates, inflation rates and the timing or amounts of the costs to be incurred. For operating sites, when the provision for reclamation is recognized or adjusted for an operating asset, the corresponding cost is capitalized to the related item of property, plant and equipment, except where a reduction in the obligation is greater than the amount capitalized, in which case the capitalized costs are reduced to $nil and the remaining adjustment is included in the statements of loss. Reclamation provisions that result from disturbance in the land to extract ore in the current period are included in the cost of inventories. When the provision for reclamation is recognized or adjusted for closed sites, the cost is included in other operating expenses in the consolidated statements of loss and comprehensive loss. The provisions are adjusted each period to reflect the passage of time and are recorded in finance costs in the period incurred. Upon settlement of the provision for reclamation, the Company records a gain or loss if the actual cost differs from the carrying amount of the provision. Settlement gains or losses are recorded in the consolidated statements of loss and comprehensive loss. i. Contingent liabilities and other provisions Provisions are recorded when a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amount required to settle the present obligation estimated at the end of each reporting period, taking into account the risks and uncertainties surrounding the obligation. A provision is measured using the present value of cash flows estimated to settle the present obligation, discounted using a pre-tax risk-free discount rate consistent with the time period of expected cash flows. The increase in provision due to the passage of time is recognized as a finance cost in the consolidated statements of loss and comprehensive loss. Contingent liabilities may exist as of the date the financial statements are issued, which may result in a loss to the Company, but which will only be resolved when one or more future events occur or fail to occur. In assessing loss contingencies, the Company, with assistance from its legal counsel, evaluates the perceived merits of any legal proceedings or unasserted claims as well as the perceived merits of the amount of relief sought or expected to be sought. If the assessment of a contingency suggests that a loss is probable, and the amount can be reliably estimated, then a provision is recorded. When a contingent loss is not probable, but is reasonably possible, or is probable but the amount of loss cannot be reliably estimated, then details of the contingent loss are disclosed. Loss contingencies considered remote are generally not disclosed. Legal fees incurred in connection with pending legal proceedings are expensed as incurred. j. Share-based compensation The long-term incentive plan (“LTIP”) effectively replaced the Company’s legacy plans (“Legacy Plans”). Share-based compensation awards granted under the Legacy Plans remain outstanding and governed by the respective terms of such plans, but no new awards are to be granted under any of the Legacy Plans. Employee Stock Option Plan Stock options are equity-settled share-based compensation awards and are administered in a similar fashion under LTIP and Legacy Plans. The fair value of stock options at the grant date is estimated using the Black-Scholes option pricing model. Stock options vest over three years whereby 33% vest on each anniversary of the grant date. Compensation expense is recognized over the stock option vesting period based on the number of units estimated to vest. This expense is recognized as share-based compensation expense with a corresponding increase in contributed surplus. When options are exercised, the proceeds received by the Company, together with the amount in contributed surplus, are credited to common shares. Performance Share Unit Plan A Performance Share Unit (“PSU”) represents the right to receive the cash equivalent of a common share or, at the Company’s option, a common share purchased on the open market. PSUs are accounted for under the liability method using the Monte Carlo simulation option pricing model. Under LTIP, 100% of awards vest after three years following the grant year. Under the Legacy Plans, awards vest over three years whereby 50% vest on December 31 of the year following the grant year (“end of year 2”) and the remaining 50% vest on December 31 of the subsequent year (“end of year 3”). Under this method, the fair value of the PSUs is recognized over the vesting period. The liability is adjusted to fair value at each reporting period and any resulting adjustment to the accrued obligation is recognized as an expense or, if negative, a recovery. The cash paid on exercise of these PSUs is recorded as a reduction of the accrued obligation. The number of units that vest is determined by multiplying the number of units granted to the participant by the adjustment factor based on Centerra’s total return performance relative to the total return index value (“TRIV”) from the S&amp;P/TSX Global Gold CAD$ Index during the applicable period. Deferred Share Unit Plan Deferred Share Units (“DSUs”) are administered in a similar fashion under LTIP and Legacy Plans. Centerra has a DSU Plan for directors of the Company to receive all or a portion of their annual compensation, including director fees, as deferred share units. DSUs are settled in cash and are accounted for under the liability method. DSUs cannot be converted to shares by the unit holder or by the Company. DSUs cannot be redeemed until a director no longer holds any position with the Company, and can be redeemed no later than December 15 of the following year in which the director ceased to hold all positions in the Company, unless otherwise stated in a grant agreement. A liability is recorded at grant date equal to the fair value of the DSUs. The liability is adjusted to fair value at each reporting period and any resulting adjustment to the accrued obligation is recognized as an expense or, if negative, a recovery. The cash paid on exercise of these deferred share units is recorded as a reduction of the accrued obligation. Restricted Share Unit Plan Executive RSUs granted under the LTIP are equity-settled share-based compensation awards. The Executive RSUs vest over three years whereby 33% vest on each anniversary of the grant date. Compensation expense is recognized over the vesting period based on the number of units to vest. The expense is recognized as share-based compensation expense with a corresponding increase in contributed surplus. Employee RSUs granted under the Legacy Plans are equity-settled share-based compensation awards. Employee RSU holders had an option to elect to receive a portion of their annual incentive payments for that year as Employee RSUs and the Company matched 50% of the Employee RSUs granted to Employee RSU holders. Employee RSUs vest 50% as of the first anniversary of their grant dates and the remaining 50% vest as of the second anniversary of their grant dates. Compensation expense is recognized over the vesting period based on the number of units to vest. The expense is recognized as share-based compensation expense with a corresponding increase in contributed surplus. Employee RSUs granted under the LTIP are cash-settled share-based compensation awards. The Employee RSUs vest over three years whereby 33% vest on each anniversary of the grant date. The Employee RSUs are accounted for under the liability method whereby a liability is recorded at grant date equal to the fair value of the Employee RSU. Under this method, the fair value of the Employee RSUs are recognized over the vesting period. The liability is adjusted to fair value at each reporting period and any resulting adjustment to the accrued obligation is recognized as an expense or, if negative, a recovery. Director RSUs can be settled in cash or equity at the option of the holders. The Director RSUs vest immediately upon grant and are redeemed on a date chosen by the participant (subject to certain restrictions as set out in the plan). The Director RSUs granted are accounted for under the liability method whereby a liability is recorded at grant date equal to the fair value of the Director RSU. Discretionary RSUs are granted to certain employees of the Company and can be settled in cash or equity at the option of the Board of Directors, determined at the time of the grant. Discretionary RSUs vesting dates are defined by the Board of Directors at the time of the grant. The Discretionary RSUs are accounted for under the liability method whereby a liability is recorded at grant date equal to the fair value of the Discretionary RSU. Under this method, the fair value of the Discretionary RSUs are recognized over the vesting period. The liability is adjusted to fair value at each reporting period and any resulting adjustment to the accrued obligation is recognized as an expense or, if negative, a recovery. Employee Share Purchase Plan Centerra has an Employee Share Purchase Plan (“ESPP”) for employees of the Company. Under the ESPP, employees may elect to purchase the Company’s shares through a payroll deduction. Each year, employees may elect to contribute up to 10% of their base salary and the Company will match 25% of the contribution. Such contributions are then used to acquire Centerra shares on a quarterly basis. Shares purchased have no vesting requirement and may be issued from treasury or acquired on the open market. The Company records an expense equal to value of the match provided. Dividends When cash dividends are paid, participants under the PSU, DSU and RSU plans are allocated additional units equal in value to the dividend paid per common share based on the number of units held by the participant on the record date. Under the ESPP, cash dividends paid with respect to shares held in the ESPP accounts are automatically reinvested in shares. Such dividend shares and dividend equivalents will be subject to the same vesting and other conditions applicable to the underlying RSUs, PSUs, DSUs, and ESPP shares as the case may be. k. Revenue recognition from contracts with customers The Company sells its products pursuant to sales contracts entered into with its customers. Revenue associated with the sale of finished gold, gold-copper concentrates and molybdenum products is recognized when control is transferred to the customer. For finished gold and molybdenum products sales, typically, the transfer of control occurs when the customer has taken delivery and the consideration is received, or to be received. For concentrate sales, the transfer of control is based on terms of the sales contracts, generally upon the loading of the ocean vessel or based on negotiated terms which allows for the transfer of control to happen earlier in the sale process. Revenues from finished gold sales from the Öksüt Mine are based on the London Bullion Market Association morning spot price (“LBMA AM fix price”) stipulated in the agreement with the Central Bank of the Republic of Türkiye (“Central Bank”). Gold doré is sent to the refinery and control is transferred to the customer when gold bars are poured. The Central Bank has the right of first refusal on the purchase of the gold produced. If Central Bank exercises this right, the finished gold is delivered and held at the Central Bank and sold to third party customers through the Central Bank. In both cases, payment is received on the same day of the sale, when control of the finished gold is transferred to the Central Bank. Revenues from the Company’s concentrate sales and molybdenum product sales are based on a provisional forward sales price, which is subject to adjustments at the time of final pricing. Revenues from concentrate sales are recorded net of treatment and refining charges and the impact of derivative contracts accounted for as hedges of the contained metal. In 2016, in connection with the acquisition of Thompson Creek Metals Inc., the Company assumed the streaming agreement (“Mount Milligan Mine Streaming Agreement”) with RGLD Gold AG and Royal Gold Inc. (“Royal Gold”) associated with the Mount Milligan Mine. Under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28" customWidth="1" min="2" max="2"/>
    <col width="28" customWidth="1" min="3" max="3"/>
  </cols>
  <sheetData>
    <row r="1">
      <c r="A1" s="1" t="inlineStr">
        <is>
          <t>Shareholders' equity - Weighted Average Assumptions (Details)</t>
        </is>
      </c>
      <c r="B1" s="2" t="inlineStr">
        <is>
          <t>12 Months Ended</t>
        </is>
      </c>
    </row>
    <row r="2">
      <c r="B2" s="2" t="inlineStr">
        <is>
          <t>Dec. 31, 2023 yr $ / shares</t>
        </is>
      </c>
      <c r="C2" s="2" t="inlineStr">
        <is>
          <t>Dec. 31, 2022 yr $ / shares</t>
        </is>
      </c>
    </row>
    <row r="3">
      <c r="A3" s="3" t="inlineStr">
        <is>
          <t>Statement Line Items [Line Items]</t>
        </is>
      </c>
      <c r="B3" s="4" t="inlineStr">
        <is>
          <t xml:space="preserve"> </t>
        </is>
      </c>
      <c r="C3" s="4" t="inlineStr">
        <is>
          <t xml:space="preserve"> </t>
        </is>
      </c>
    </row>
    <row r="4">
      <c r="A4" s="4" t="inlineStr">
        <is>
          <t>Exercise price (in USD per share)</t>
        </is>
      </c>
      <c r="B4" s="4" t="inlineStr">
        <is>
          <t xml:space="preserve"> </t>
        </is>
      </c>
      <c r="C4" s="7" t="n">
        <v>6.94</v>
      </c>
    </row>
    <row r="5">
      <c r="A5" s="4" t="inlineStr">
        <is>
          <t>Bottom of range</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Expected volatility, share options granted</t>
        </is>
      </c>
      <c r="B7" s="9" t="n">
        <v>0.4761</v>
      </c>
      <c r="C7" s="9" t="n">
        <v>0.4898</v>
      </c>
    </row>
    <row r="8">
      <c r="A8" s="4" t="inlineStr">
        <is>
          <t>Risk free interest rate, share options granted</t>
        </is>
      </c>
      <c r="B8" s="9" t="n">
        <v>0.0383</v>
      </c>
      <c r="C8" s="9" t="n">
        <v>0.0361</v>
      </c>
    </row>
    <row r="9">
      <c r="A9" s="4" t="inlineStr">
        <is>
          <t>Option life, share options granted | yr</t>
        </is>
      </c>
      <c r="B9" s="5" t="n">
        <v>4</v>
      </c>
      <c r="C9" s="5" t="n">
        <v>4</v>
      </c>
    </row>
    <row r="10">
      <c r="A10" s="4" t="inlineStr">
        <is>
          <t>Expected dividend as percentage, share options granted</t>
        </is>
      </c>
      <c r="B10" s="9" t="n">
        <v>0.0385</v>
      </c>
      <c r="C10" s="9" t="n">
        <v>0.0519</v>
      </c>
    </row>
    <row r="11">
      <c r="A11" s="4" t="inlineStr">
        <is>
          <t>Exercise price (in USD per share)</t>
        </is>
      </c>
      <c r="B11" s="7" t="n">
        <v>7.04</v>
      </c>
      <c r="C11" s="4" t="inlineStr">
        <is>
          <t xml:space="preserve"> </t>
        </is>
      </c>
    </row>
    <row r="12">
      <c r="A12" s="4" t="inlineStr">
        <is>
          <t>Top of range</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Expected volatility, share options granted</t>
        </is>
      </c>
      <c r="B14" s="9" t="n">
        <v>0.6381</v>
      </c>
      <c r="C14" s="9" t="n">
        <v>0.4913</v>
      </c>
    </row>
    <row r="15">
      <c r="A15" s="4" t="inlineStr">
        <is>
          <t>Risk free interest rate, share options granted</t>
        </is>
      </c>
      <c r="B15" s="9" t="n">
        <v>0.0415</v>
      </c>
      <c r="C15" s="9" t="n">
        <v>0.038</v>
      </c>
    </row>
    <row r="16">
      <c r="A16" s="4" t="inlineStr">
        <is>
          <t>Option life, share options granted | yr</t>
        </is>
      </c>
      <c r="B16" s="5" t="n">
        <v>5</v>
      </c>
      <c r="C16" s="5" t="n">
        <v>5</v>
      </c>
    </row>
    <row r="17">
      <c r="A17" s="4" t="inlineStr">
        <is>
          <t>Expected dividend as percentage, share options granted</t>
        </is>
      </c>
      <c r="B17" s="9" t="n">
        <v>0.0445</v>
      </c>
      <c r="C17" s="9" t="n">
        <v>0.0552</v>
      </c>
    </row>
    <row r="18">
      <c r="A18" s="4" t="inlineStr">
        <is>
          <t>Exercise price (in USD per share)</t>
        </is>
      </c>
      <c r="B18" s="7" t="n">
        <v>8.779999999999999</v>
      </c>
      <c r="C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SU Plan Transactions (Details) - Performance share unit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 January 1 (in units)</t>
        </is>
      </c>
      <c r="B4" s="5" t="n">
        <v>1206617</v>
      </c>
      <c r="C4" s="5" t="n">
        <v>1377408</v>
      </c>
    </row>
    <row r="5">
      <c r="A5" s="4" t="inlineStr">
        <is>
          <t>Granted (in units)</t>
        </is>
      </c>
      <c r="B5" s="5" t="n">
        <v>613929</v>
      </c>
      <c r="C5" s="5" t="n">
        <v>873123</v>
      </c>
    </row>
    <row r="6">
      <c r="A6" s="4" t="inlineStr">
        <is>
          <t>Exercised (in units)</t>
        </is>
      </c>
      <c r="B6" s="5" t="n">
        <v>-358585</v>
      </c>
      <c r="C6" s="5" t="n">
        <v>-675729</v>
      </c>
    </row>
    <row r="7">
      <c r="A7" s="4" t="inlineStr">
        <is>
          <t>Forfeited (in units)</t>
        </is>
      </c>
      <c r="B7" s="5" t="n">
        <v>-297866</v>
      </c>
      <c r="C7" s="5" t="n">
        <v>-368185</v>
      </c>
    </row>
    <row r="8">
      <c r="A8" s="4" t="inlineStr">
        <is>
          <t>Balance, December 31 (in units)</t>
        </is>
      </c>
      <c r="B8" s="5" t="n">
        <v>1164095</v>
      </c>
      <c r="C8" s="5" t="n">
        <v>12066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eferred Share Unit Plan Transactions (Details) - Deferred share unit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 January 1 (in units)</t>
        </is>
      </c>
      <c r="B4" s="5" t="n">
        <v>453694</v>
      </c>
      <c r="C4" s="5" t="n">
        <v>382848</v>
      </c>
    </row>
    <row r="5">
      <c r="A5" s="4" t="inlineStr">
        <is>
          <t>Granted (in units)</t>
        </is>
      </c>
      <c r="B5" s="5" t="n">
        <v>80780</v>
      </c>
      <c r="C5" s="5" t="n">
        <v>70846</v>
      </c>
    </row>
    <row r="6">
      <c r="A6" s="4" t="inlineStr">
        <is>
          <t>Exercised (in units)</t>
        </is>
      </c>
      <c r="B6" s="5" t="n">
        <v>-260413</v>
      </c>
      <c r="C6" s="5" t="n">
        <v>0</v>
      </c>
    </row>
    <row r="7">
      <c r="A7" s="4" t="inlineStr">
        <is>
          <t>Balance, December 31 (in units)</t>
        </is>
      </c>
      <c r="B7" s="5" t="n">
        <v>274061</v>
      </c>
      <c r="C7" s="5" t="n">
        <v>45369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stricted Share Unit Plan Transactions (Details) - Restricted share unit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 January 1 (in units)</t>
        </is>
      </c>
      <c r="B4" s="5" t="n">
        <v>996655</v>
      </c>
      <c r="C4" s="5" t="n">
        <v>939676</v>
      </c>
    </row>
    <row r="5">
      <c r="A5" s="4" t="inlineStr">
        <is>
          <t>Granted (in units)</t>
        </is>
      </c>
      <c r="B5" s="5" t="n">
        <v>1211286</v>
      </c>
      <c r="C5" s="5" t="n">
        <v>370369</v>
      </c>
    </row>
    <row r="6">
      <c r="A6" s="4" t="inlineStr">
        <is>
          <t>Redeemed (in units)</t>
        </is>
      </c>
      <c r="B6" s="5" t="n">
        <v>-153857</v>
      </c>
      <c r="C6" s="5" t="n">
        <v>-290098</v>
      </c>
    </row>
    <row r="7">
      <c r="A7" s="4" t="inlineStr">
        <is>
          <t>Forfeited (in units)</t>
        </is>
      </c>
      <c r="B7" s="5" t="n">
        <v>-130726</v>
      </c>
      <c r="C7" s="5" t="n">
        <v>-23292</v>
      </c>
    </row>
    <row r="8">
      <c r="A8" s="4" t="inlineStr">
        <is>
          <t>Balance, December 31 (in units)</t>
        </is>
      </c>
      <c r="B8" s="5" t="n">
        <v>1923358</v>
      </c>
      <c r="C8" s="5" t="n">
        <v>99665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Changes in Working Capital (Details) - USD ($) $ in Thousands</t>
        </is>
      </c>
      <c r="B1" s="2" t="inlineStr">
        <is>
          <t>12 Months Ended</t>
        </is>
      </c>
    </row>
    <row r="2">
      <c r="B2" s="2" t="inlineStr">
        <is>
          <t>Dec. 31, 2023</t>
        </is>
      </c>
      <c r="C2" s="2" t="inlineStr">
        <is>
          <t>Dec. 31, 2022</t>
        </is>
      </c>
    </row>
    <row r="3">
      <c r="A3" s="3" t="inlineStr">
        <is>
          <t>Supplemental Disclosure [Abstract]</t>
        </is>
      </c>
      <c r="B3" s="4" t="inlineStr">
        <is>
          <t xml:space="preserve"> </t>
        </is>
      </c>
      <c r="C3" s="4" t="inlineStr">
        <is>
          <t xml:space="preserve"> </t>
        </is>
      </c>
    </row>
    <row r="4">
      <c r="A4" s="4" t="inlineStr">
        <is>
          <t>Interest income</t>
        </is>
      </c>
      <c r="B4" s="6" t="n">
        <v>-18400</v>
      </c>
      <c r="C4" s="6" t="n">
        <v>-8300</v>
      </c>
    </row>
    <row r="5">
      <c r="A5" s="4" t="inlineStr">
        <is>
          <t>Decrease (increase) in amounts receivable</t>
        </is>
      </c>
      <c r="B5" s="5" t="n">
        <v>6766</v>
      </c>
      <c r="C5" s="5" t="n">
        <v>-13646</v>
      </c>
    </row>
    <row r="6">
      <c r="A6" s="4" t="inlineStr">
        <is>
          <t>Decrease (increase) in inventories</t>
        </is>
      </c>
      <c r="B6" s="5" t="n">
        <v>40229</v>
      </c>
      <c r="C6" s="5" t="n">
        <v>-76404</v>
      </c>
    </row>
    <row r="7">
      <c r="A7" s="4" t="inlineStr">
        <is>
          <t>Decrease (increase) in other current assets</t>
        </is>
      </c>
      <c r="B7" s="5" t="n">
        <v>7173</v>
      </c>
      <c r="C7" s="5" t="n">
        <v>-134</v>
      </c>
    </row>
    <row r="8">
      <c r="A8" s="4" t="inlineStr">
        <is>
          <t>(Decrease) increase in accounts payable and accrued liabilities</t>
        </is>
      </c>
      <c r="B8" s="5" t="n">
        <v>-8578</v>
      </c>
      <c r="C8" s="5" t="n">
        <v>30955</v>
      </c>
    </row>
    <row r="9">
      <c r="A9" s="4" t="inlineStr">
        <is>
          <t>Decrease in income taxes payable</t>
        </is>
      </c>
      <c r="B9" s="5" t="n">
        <v>-2353</v>
      </c>
      <c r="C9" s="5" t="n">
        <v>-4803</v>
      </c>
    </row>
    <row r="10">
      <c r="A10" s="4" t="inlineStr">
        <is>
          <t>Changes in working capital</t>
        </is>
      </c>
      <c r="B10" s="6" t="n">
        <v>43237</v>
      </c>
      <c r="C10" s="6" t="n">
        <v>-6403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Changes in Liabilities Arising From Financing Activities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eginning balance</t>
        </is>
      </c>
      <c r="B4" s="6" t="n">
        <v>13975</v>
      </c>
      <c r="C4" s="6" t="n">
        <v>20197</v>
      </c>
    </row>
    <row r="5">
      <c r="A5" s="4" t="inlineStr">
        <is>
          <t>Changes from financing cash flows</t>
        </is>
      </c>
      <c r="B5" s="5" t="n">
        <v>-6803</v>
      </c>
      <c r="C5" s="5" t="n">
        <v>-6755</v>
      </c>
    </row>
    <row r="6">
      <c r="A6" s="4" t="inlineStr">
        <is>
          <t>Lease obligation additions</t>
        </is>
      </c>
      <c r="B6" s="5" t="n">
        <v>16442</v>
      </c>
      <c r="C6" s="5" t="n">
        <v>837</v>
      </c>
    </row>
    <row r="7">
      <c r="A7" s="4" t="inlineStr">
        <is>
          <t>Impact of foreign exchange</t>
        </is>
      </c>
      <c r="B7" s="5" t="n">
        <v>-63</v>
      </c>
      <c r="C7" s="5" t="n">
        <v>-983</v>
      </c>
    </row>
    <row r="8">
      <c r="A8" s="4" t="inlineStr">
        <is>
          <t>Other</t>
        </is>
      </c>
      <c r="B8" s="5" t="n">
        <v>657</v>
      </c>
      <c r="C8" s="5" t="n">
        <v>679</v>
      </c>
    </row>
    <row r="9">
      <c r="A9" s="4" t="inlineStr">
        <is>
          <t>Ending balance</t>
        </is>
      </c>
      <c r="B9" s="5" t="n">
        <v>24208</v>
      </c>
      <c r="C9" s="5" t="n">
        <v>13975</v>
      </c>
    </row>
    <row r="10">
      <c r="A10" s="4" t="inlineStr">
        <is>
          <t>Lease liabilities</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Beginning balance</t>
        </is>
      </c>
      <c r="B12" s="5" t="n">
        <v>13975</v>
      </c>
      <c r="C12" s="5" t="n">
        <v>20197</v>
      </c>
    </row>
    <row r="13">
      <c r="A13" s="4" t="inlineStr">
        <is>
          <t>Changes from financing cash flows</t>
        </is>
      </c>
      <c r="B13" s="5" t="n">
        <v>-6803</v>
      </c>
      <c r="C13" s="5" t="n">
        <v>-6755</v>
      </c>
    </row>
    <row r="14">
      <c r="A14" s="4" t="inlineStr">
        <is>
          <t>Lease obligation additions</t>
        </is>
      </c>
      <c r="B14" s="5" t="n">
        <v>16442</v>
      </c>
      <c r="C14" s="5" t="n">
        <v>837</v>
      </c>
    </row>
    <row r="15">
      <c r="A15" s="4" t="inlineStr">
        <is>
          <t>Impact of foreign exchange</t>
        </is>
      </c>
      <c r="B15" s="5" t="n">
        <v>-63</v>
      </c>
      <c r="C15" s="5" t="n">
        <v>-983</v>
      </c>
    </row>
    <row r="16">
      <c r="A16" s="4" t="inlineStr">
        <is>
          <t>Other</t>
        </is>
      </c>
      <c r="B16" s="5" t="n">
        <v>657</v>
      </c>
      <c r="C16" s="5" t="n">
        <v>679</v>
      </c>
    </row>
    <row r="17">
      <c r="A17" s="4" t="inlineStr">
        <is>
          <t>Ending balance</t>
        </is>
      </c>
      <c r="B17" s="6" t="n">
        <v>24208</v>
      </c>
      <c r="C17" s="6" t="n">
        <v>139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3 USD ($)</t>
        </is>
      </c>
    </row>
    <row r="2">
      <c r="A2" s="3" t="inlineStr">
        <is>
          <t>Statement Line Items [Line Items]</t>
        </is>
      </c>
      <c r="B2" s="4" t="inlineStr">
        <is>
          <t xml:space="preserve"> </t>
        </is>
      </c>
    </row>
    <row r="3">
      <c r="A3" s="4" t="inlineStr">
        <is>
          <t>Purchase and capital commitments</t>
        </is>
      </c>
      <c r="B3" s="6" t="n">
        <v>368735</v>
      </c>
    </row>
    <row r="4">
      <c r="A4" s="4" t="inlineStr">
        <is>
          <t>Langeloth Facility</t>
        </is>
      </c>
      <c r="B4" s="4" t="inlineStr">
        <is>
          <t xml:space="preserve"> </t>
        </is>
      </c>
    </row>
    <row r="5">
      <c r="A5" s="3" t="inlineStr">
        <is>
          <t>Statement Line Items [Line Items]</t>
        </is>
      </c>
      <c r="B5" s="4" t="inlineStr">
        <is>
          <t xml:space="preserve"> </t>
        </is>
      </c>
    </row>
    <row r="6">
      <c r="A6" s="4" t="inlineStr">
        <is>
          <t>Purchase and capital commitments</t>
        </is>
      </c>
      <c r="B6" s="5" t="n">
        <v>248200</v>
      </c>
    </row>
    <row r="7">
      <c r="A7" s="4" t="inlineStr">
        <is>
          <t>2025</t>
        </is>
      </c>
      <c r="B7" s="4" t="inlineStr">
        <is>
          <t xml:space="preserve"> </t>
        </is>
      </c>
    </row>
    <row r="8">
      <c r="A8" s="3" t="inlineStr">
        <is>
          <t>Statement Line Items [Line Items]</t>
        </is>
      </c>
      <c r="B8" s="4" t="inlineStr">
        <is>
          <t xml:space="preserve"> </t>
        </is>
      </c>
    </row>
    <row r="9">
      <c r="A9" s="4" t="inlineStr">
        <is>
          <t>Purchase and capital commitments</t>
        </is>
      </c>
      <c r="B9" s="5" t="n">
        <v>345638</v>
      </c>
    </row>
    <row r="10">
      <c r="A10" s="4" t="inlineStr">
        <is>
          <t>2026</t>
        </is>
      </c>
      <c r="B10" s="4" t="inlineStr">
        <is>
          <t xml:space="preserve"> </t>
        </is>
      </c>
    </row>
    <row r="11">
      <c r="A11" s="3" t="inlineStr">
        <is>
          <t>Statement Line Items [Line Items]</t>
        </is>
      </c>
      <c r="B11" s="4" t="inlineStr">
        <is>
          <t xml:space="preserve"> </t>
        </is>
      </c>
    </row>
    <row r="12">
      <c r="A12" s="4" t="inlineStr">
        <is>
          <t>Purchase and capital commitments</t>
        </is>
      </c>
      <c r="B12" s="5" t="n">
        <v>22755</v>
      </c>
    </row>
    <row r="13">
      <c r="A13" s="4" t="inlineStr">
        <is>
          <t>2026</t>
        </is>
      </c>
      <c r="B13" s="4" t="inlineStr">
        <is>
          <t xml:space="preserve"> </t>
        </is>
      </c>
    </row>
    <row r="14">
      <c r="A14" s="3" t="inlineStr">
        <is>
          <t>Statement Line Items [Line Items]</t>
        </is>
      </c>
      <c r="B14" s="4" t="inlineStr">
        <is>
          <t xml:space="preserve"> </t>
        </is>
      </c>
    </row>
    <row r="15">
      <c r="A15" s="4" t="inlineStr">
        <is>
          <t>Purchase and capital commitments</t>
        </is>
      </c>
      <c r="B15" s="5" t="n">
        <v>342</v>
      </c>
    </row>
    <row r="16">
      <c r="A16" s="4" t="inlineStr">
        <is>
          <t>2027</t>
        </is>
      </c>
      <c r="B16" s="4" t="inlineStr">
        <is>
          <t xml:space="preserve"> </t>
        </is>
      </c>
    </row>
    <row r="17">
      <c r="A17" s="3" t="inlineStr">
        <is>
          <t>Statement Line Items [Line Items]</t>
        </is>
      </c>
      <c r="B17" s="4" t="inlineStr">
        <is>
          <t xml:space="preserve"> </t>
        </is>
      </c>
    </row>
    <row r="18">
      <c r="A18" s="4" t="inlineStr">
        <is>
          <t>Purchase and capital commitments</t>
        </is>
      </c>
      <c r="B18" s="5" t="n">
        <v>0</v>
      </c>
    </row>
    <row r="19">
      <c r="A19" s="4" t="inlineStr">
        <is>
          <t>Thereafter</t>
        </is>
      </c>
      <c r="B19" s="4" t="inlineStr">
        <is>
          <t xml:space="preserve"> </t>
        </is>
      </c>
    </row>
    <row r="20">
      <c r="A20" s="3" t="inlineStr">
        <is>
          <t>Statement Line Items [Line Items]</t>
        </is>
      </c>
      <c r="B20" s="4" t="inlineStr">
        <is>
          <t xml:space="preserve"> </t>
        </is>
      </c>
    </row>
    <row r="21">
      <c r="A21" s="4" t="inlineStr">
        <is>
          <t>Purchase and capital commitments</t>
        </is>
      </c>
      <c r="B21"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3</t>
        </is>
      </c>
      <c r="C1" s="2" t="inlineStr">
        <is>
          <t>Dec. 31, 2020</t>
        </is>
      </c>
    </row>
    <row r="2">
      <c r="A2" s="3" t="inlineStr">
        <is>
          <t>Statement Line Items [Line Items]</t>
        </is>
      </c>
      <c r="B2" s="4" t="inlineStr">
        <is>
          <t xml:space="preserve"> </t>
        </is>
      </c>
      <c r="C2" s="4" t="inlineStr">
        <is>
          <t xml:space="preserve"> </t>
        </is>
      </c>
    </row>
    <row r="3">
      <c r="A3" s="4" t="inlineStr">
        <is>
          <t>Contractual capital commitments</t>
        </is>
      </c>
      <c r="B3" s="11" t="n">
        <v>8.199999999999999</v>
      </c>
      <c r="C3" s="4" t="inlineStr">
        <is>
          <t xml:space="preserve"> </t>
        </is>
      </c>
    </row>
    <row r="4">
      <c r="A4" s="4" t="inlineStr">
        <is>
          <t>Mount Milligan Mine | H.R.S. Resources Corp.</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Percentage of production royalty owned</t>
        </is>
      </c>
      <c r="B6" s="4" t="inlineStr">
        <is>
          <t xml:space="preserve"> </t>
        </is>
      </c>
      <c r="C6" s="8" t="n">
        <v>0.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Total compensation</t>
        </is>
      </c>
      <c r="B4" s="6" t="n">
        <v>11945</v>
      </c>
      <c r="C4" s="6" t="n">
        <v>13581</v>
      </c>
    </row>
    <row r="5">
      <c r="A5" s="4" t="inlineStr">
        <is>
          <t>Key management personnel of entity or parent</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Director fees earned and other compensation</t>
        </is>
      </c>
      <c r="B7" s="5" t="n">
        <v>539</v>
      </c>
      <c r="C7" s="5" t="n">
        <v>740</v>
      </c>
    </row>
    <row r="8">
      <c r="A8" s="4" t="inlineStr">
        <is>
          <t>Salaries and benefits, including severance</t>
        </is>
      </c>
      <c r="B8" s="5" t="n">
        <v>7832</v>
      </c>
      <c r="C8" s="5" t="n">
        <v>12568</v>
      </c>
    </row>
    <row r="9">
      <c r="A9" s="4" t="inlineStr">
        <is>
          <t>Share-based compensation</t>
        </is>
      </c>
      <c r="B9" s="6" t="n">
        <v>3574</v>
      </c>
      <c r="C9" s="6" t="n">
        <v>27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35" customWidth="1" min="2" max="2"/>
    <col width="25" customWidth="1" min="3" max="3"/>
    <col width="35" customWidth="1" min="4" max="4"/>
  </cols>
  <sheetData>
    <row r="1">
      <c r="A1" s="1" t="inlineStr">
        <is>
          <t>Financial instruments - Narrative (Details) $ in Millions</t>
        </is>
      </c>
      <c r="B1" s="2" t="inlineStr">
        <is>
          <t>12 Months Ended</t>
        </is>
      </c>
    </row>
    <row r="2">
      <c r="B2" s="2" t="inlineStr">
        <is>
          <t>Dec. 31, 2023 USD ($) $ / Ounce oz</t>
        </is>
      </c>
      <c r="C2" s="2" t="inlineStr">
        <is>
          <t>Dec. 31, 2022 USD ($) oz</t>
        </is>
      </c>
      <c r="D2" s="2" t="inlineStr">
        <is>
          <t>Jun. 30, 2023 USD ($) $ / Ounce oz</t>
        </is>
      </c>
    </row>
    <row r="3">
      <c r="A3" s="3" t="inlineStr">
        <is>
          <t>Statement Line Items [Line Items]</t>
        </is>
      </c>
      <c r="B3" s="4" t="inlineStr">
        <is>
          <t xml:space="preserve"> </t>
        </is>
      </c>
      <c r="C3" s="4" t="inlineStr">
        <is>
          <t xml:space="preserve"> </t>
        </is>
      </c>
      <c r="D3" s="4" t="inlineStr">
        <is>
          <t xml:space="preserve"> </t>
        </is>
      </c>
    </row>
    <row r="4">
      <c r="A4" s="4" t="inlineStr">
        <is>
          <t>Undrawn borrowing facilities</t>
        </is>
      </c>
      <c r="B4" s="11" t="n">
        <v>398.1</v>
      </c>
      <c r="C4" s="11" t="n">
        <v>391.5</v>
      </c>
      <c r="D4" s="4" t="inlineStr">
        <is>
          <t xml:space="preserve"> </t>
        </is>
      </c>
    </row>
    <row r="5">
      <c r="A5" s="4" t="inlineStr">
        <is>
          <t>Amount of gold mark-to-market adjustments | oz</t>
        </is>
      </c>
      <c r="B5" s="5" t="n">
        <v>26889</v>
      </c>
      <c r="C5" s="5" t="n">
        <v>33672</v>
      </c>
      <c r="D5" s="4" t="inlineStr">
        <is>
          <t xml:space="preserve"> </t>
        </is>
      </c>
    </row>
    <row r="6">
      <c r="A6" s="4" t="inlineStr">
        <is>
          <t>Threshold to estimate material to deliver when payment is not received, period</t>
        </is>
      </c>
      <c r="B6" s="4" t="inlineStr">
        <is>
          <t>5 months</t>
        </is>
      </c>
      <c r="C6" s="4" t="inlineStr">
        <is>
          <t xml:space="preserve"> </t>
        </is>
      </c>
      <c r="D6" s="4" t="inlineStr">
        <is>
          <t xml:space="preserve"> </t>
        </is>
      </c>
    </row>
    <row r="7">
      <c r="A7" s="4" t="inlineStr">
        <is>
          <t>Estimated material delivered when payment is not received, percentage</t>
        </is>
      </c>
      <c r="B7" s="10" t="n">
        <v>0.9</v>
      </c>
      <c r="C7" s="4" t="inlineStr">
        <is>
          <t xml:space="preserve"> </t>
        </is>
      </c>
      <c r="D7" s="4" t="inlineStr">
        <is>
          <t xml:space="preserve"> </t>
        </is>
      </c>
    </row>
    <row r="8">
      <c r="A8" s="4" t="inlineStr">
        <is>
          <t>Gold put option contracts</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Loss on cash flow hedges, net of tax</t>
        </is>
      </c>
      <c r="B10" s="11" t="n">
        <v>2.9</v>
      </c>
      <c r="C10" s="4" t="inlineStr">
        <is>
          <t xml:space="preserve"> </t>
        </is>
      </c>
      <c r="D10" s="4" t="inlineStr">
        <is>
          <t xml:space="preserve"> </t>
        </is>
      </c>
    </row>
    <row r="11">
      <c r="A11" s="4" t="inlineStr">
        <is>
          <t>Gold put option contracts | Floating interest rate</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Nominal amount of hedging instrument | oz</t>
        </is>
      </c>
      <c r="B13" s="5" t="n">
        <v>50000000</v>
      </c>
      <c r="C13" s="4" t="inlineStr">
        <is>
          <t xml:space="preserve"> </t>
        </is>
      </c>
      <c r="D13" s="5" t="n">
        <v>100000000</v>
      </c>
    </row>
    <row r="14">
      <c r="A14" s="4" t="inlineStr">
        <is>
          <t>Average price of hedging instrument | $ / Ounce</t>
        </is>
      </c>
      <c r="B14" s="5" t="n">
        <v>1975</v>
      </c>
      <c r="C14" s="4" t="inlineStr">
        <is>
          <t xml:space="preserve"> </t>
        </is>
      </c>
      <c r="D14" s="12" t="n">
        <v>1937.5</v>
      </c>
    </row>
    <row r="15">
      <c r="A15" s="4" t="inlineStr">
        <is>
          <t>Notional amount</t>
        </is>
      </c>
      <c r="B15" s="11" t="n">
        <v>2.1</v>
      </c>
      <c r="C15" s="4" t="inlineStr">
        <is>
          <t xml:space="preserve"> </t>
        </is>
      </c>
      <c r="D15" s="11" t="n">
        <v>3.3</v>
      </c>
    </row>
    <row r="16">
      <c r="A16" s="4" t="inlineStr">
        <is>
          <t>Minimum</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Payment received as a percentage of the contracted value of gold and copper</t>
        </is>
      </c>
      <c r="B18" s="8" t="n">
        <v>0.9</v>
      </c>
      <c r="C18" s="4" t="inlineStr">
        <is>
          <t xml:space="preserve"> </t>
        </is>
      </c>
      <c r="D18" s="4" t="inlineStr">
        <is>
          <t xml:space="preserve"> </t>
        </is>
      </c>
    </row>
    <row r="19">
      <c r="A19" s="4" t="inlineStr">
        <is>
          <t>Payment received as a percentage of the contracted value of molybdenum</t>
        </is>
      </c>
      <c r="B19" s="8" t="n">
        <v>0.9</v>
      </c>
      <c r="C19" s="4" t="inlineStr">
        <is>
          <t xml:space="preserve"> </t>
        </is>
      </c>
      <c r="D19" s="4" t="inlineStr">
        <is>
          <t xml:space="preserve"> </t>
        </is>
      </c>
    </row>
    <row r="20">
      <c r="A20" s="4" t="inlineStr">
        <is>
          <t>Payment made as a percentage of the contracted value of molybdenum</t>
        </is>
      </c>
      <c r="B20" s="8" t="n">
        <v>0.95</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Payment received as a percentage of the contracted value of gold and copper</t>
        </is>
      </c>
      <c r="B23" s="8" t="n">
        <v>0.95</v>
      </c>
      <c r="C23" s="4" t="inlineStr">
        <is>
          <t xml:space="preserve"> </t>
        </is>
      </c>
      <c r="D23" s="4" t="inlineStr">
        <is>
          <t xml:space="preserve"> </t>
        </is>
      </c>
    </row>
    <row r="24">
      <c r="A24" s="4" t="inlineStr">
        <is>
          <t>Payment received as a percentage of the contracted value of molybdenum</t>
        </is>
      </c>
      <c r="B24" s="8" t="n">
        <v>1</v>
      </c>
      <c r="C24" s="4" t="inlineStr">
        <is>
          <t xml:space="preserve"> </t>
        </is>
      </c>
      <c r="D24" s="4" t="inlineStr">
        <is>
          <t xml:space="preserve"> </t>
        </is>
      </c>
    </row>
    <row r="25">
      <c r="A25" s="4" t="inlineStr">
        <is>
          <t>Payment made as a percentage of the contracted value of molybdenum</t>
        </is>
      </c>
      <c r="B25" s="8" t="n">
        <v>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Notes To Financial Statements [Abstract]</t>
        </is>
      </c>
      <c r="B3" s="4" t="inlineStr">
        <is>
          <t xml:space="preserve"> </t>
        </is>
      </c>
    </row>
    <row r="4">
      <c r="A4" s="4" t="inlineStr">
        <is>
          <t>Critical accounting estimates and judgements</t>
        </is>
      </c>
      <c r="B4" s="4" t="inlineStr">
        <is>
          <t>Critical accounting estimates and judgments The preparation of consolidated financial statements in accordance with IFRS requires management to make judgments, estimates and assumptions that affect the amounts reported in the consolidated financial statements and the application of the Company’s accounting policies, which are described in note 3. Management believes that the estimates used in the preparation of the consolidated financial statements are reasonable; however, actual results could differ from those estimates. The key areas of significant judgments, estimates and assumptions are discussed below. i. Impairment and impairment reversal of long-lived assets Significant judgment is required in assessing indicators of impairment or impairment reversal of long-lived assets. For each asset or CGU, the Company completes an evaluation at each reporting period of potential indicators of impairment or impairment reversal. The Company considers both external and internal sources of information in assessing whether there are any indications that assets or CGUs may be impaired. Judgment is required around significant adverse changes in the business climate which may be indicators of impairment such as a significant decline in the Company’s market capitalization relative to its net asset carrying value, prolonged significant changes in commodity prices, discount rates and significant changes to life-of-mine plans. When completing an impairment test, the Company calculates the estimated recoverable amount of CGUs, which requires management to make estimates and assumptions related to items such as future production levels, operating and capital costs, long-term commodity prices, foreign exchange rates, discount rates, proven and probable reserves and resources, closure and environmental remediation costs, value per in-situ gold equivalent ounce estimates and capital equipment values. These estimates and assumptions are subject to risk and uncertainty, particularly in circumstances where there is limited operating history of the asset or CGU. Judgment is also required in determining the appropriate valuation method for mineralization and ascribing anticipated economics to mineralization in cases where limited, dated or no comprehensive economic study has been completed. Therefore, there is a possibility that changes in circumstances will have an impact on these projections, which may impact the recoverable amount of assets or CGUs. Changes in these estimates which decrease or increase the estimated recoverable amount of a CGU could affect the carrying amounts of assets and result in an impairment loss or reversal. While management believes that estimates of future cash flows are reasonable, different assumptions regarding such cash flows could materially affect the recoverable amount of a CGU. ii. Provision for reclamation Provisions for reclamation require the use of estimates of the future costs the Company will incur to complete the reclamation and remediation work required to comply with existing laws and regulations at each mine site, as well as the timing of the reclamation activities and estimated discount rate. The Company assesses and revises its reclamation provision on a periodic basis or when new material information becomes available. Adjustments to the estimated amount and timing of future reclamation cash flows are a normal occurrence in light of the significant judgments and estimates involved. The principal factors that can cause expected cash flows to change are the construction of new processing facilities, changes in the quantities of material in reserves and resources with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Actual costs incurred may differ from those amounts estimated. Changes in future costs could materially impact the estimate of reclamation provision. The provision represents management’s best estimate of the present value of the future reclamation and remediation costs based on environmental disturbances as at the reporting date. A change in any, or a combination of, the key assumptions used to determine the provisions, could have a material impact on the carrying value of the provisions. iii. Deferred income taxes The Company operates in a number of tax jurisdictions and is therefore required to estimate its income taxes in each of these tax jurisdictions in preparing its financial statements. In calculating the income taxes, the Company considers factors such as tax rates in the different jurisdictions, non-deductible expenses, changes in tax law and management’s expectations of future results. The Company estimates deferred income taxes based on temporary differences between the income and losses reported in its financial statements and its taxable income and losses as determined under the applicable tax laws. The tax effects of these temporary differences are recorded as deferred tax assets or liabilities in the consolidated statements of financial position. If actual results differ from these estimates, adjustments are made in subsequent periods. The Company recognizes deferred income tax benefits related to deferred income tax assets to the extent recovery is more likely than not. Assessing the recoverability of deferred income tax assets requires management to make estimates of future taxable profits. Management generally uses estimates of future taxable profit over the next three years to carry out its assessment. To the extent that future cash flows and taxable profit differ significantly from estimates, the ability of the Company to utilize the net deferred tax assets recorded at the balance sheet date could be impacted. In addition, future changes in tax laws could limit the ability of the Company to obtain tax deductions in future periods from such deferred income tax assets. iv. Mineral reserves and resources estimation The Company estimates its mineral reserves and resources based on information compiled by qualified persons as defined in accordance with the National Instrument 43-101, Standards of Disclosure for Mineral Projects (“NI 43-101”). The estimation of mineral reserves requires judgment to interpret available geological data, select an appropriate mining method and establish an extraction schedule. It also requires assumptions on future commodity prices, foreign exchange rates, production costs, capital expenditures, recovery rates, and in some instances, the renewal of mining licenses. There are numerous uncertainties inherent in estimating mineral reserves and resources and assumptions that are valid at the time of estimation which may change significantly when new information becomes available. Changes in such assumptions and estimates may result in the mineral reserves and resources being revised. Estimates of mineral reserves and resources impact the following items in the consolidated financial statements: • The carrying value of the Company’s property, plant and equipment may be affected due to changes in estimated future cash flows; • Depreciation, depletion and amortization charge of assets using the units-of-production method; • Estimate of recoverable value of CGUs used for the purpose of impairment or impairment reversal tests of long-lived assets; • Estimated timing and costs of reclamation activities; • Deferred income and mining taxes, in particular, the evaluation of unrecognized deferred income and mining tax assets; and, • Expected future economic benefit of expenditures, including stripping and development activities recognized in the statements of financial position as either part of mine properties or inventories. v. Global Arrangement Agreement (“Arrangement Agreement”) Significant judgment was required to determine that all the transactions prescribed in the Arrangement Agreement, entered with, among others, Kyrgyzaltyn JSC (“Kyrgyzaltyn”) and the Kyrgyz Republic, should be based on the stated legal form or accounted for as a single combined equity transa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e Financial Instruments (Details) - USD ($) $ in Thousands</t>
        </is>
      </c>
      <c r="B1" s="2" t="inlineStr">
        <is>
          <t>Dec. 31, 2023</t>
        </is>
      </c>
      <c r="C1" s="2" t="inlineStr">
        <is>
          <t>Dec. 31, 2022</t>
        </is>
      </c>
    </row>
    <row r="2">
      <c r="A2" s="3" t="inlineStr">
        <is>
          <t>Derivative instrument assets</t>
        </is>
      </c>
      <c r="B2" s="4" t="inlineStr">
        <is>
          <t xml:space="preserve"> </t>
        </is>
      </c>
      <c r="C2" s="4" t="inlineStr">
        <is>
          <t xml:space="preserve"> </t>
        </is>
      </c>
    </row>
    <row r="3">
      <c r="A3" s="4" t="inlineStr">
        <is>
          <t>Derivative instrument assets, current</t>
        </is>
      </c>
      <c r="B3" s="6" t="n">
        <v>10304</v>
      </c>
      <c r="C3" s="6" t="n">
        <v>11791</v>
      </c>
    </row>
    <row r="4">
      <c r="A4" s="4" t="inlineStr">
        <is>
          <t>Derivative instrument assets, non-current</t>
        </is>
      </c>
      <c r="B4" s="5" t="n">
        <v>5332</v>
      </c>
      <c r="C4" s="5" t="n">
        <v>5527</v>
      </c>
    </row>
    <row r="5">
      <c r="A5" s="4" t="inlineStr">
        <is>
          <t>Total derivative instrument assets</t>
        </is>
      </c>
      <c r="B5" s="5" t="n">
        <v>15636</v>
      </c>
      <c r="C5" s="5" t="n">
        <v>17318</v>
      </c>
    </row>
    <row r="6">
      <c r="A6" s="3" t="inlineStr">
        <is>
          <t>Derivative Instrument Liabilities [Abstract]</t>
        </is>
      </c>
      <c r="B6" s="4" t="inlineStr">
        <is>
          <t xml:space="preserve"> </t>
        </is>
      </c>
      <c r="C6" s="4" t="inlineStr">
        <is>
          <t xml:space="preserve"> </t>
        </is>
      </c>
    </row>
    <row r="7">
      <c r="A7" s="4" t="inlineStr">
        <is>
          <t>Derivative instrument liabilities, current</t>
        </is>
      </c>
      <c r="B7" s="5" t="n">
        <v>2965</v>
      </c>
      <c r="C7" s="5" t="n">
        <v>14189</v>
      </c>
    </row>
    <row r="8">
      <c r="A8" s="4" t="inlineStr">
        <is>
          <t>Derivative instrument liabilities, non-current</t>
        </is>
      </c>
      <c r="B8" s="5" t="n">
        <v>366</v>
      </c>
      <c r="C8" s="5" t="n">
        <v>4588</v>
      </c>
    </row>
    <row r="9">
      <c r="A9" s="4" t="inlineStr">
        <is>
          <t>Total derivative instrument liabilities</t>
        </is>
      </c>
      <c r="B9" s="5" t="n">
        <v>3331</v>
      </c>
      <c r="C9" s="5" t="n">
        <v>18777</v>
      </c>
    </row>
    <row r="10">
      <c r="A10" s="4" t="inlineStr">
        <is>
          <t>Foreign exchange contracts</t>
        </is>
      </c>
      <c r="B10" s="4" t="inlineStr">
        <is>
          <t xml:space="preserve"> </t>
        </is>
      </c>
      <c r="C10" s="4" t="inlineStr">
        <is>
          <t xml:space="preserve"> </t>
        </is>
      </c>
    </row>
    <row r="11">
      <c r="A11" s="3" t="inlineStr">
        <is>
          <t>Derivative instrument assets</t>
        </is>
      </c>
      <c r="B11" s="4" t="inlineStr">
        <is>
          <t xml:space="preserve"> </t>
        </is>
      </c>
      <c r="C11" s="4" t="inlineStr">
        <is>
          <t xml:space="preserve"> </t>
        </is>
      </c>
    </row>
    <row r="12">
      <c r="A12" s="4" t="inlineStr">
        <is>
          <t>Derivative instrument assets, current</t>
        </is>
      </c>
      <c r="B12" s="5" t="n">
        <v>5621</v>
      </c>
      <c r="C12" s="5" t="n">
        <v>112</v>
      </c>
    </row>
    <row r="13">
      <c r="A13" s="4" t="inlineStr">
        <is>
          <t>Derivative instrument assets, non-current</t>
        </is>
      </c>
      <c r="B13" s="5" t="n">
        <v>5240</v>
      </c>
      <c r="C13" s="5" t="n">
        <v>633</v>
      </c>
    </row>
    <row r="14">
      <c r="A14" s="3" t="inlineStr">
        <is>
          <t>Derivative Instrument Liabilities [Abstract]</t>
        </is>
      </c>
      <c r="B14" s="4" t="inlineStr">
        <is>
          <t xml:space="preserve"> </t>
        </is>
      </c>
      <c r="C14" s="4" t="inlineStr">
        <is>
          <t xml:space="preserve"> </t>
        </is>
      </c>
    </row>
    <row r="15">
      <c r="A15" s="4" t="inlineStr">
        <is>
          <t>Derivative instrument liabilities, current</t>
        </is>
      </c>
      <c r="B15" s="5" t="n">
        <v>2272</v>
      </c>
      <c r="C15" s="5" t="n">
        <v>14088</v>
      </c>
    </row>
    <row r="16">
      <c r="A16" s="4" t="inlineStr">
        <is>
          <t>Derivative instrument liabilities, non-current</t>
        </is>
      </c>
      <c r="B16" s="5" t="n">
        <v>0</v>
      </c>
      <c r="C16" s="5" t="n">
        <v>4575</v>
      </c>
    </row>
    <row r="17">
      <c r="A17" s="4" t="inlineStr">
        <is>
          <t>Fuel contracts</t>
        </is>
      </c>
      <c r="B17" s="4" t="inlineStr">
        <is>
          <t xml:space="preserve"> </t>
        </is>
      </c>
      <c r="C17" s="4" t="inlineStr">
        <is>
          <t xml:space="preserve"> </t>
        </is>
      </c>
    </row>
    <row r="18">
      <c r="A18" s="3" t="inlineStr">
        <is>
          <t>Derivative instrument assets</t>
        </is>
      </c>
      <c r="B18" s="4" t="inlineStr">
        <is>
          <t xml:space="preserve"> </t>
        </is>
      </c>
      <c r="C18" s="4" t="inlineStr">
        <is>
          <t xml:space="preserve"> </t>
        </is>
      </c>
    </row>
    <row r="19">
      <c r="A19" s="4" t="inlineStr">
        <is>
          <t>Derivative instrument assets, current</t>
        </is>
      </c>
      <c r="B19" s="5" t="n">
        <v>534</v>
      </c>
      <c r="C19" s="5" t="n">
        <v>2572</v>
      </c>
    </row>
    <row r="20">
      <c r="A20" s="4" t="inlineStr">
        <is>
          <t>Derivative instrument assets, non-current</t>
        </is>
      </c>
      <c r="B20" s="5" t="n">
        <v>92</v>
      </c>
      <c r="C20" s="5" t="n">
        <v>444</v>
      </c>
    </row>
    <row r="21">
      <c r="A21" s="3" t="inlineStr">
        <is>
          <t>Derivative Instrument Liabilities [Abstract]</t>
        </is>
      </c>
      <c r="B21" s="4" t="inlineStr">
        <is>
          <t xml:space="preserve"> </t>
        </is>
      </c>
      <c r="C21" s="4" t="inlineStr">
        <is>
          <t xml:space="preserve"> </t>
        </is>
      </c>
    </row>
    <row r="22">
      <c r="A22" s="4" t="inlineStr">
        <is>
          <t>Derivative instrument liabilities, current</t>
        </is>
      </c>
      <c r="B22" s="5" t="n">
        <v>624</v>
      </c>
      <c r="C22" s="5" t="n">
        <v>80</v>
      </c>
    </row>
    <row r="23">
      <c r="A23" s="4" t="inlineStr">
        <is>
          <t>Derivative instrument liabilities, non-current</t>
        </is>
      </c>
      <c r="B23" s="5" t="n">
        <v>366</v>
      </c>
      <c r="C23" s="5" t="n">
        <v>13</v>
      </c>
    </row>
    <row r="24">
      <c r="A24" s="4" t="inlineStr">
        <is>
          <t>Gold contracts</t>
        </is>
      </c>
      <c r="B24" s="4" t="inlineStr">
        <is>
          <t xml:space="preserve"> </t>
        </is>
      </c>
      <c r="C24" s="4" t="inlineStr">
        <is>
          <t xml:space="preserve"> </t>
        </is>
      </c>
    </row>
    <row r="25">
      <c r="A25" s="3" t="inlineStr">
        <is>
          <t>Derivative instrument assets</t>
        </is>
      </c>
      <c r="B25" s="4" t="inlineStr">
        <is>
          <t xml:space="preserve"> </t>
        </is>
      </c>
      <c r="C25" s="4" t="inlineStr">
        <is>
          <t xml:space="preserve"> </t>
        </is>
      </c>
    </row>
    <row r="26">
      <c r="A26" s="4" t="inlineStr">
        <is>
          <t>Derivative instrument assets, current</t>
        </is>
      </c>
      <c r="B26" s="5" t="n">
        <v>495</v>
      </c>
      <c r="C26" s="5" t="n">
        <v>0</v>
      </c>
    </row>
    <row r="27">
      <c r="A27" s="4" t="inlineStr">
        <is>
          <t>Royal Gold deliverables</t>
        </is>
      </c>
      <c r="B27" s="4" t="inlineStr">
        <is>
          <t xml:space="preserve"> </t>
        </is>
      </c>
      <c r="C27" s="4" t="inlineStr">
        <is>
          <t xml:space="preserve"> </t>
        </is>
      </c>
    </row>
    <row r="28">
      <c r="A28" s="3" t="inlineStr">
        <is>
          <t>Derivative instrument assets</t>
        </is>
      </c>
      <c r="B28" s="4" t="inlineStr">
        <is>
          <t xml:space="preserve"> </t>
        </is>
      </c>
      <c r="C28" s="4" t="inlineStr">
        <is>
          <t xml:space="preserve"> </t>
        </is>
      </c>
    </row>
    <row r="29">
      <c r="A29" s="4" t="inlineStr">
        <is>
          <t>Derivative instrument assets, current</t>
        </is>
      </c>
      <c r="B29" s="5" t="n">
        <v>1275</v>
      </c>
      <c r="C29" s="5" t="n">
        <v>1410</v>
      </c>
    </row>
    <row r="30">
      <c r="A30" s="3" t="inlineStr">
        <is>
          <t>Derivative Instrument Liabilities [Abstract]</t>
        </is>
      </c>
      <c r="B30" s="4" t="inlineStr">
        <is>
          <t xml:space="preserve"> </t>
        </is>
      </c>
      <c r="C30" s="4" t="inlineStr">
        <is>
          <t xml:space="preserve"> </t>
        </is>
      </c>
    </row>
    <row r="31">
      <c r="A31" s="4" t="inlineStr">
        <is>
          <t>Derivative instrument liabilities, current</t>
        </is>
      </c>
      <c r="B31" s="5" t="n">
        <v>69</v>
      </c>
      <c r="C31" s="5" t="n">
        <v>21</v>
      </c>
    </row>
    <row r="32">
      <c r="A32" s="4" t="inlineStr">
        <is>
          <t>Copper contracts</t>
        </is>
      </c>
      <c r="B32" s="4" t="inlineStr">
        <is>
          <t xml:space="preserve"> </t>
        </is>
      </c>
      <c r="C32" s="4" t="inlineStr">
        <is>
          <t xml:space="preserve"> </t>
        </is>
      </c>
    </row>
    <row r="33">
      <c r="A33" s="3" t="inlineStr">
        <is>
          <t>Derivative instrument assets</t>
        </is>
      </c>
      <c r="B33" s="4" t="inlineStr">
        <is>
          <t xml:space="preserve"> </t>
        </is>
      </c>
      <c r="C33" s="4" t="inlineStr">
        <is>
          <t xml:space="preserve"> </t>
        </is>
      </c>
    </row>
    <row r="34">
      <c r="A34" s="4" t="inlineStr">
        <is>
          <t>Derivative instrument assets, current</t>
        </is>
      </c>
      <c r="B34" s="5" t="n">
        <v>2379</v>
      </c>
      <c r="C34" s="5" t="n">
        <v>7697</v>
      </c>
    </row>
    <row r="35">
      <c r="A35" s="4" t="inlineStr">
        <is>
          <t>Derivative instrument assets, non-current</t>
        </is>
      </c>
      <c r="B35" s="6" t="n">
        <v>0</v>
      </c>
      <c r="C35" s="6" t="n">
        <v>44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67" customWidth="1" min="2" max="2"/>
  </cols>
  <sheetData>
    <row r="1">
      <c r="A1" s="1" t="inlineStr">
        <is>
          <t>Financial instruments - Derivative Instruments Accounted for as Hedges Outstanding (Details)</t>
        </is>
      </c>
      <c r="B1" s="2" t="inlineStr">
        <is>
          <t>Dec. 31, 2023 $ / $ $ / bbl Units canadianDollarPerPound barrel lb</t>
        </is>
      </c>
    </row>
    <row r="2">
      <c r="A2" s="4" t="inlineStr">
        <is>
          <t>ULSD zero-cost collars | Fixed interest rate</t>
        </is>
      </c>
      <c r="B2" s="4" t="inlineStr">
        <is>
          <t xml:space="preserve"> </t>
        </is>
      </c>
    </row>
    <row r="3">
      <c r="A3" s="3" t="inlineStr">
        <is>
          <t>Statement Line Items [Line Items]</t>
        </is>
      </c>
      <c r="B3" s="4" t="inlineStr">
        <is>
          <t xml:space="preserve"> </t>
        </is>
      </c>
    </row>
    <row r="4">
      <c r="A4" s="4" t="inlineStr">
        <is>
          <t>Nominal amount of hedging instrument | barrel</t>
        </is>
      </c>
      <c r="B4" s="5" t="n">
        <v>45000</v>
      </c>
    </row>
    <row r="5">
      <c r="A5" s="4" t="inlineStr">
        <is>
          <t>ULSD swap contracts | Fixed interest rate</t>
        </is>
      </c>
      <c r="B5" s="4" t="inlineStr">
        <is>
          <t xml:space="preserve"> </t>
        </is>
      </c>
    </row>
    <row r="6">
      <c r="A6" s="3" t="inlineStr">
        <is>
          <t>Statement Line Items [Line Items]</t>
        </is>
      </c>
      <c r="B6" s="4" t="inlineStr">
        <is>
          <t xml:space="preserve"> </t>
        </is>
      </c>
    </row>
    <row r="7">
      <c r="A7" s="4" t="inlineStr">
        <is>
          <t>Nominal amount of hedging instrument | barrel</t>
        </is>
      </c>
      <c r="B7" s="5" t="n">
        <v>137100</v>
      </c>
    </row>
    <row r="8">
      <c r="A8" s="4" t="inlineStr">
        <is>
          <t>US$/C$ zero-cost collars | Fixed interest rate</t>
        </is>
      </c>
      <c r="B8" s="4" t="inlineStr">
        <is>
          <t xml:space="preserve"> </t>
        </is>
      </c>
    </row>
    <row r="9">
      <c r="A9" s="3" t="inlineStr">
        <is>
          <t>Statement Line Items [Line Items]</t>
        </is>
      </c>
      <c r="B9" s="4" t="inlineStr">
        <is>
          <t xml:space="preserve"> </t>
        </is>
      </c>
    </row>
    <row r="10">
      <c r="A10" s="4" t="inlineStr">
        <is>
          <t>Nominal amount of hedging instrument | Units</t>
        </is>
      </c>
      <c r="B10" s="5" t="n">
        <v>363000000</v>
      </c>
    </row>
    <row r="11">
      <c r="A11" s="4" t="inlineStr">
        <is>
          <t>US$/C$ forward contracts | Fixed interest rate</t>
        </is>
      </c>
      <c r="B11" s="4" t="inlineStr">
        <is>
          <t xml:space="preserve"> </t>
        </is>
      </c>
    </row>
    <row r="12">
      <c r="A12" s="3" t="inlineStr">
        <is>
          <t>Statement Line Items [Line Items]</t>
        </is>
      </c>
      <c r="B12" s="4" t="inlineStr">
        <is>
          <t xml:space="preserve"> </t>
        </is>
      </c>
    </row>
    <row r="13">
      <c r="A13" s="4" t="inlineStr">
        <is>
          <t>Nominal amount of hedging instrument | Units</t>
        </is>
      </c>
      <c r="B13" s="5" t="n">
        <v>421000000</v>
      </c>
    </row>
    <row r="14">
      <c r="A14" s="4" t="inlineStr">
        <is>
          <t>Copper zero-cost collars | Fixed interest rate</t>
        </is>
      </c>
      <c r="B14" s="4" t="inlineStr">
        <is>
          <t xml:space="preserve"> </t>
        </is>
      </c>
    </row>
    <row r="15">
      <c r="A15" s="3" t="inlineStr">
        <is>
          <t>Statement Line Items [Line Items]</t>
        </is>
      </c>
      <c r="B15" s="4" t="inlineStr">
        <is>
          <t xml:space="preserve"> </t>
        </is>
      </c>
    </row>
    <row r="16">
      <c r="A16" s="4" t="inlineStr">
        <is>
          <t>Nominal amount of hedging instrument | lb</t>
        </is>
      </c>
      <c r="B16" s="5" t="n">
        <v>9920790</v>
      </c>
    </row>
    <row r="17">
      <c r="A17" s="4" t="inlineStr">
        <is>
          <t>Less than one year | ULSD swap contracts | Fixed interest rate</t>
        </is>
      </c>
      <c r="B17" s="4" t="inlineStr">
        <is>
          <t xml:space="preserve"> </t>
        </is>
      </c>
    </row>
    <row r="18">
      <c r="A18" s="3" t="inlineStr">
        <is>
          <t>Statement Line Items [Line Items]</t>
        </is>
      </c>
      <c r="B18" s="4" t="inlineStr">
        <is>
          <t xml:space="preserve"> </t>
        </is>
      </c>
    </row>
    <row r="19">
      <c r="A19" s="4" t="inlineStr">
        <is>
          <t>Average price of hedging instrument | $ / bbl</t>
        </is>
      </c>
      <c r="B19" s="5" t="n">
        <v>108</v>
      </c>
    </row>
    <row r="20">
      <c r="A20" s="4" t="inlineStr">
        <is>
          <t>Less than one year | US$/C$ forward contracts | Fixed interest rate</t>
        </is>
      </c>
      <c r="B20" s="4" t="inlineStr">
        <is>
          <t xml:space="preserve"> </t>
        </is>
      </c>
    </row>
    <row r="21">
      <c r="A21" s="3" t="inlineStr">
        <is>
          <t>Statement Line Items [Line Items]</t>
        </is>
      </c>
      <c r="B21" s="4" t="inlineStr">
        <is>
          <t xml:space="preserve"> </t>
        </is>
      </c>
    </row>
    <row r="22">
      <c r="A22" s="4" t="inlineStr">
        <is>
          <t>Average price of hedging instrument | $ / $</t>
        </is>
      </c>
      <c r="B22" s="10" t="n">
        <v>1.34</v>
      </c>
    </row>
    <row r="23">
      <c r="A23" s="4" t="inlineStr">
        <is>
          <t>Less than one year | Bottom of range | ULSD zero-cost collars</t>
        </is>
      </c>
      <c r="B23" s="4" t="inlineStr">
        <is>
          <t xml:space="preserve"> </t>
        </is>
      </c>
    </row>
    <row r="24">
      <c r="A24" s="3" t="inlineStr">
        <is>
          <t>Statement Line Items [Line Items]</t>
        </is>
      </c>
      <c r="B24" s="4" t="inlineStr">
        <is>
          <t xml:space="preserve"> </t>
        </is>
      </c>
    </row>
    <row r="25">
      <c r="A25" s="4" t="inlineStr">
        <is>
          <t>Average price of hedging instrument | $ / bbl</t>
        </is>
      </c>
      <c r="B25" s="5" t="n">
        <v>99</v>
      </c>
    </row>
    <row r="26">
      <c r="A26" s="4" t="inlineStr">
        <is>
          <t>Less than one year | Bottom of range | US$/C$ zero-cost collars</t>
        </is>
      </c>
      <c r="B26" s="4" t="inlineStr">
        <is>
          <t xml:space="preserve"> </t>
        </is>
      </c>
    </row>
    <row r="27">
      <c r="A27" s="3" t="inlineStr">
        <is>
          <t>Statement Line Items [Line Items]</t>
        </is>
      </c>
      <c r="B27" s="4" t="inlineStr">
        <is>
          <t xml:space="preserve"> </t>
        </is>
      </c>
    </row>
    <row r="28">
      <c r="A28" s="4" t="inlineStr">
        <is>
          <t>Average price of hedging instrument | $ / $</t>
        </is>
      </c>
      <c r="B28" s="10" t="n">
        <v>1.3</v>
      </c>
    </row>
    <row r="29">
      <c r="A29" s="4" t="inlineStr">
        <is>
          <t>Less than one year | Bottom of range | Copper zero-cost collars</t>
        </is>
      </c>
      <c r="B29" s="4" t="inlineStr">
        <is>
          <t xml:space="preserve"> </t>
        </is>
      </c>
    </row>
    <row r="30">
      <c r="A30" s="3" t="inlineStr">
        <is>
          <t>Statement Line Items [Line Items]</t>
        </is>
      </c>
      <c r="B30" s="4" t="inlineStr">
        <is>
          <t xml:space="preserve"> </t>
        </is>
      </c>
    </row>
    <row r="31">
      <c r="A31" s="4" t="inlineStr">
        <is>
          <t>Average price of hedging instrument | canadianDollarPerPound</t>
        </is>
      </c>
      <c r="B31" s="5" t="n">
        <v>4</v>
      </c>
    </row>
    <row r="32">
      <c r="A32" s="4" t="inlineStr">
        <is>
          <t>Less than one year | Top of range | ULSD zero-cost collars</t>
        </is>
      </c>
      <c r="B32" s="4" t="inlineStr">
        <is>
          <t xml:space="preserve"> </t>
        </is>
      </c>
    </row>
    <row r="33">
      <c r="A33" s="3" t="inlineStr">
        <is>
          <t>Statement Line Items [Line Items]</t>
        </is>
      </c>
      <c r="B33" s="4" t="inlineStr">
        <is>
          <t xml:space="preserve"> </t>
        </is>
      </c>
    </row>
    <row r="34">
      <c r="A34" s="4" t="inlineStr">
        <is>
          <t>Average price of hedging instrument | $ / bbl</t>
        </is>
      </c>
      <c r="B34" s="5" t="n">
        <v>111</v>
      </c>
    </row>
    <row r="35">
      <c r="A35" s="4" t="inlineStr">
        <is>
          <t>Less than one year | Top of range | US$/C$ zero-cost collars</t>
        </is>
      </c>
      <c r="B35" s="4" t="inlineStr">
        <is>
          <t xml:space="preserve"> </t>
        </is>
      </c>
    </row>
    <row r="36">
      <c r="A36" s="3" t="inlineStr">
        <is>
          <t>Statement Line Items [Line Items]</t>
        </is>
      </c>
      <c r="B36" s="4" t="inlineStr">
        <is>
          <t xml:space="preserve"> </t>
        </is>
      </c>
    </row>
    <row r="37">
      <c r="A37" s="4" t="inlineStr">
        <is>
          <t>Average price of hedging instrument | $ / $</t>
        </is>
      </c>
      <c r="B37" s="10" t="n">
        <v>1.36</v>
      </c>
    </row>
    <row r="38">
      <c r="A38" s="4" t="inlineStr">
        <is>
          <t>Less than one year | Top of range | Copper zero-cost collars</t>
        </is>
      </c>
      <c r="B38" s="4" t="inlineStr">
        <is>
          <t xml:space="preserve"> </t>
        </is>
      </c>
    </row>
    <row r="39">
      <c r="A39" s="3" t="inlineStr">
        <is>
          <t>Statement Line Items [Line Items]</t>
        </is>
      </c>
      <c r="B39" s="4" t="inlineStr">
        <is>
          <t xml:space="preserve"> </t>
        </is>
      </c>
    </row>
    <row r="40">
      <c r="A40" s="4" t="inlineStr">
        <is>
          <t>Average price of hedging instrument | canadianDollarPerPound</t>
        </is>
      </c>
      <c r="B40" s="10" t="n">
        <v>5.06</v>
      </c>
    </row>
    <row r="41">
      <c r="A41" s="4" t="inlineStr">
        <is>
          <t>2025 | ULSD swap contracts | Fixed interest rate</t>
        </is>
      </c>
      <c r="B41" s="4" t="inlineStr">
        <is>
          <t xml:space="preserve"> </t>
        </is>
      </c>
    </row>
    <row r="42">
      <c r="A42" s="3" t="inlineStr">
        <is>
          <t>Statement Line Items [Line Items]</t>
        </is>
      </c>
      <c r="B42" s="4" t="inlineStr">
        <is>
          <t xml:space="preserve"> </t>
        </is>
      </c>
    </row>
    <row r="43">
      <c r="A43" s="4" t="inlineStr">
        <is>
          <t>Average price of hedging instrument | $ / bbl</t>
        </is>
      </c>
      <c r="B43" s="5" t="n">
        <v>111</v>
      </c>
    </row>
    <row r="44">
      <c r="A44" s="4" t="inlineStr">
        <is>
          <t>2025 | US$/C$ forward contracts | Fixed interest rate</t>
        </is>
      </c>
      <c r="B44" s="4" t="inlineStr">
        <is>
          <t xml:space="preserve"> </t>
        </is>
      </c>
    </row>
    <row r="45">
      <c r="A45" s="3" t="inlineStr">
        <is>
          <t>Statement Line Items [Line Items]</t>
        </is>
      </c>
      <c r="B45" s="4" t="inlineStr">
        <is>
          <t xml:space="preserve"> </t>
        </is>
      </c>
    </row>
    <row r="46">
      <c r="A46" s="4" t="inlineStr">
        <is>
          <t>Average price of hedging instrument | $ / $</t>
        </is>
      </c>
      <c r="B46" s="10" t="n">
        <v>1.35</v>
      </c>
    </row>
    <row r="47">
      <c r="A47" s="4" t="inlineStr">
        <is>
          <t>2025 | Bottom of range | ULSD zero-cost collars</t>
        </is>
      </c>
      <c r="B47" s="4" t="inlineStr">
        <is>
          <t xml:space="preserve"> </t>
        </is>
      </c>
    </row>
    <row r="48">
      <c r="A48" s="3" t="inlineStr">
        <is>
          <t>Statement Line Items [Line Items]</t>
        </is>
      </c>
      <c r="B48" s="4" t="inlineStr">
        <is>
          <t xml:space="preserve"> </t>
        </is>
      </c>
    </row>
    <row r="49">
      <c r="A49" s="4" t="inlineStr">
        <is>
          <t>Average price of hedging instrument | $ / bbl</t>
        </is>
      </c>
      <c r="B49" s="5" t="n">
        <v>102</v>
      </c>
    </row>
    <row r="50">
      <c r="A50" s="4" t="inlineStr">
        <is>
          <t>2025 | Bottom of range | US$/C$ zero-cost collars</t>
        </is>
      </c>
      <c r="B50" s="4" t="inlineStr">
        <is>
          <t xml:space="preserve"> </t>
        </is>
      </c>
    </row>
    <row r="51">
      <c r="A51" s="3" t="inlineStr">
        <is>
          <t>Statement Line Items [Line Items]</t>
        </is>
      </c>
      <c r="B51" s="4" t="inlineStr">
        <is>
          <t xml:space="preserve"> </t>
        </is>
      </c>
    </row>
    <row r="52">
      <c r="A52" s="4" t="inlineStr">
        <is>
          <t>Average price of hedging instrument | $ / $</t>
        </is>
      </c>
      <c r="B52" s="10" t="n">
        <v>1.32</v>
      </c>
    </row>
    <row r="53">
      <c r="A53" s="4" t="inlineStr">
        <is>
          <t>2025 | Top of range | ULSD zero-cost collars</t>
        </is>
      </c>
      <c r="B53" s="4" t="inlineStr">
        <is>
          <t xml:space="preserve"> </t>
        </is>
      </c>
    </row>
    <row r="54">
      <c r="A54" s="3" t="inlineStr">
        <is>
          <t>Statement Line Items [Line Items]</t>
        </is>
      </c>
      <c r="B54" s="4" t="inlineStr">
        <is>
          <t xml:space="preserve"> </t>
        </is>
      </c>
    </row>
    <row r="55">
      <c r="A55" s="4" t="inlineStr">
        <is>
          <t>Average price of hedging instrument | $ / bbl</t>
        </is>
      </c>
      <c r="B55" s="5" t="n">
        <v>113</v>
      </c>
    </row>
    <row r="56">
      <c r="A56" s="4" t="inlineStr">
        <is>
          <t>2025 | Top of range | US$/C$ zero-cost collars</t>
        </is>
      </c>
      <c r="B56" s="4" t="inlineStr">
        <is>
          <t xml:space="preserve"> </t>
        </is>
      </c>
    </row>
    <row r="57">
      <c r="A57" s="3" t="inlineStr">
        <is>
          <t>Statement Line Items [Line Items]</t>
        </is>
      </c>
      <c r="B57" s="4" t="inlineStr">
        <is>
          <t xml:space="preserve"> </t>
        </is>
      </c>
    </row>
    <row r="58">
      <c r="A58" s="4" t="inlineStr">
        <is>
          <t>Average price of hedging instrument | $ / $</t>
        </is>
      </c>
      <c r="B58" s="10" t="n">
        <v>1.38</v>
      </c>
    </row>
    <row r="59">
      <c r="A59" s="4" t="inlineStr">
        <is>
          <t>2026 | ULSD swap contracts | Fixed interest rate</t>
        </is>
      </c>
      <c r="B59" s="4" t="inlineStr">
        <is>
          <t xml:space="preserve"> </t>
        </is>
      </c>
    </row>
    <row r="60">
      <c r="A60" s="3" t="inlineStr">
        <is>
          <t>Statement Line Items [Line Items]</t>
        </is>
      </c>
      <c r="B60" s="4" t="inlineStr">
        <is>
          <t xml:space="preserve"> </t>
        </is>
      </c>
    </row>
    <row r="61">
      <c r="A61" s="4" t="inlineStr">
        <is>
          <t>Average price of hedging instrument | $ / bbl</t>
        </is>
      </c>
      <c r="B61" s="5" t="n">
        <v>102</v>
      </c>
    </row>
    <row r="62">
      <c r="A62" s="4" t="inlineStr">
        <is>
          <t>2026 | US$/C$ forward contracts | Fixed interest rate</t>
        </is>
      </c>
      <c r="B62" s="4" t="inlineStr">
        <is>
          <t xml:space="preserve"> </t>
        </is>
      </c>
    </row>
    <row r="63">
      <c r="A63" s="3" t="inlineStr">
        <is>
          <t>Statement Line Items [Line Items]</t>
        </is>
      </c>
      <c r="B63" s="4" t="inlineStr">
        <is>
          <t xml:space="preserve"> </t>
        </is>
      </c>
    </row>
    <row r="64">
      <c r="A64" s="4" t="inlineStr">
        <is>
          <t>Average price of hedging instrument | $ / $</t>
        </is>
      </c>
      <c r="B64" s="10" t="n">
        <v>1.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ffective Portion of Changes in Fair Value of Derivatives (Details) - USD ($) $ in Thousands</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Increase (decrease) in the fair value of derivative financial instruments</t>
        </is>
      </c>
      <c r="B4" s="6" t="n">
        <v>18038</v>
      </c>
      <c r="C4" s="6" t="n">
        <v>-22616</v>
      </c>
    </row>
    <row r="5">
      <c r="A5" s="4" t="inlineStr">
        <is>
          <t>Reclassified to net loss</t>
        </is>
      </c>
      <c r="B5" s="5" t="n">
        <v>-7264</v>
      </c>
      <c r="C5" s="5" t="n">
        <v>13028</v>
      </c>
    </row>
    <row r="6">
      <c r="A6" s="4" t="inlineStr">
        <is>
          <t>(Loss) income included in OCI</t>
        </is>
      </c>
      <c r="B6" s="5" t="n">
        <v>10774</v>
      </c>
      <c r="C6" s="5" t="n">
        <v>-9588</v>
      </c>
    </row>
    <row r="7">
      <c r="A7" s="4" t="inlineStr">
        <is>
          <t>Income tax relating to cash flow hedges included in other comprehensive income</t>
        </is>
      </c>
      <c r="B7" s="6" t="n">
        <v>2800</v>
      </c>
      <c r="C7"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7" customWidth="1" min="3" max="3"/>
  </cols>
  <sheetData>
    <row r="1">
      <c r="A1" s="1" t="inlineStr">
        <is>
          <t>Financial instruments - Non-hedge Derivative Instrument Outstanding (Details) - Floating interest rate oz in Thousands, lb in Thousands</t>
        </is>
      </c>
      <c r="B1" s="2" t="inlineStr">
        <is>
          <t>Dec. 31, 2023 lb oz</t>
        </is>
      </c>
      <c r="C1" s="2" t="inlineStr">
        <is>
          <t>Jun. 30, 2023 oz</t>
        </is>
      </c>
    </row>
    <row r="2">
      <c r="A2" s="4" t="inlineStr">
        <is>
          <t>Gold put option contracts</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Nominal amount of hedging instrument</t>
        </is>
      </c>
      <c r="B4" s="5" t="n">
        <v>50000</v>
      </c>
      <c r="C4" s="5" t="n">
        <v>100000</v>
      </c>
    </row>
    <row r="5">
      <c r="A5" s="4" t="inlineStr">
        <is>
          <t>Gold forward contracts</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Nominal amount of hedging instrument</t>
        </is>
      </c>
      <c r="B7" s="5" t="n">
        <v>24366</v>
      </c>
      <c r="C7" s="4" t="inlineStr">
        <is>
          <t xml:space="preserve"> </t>
        </is>
      </c>
    </row>
    <row r="8">
      <c r="A8" s="4" t="inlineStr">
        <is>
          <t>Copper forward contracts</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Nominal amount of hedging instrument | lb</t>
        </is>
      </c>
      <c r="B10" s="5" t="n">
        <v>4960</v>
      </c>
      <c r="C1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Fair value, asset</t>
        </is>
      </c>
      <c r="B4" s="6" t="n">
        <v>30164</v>
      </c>
      <c r="C4" s="6" t="n">
        <v>40693</v>
      </c>
    </row>
    <row r="5">
      <c r="A5" s="4" t="inlineStr">
        <is>
          <t>Royal Gold deliverables</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Fair value, asset</t>
        </is>
      </c>
      <c r="B7" s="5" t="n">
        <v>1206</v>
      </c>
      <c r="C7" s="4" t="inlineStr">
        <is>
          <t xml:space="preserve"> </t>
        </is>
      </c>
    </row>
    <row r="8">
      <c r="A8" s="4" t="inlineStr">
        <is>
          <t>Increase (decrease) in fair value measurement due to reasonably possible increase in unobservable input, assets</t>
        </is>
      </c>
      <c r="B8" s="5" t="n">
        <v>8139</v>
      </c>
      <c r="C8" s="4" t="inlineStr">
        <is>
          <t xml:space="preserve"> </t>
        </is>
      </c>
    </row>
    <row r="9">
      <c r="A9" s="4" t="inlineStr">
        <is>
          <t>Increase (decrease) in fair value measurement due to reasonably possible decrease in unobservable input, assets</t>
        </is>
      </c>
      <c r="B9" s="5" t="n">
        <v>-5726</v>
      </c>
      <c r="C9" s="4" t="inlineStr">
        <is>
          <t xml:space="preserve"> </t>
        </is>
      </c>
    </row>
    <row r="10">
      <c r="A10" s="4" t="inlineStr">
        <is>
          <t>Gold contracts</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Fair value, asset</t>
        </is>
      </c>
      <c r="B12" s="5" t="n">
        <v>495</v>
      </c>
      <c r="C12" s="4" t="inlineStr">
        <is>
          <t xml:space="preserve"> </t>
        </is>
      </c>
    </row>
    <row r="13">
      <c r="A13" s="4" t="inlineStr">
        <is>
          <t>Increase (decrease) in fair value measurement due to reasonably possible increase in unobservable input, assets</t>
        </is>
      </c>
      <c r="B13" s="5" t="n">
        <v>0</v>
      </c>
      <c r="C13" s="4" t="inlineStr">
        <is>
          <t xml:space="preserve"> </t>
        </is>
      </c>
    </row>
    <row r="14">
      <c r="A14" s="4" t="inlineStr">
        <is>
          <t>Increase (decrease) in fair value measurement due to reasonably possible decrease in unobservable input, assets</t>
        </is>
      </c>
      <c r="B14" s="5" t="n">
        <v>5942</v>
      </c>
      <c r="C14" s="4" t="inlineStr">
        <is>
          <t xml:space="preserve"> </t>
        </is>
      </c>
    </row>
    <row r="15">
      <c r="A15" s="4" t="inlineStr">
        <is>
          <t>Copper contracts</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Fair value, asset</t>
        </is>
      </c>
      <c r="B17" s="5" t="n">
        <v>2379</v>
      </c>
      <c r="C17" s="4" t="inlineStr">
        <is>
          <t xml:space="preserve"> </t>
        </is>
      </c>
    </row>
    <row r="18">
      <c r="A18" s="4" t="inlineStr">
        <is>
          <t>Increase (decrease) in fair value measurement due to reasonably possible increase in unobservable input, assets</t>
        </is>
      </c>
      <c r="B18" s="5" t="n">
        <v>551</v>
      </c>
      <c r="C18" s="4" t="inlineStr">
        <is>
          <t xml:space="preserve"> </t>
        </is>
      </c>
    </row>
    <row r="19">
      <c r="A19" s="4" t="inlineStr">
        <is>
          <t>Increase (decrease) in fair value measurement due to reasonably possible decrease in unobservable input, assets</t>
        </is>
      </c>
      <c r="B19" s="5" t="n">
        <v>5292</v>
      </c>
      <c r="C19" s="4" t="inlineStr">
        <is>
          <t xml:space="preserve"> </t>
        </is>
      </c>
    </row>
    <row r="20">
      <c r="A20" s="4" t="inlineStr">
        <is>
          <t>Fuel contracts</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Fair value, liability</t>
        </is>
      </c>
      <c r="B22" s="5" t="n">
        <v>-364</v>
      </c>
      <c r="C22" s="4" t="inlineStr">
        <is>
          <t xml:space="preserve"> </t>
        </is>
      </c>
    </row>
    <row r="23">
      <c r="A23" s="4" t="inlineStr">
        <is>
          <t>Increase (decrease) in fair value measurement due to reasonably possible increase in unobservable input, liabilities</t>
        </is>
      </c>
      <c r="B23" s="5" t="n">
        <v>783</v>
      </c>
      <c r="C23" s="4" t="inlineStr">
        <is>
          <t xml:space="preserve"> </t>
        </is>
      </c>
    </row>
    <row r="24">
      <c r="A24" s="4" t="inlineStr">
        <is>
          <t>Increase (decrease) in fair value measurement due to reasonably possible decrease in unobservable input, liabilities</t>
        </is>
      </c>
      <c r="B24" s="5" t="n">
        <v>-1500</v>
      </c>
      <c r="C24" s="4" t="inlineStr">
        <is>
          <t xml:space="preserve"> </t>
        </is>
      </c>
    </row>
    <row r="25">
      <c r="A25" s="4" t="inlineStr">
        <is>
          <t>Foreign exchange contracts</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Fair value, asset</t>
        </is>
      </c>
      <c r="B27" s="5" t="n">
        <v>8589</v>
      </c>
      <c r="C27" s="4" t="inlineStr">
        <is>
          <t xml:space="preserve"> </t>
        </is>
      </c>
    </row>
    <row r="28">
      <c r="A28" s="4" t="inlineStr">
        <is>
          <t>Increase (decrease) in fair value measurement due to reasonably possible increase in unobservable input, assets</t>
        </is>
      </c>
      <c r="B28" s="5" t="n">
        <v>58284</v>
      </c>
      <c r="C28" s="4" t="inlineStr">
        <is>
          <t xml:space="preserve"> </t>
        </is>
      </c>
    </row>
    <row r="29">
      <c r="A29" s="4" t="inlineStr">
        <is>
          <t>Increase (decrease) in fair value measurement due to reasonably possible decrease in unobservable input, assets</t>
        </is>
      </c>
      <c r="B29" s="6" t="n">
        <v>-45814</v>
      </c>
      <c r="C2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rade Receivables Related to Sales of Gold and Copper Prior to Mark-to-market Adjustment (Details) - USD ($) $ in Thousands</t>
        </is>
      </c>
      <c r="B1" s="2" t="inlineStr">
        <is>
          <t>Dec. 31, 2023</t>
        </is>
      </c>
      <c r="C1" s="2" t="inlineStr">
        <is>
          <t>Dec. 31, 2022</t>
        </is>
      </c>
    </row>
    <row r="2">
      <c r="A2" s="3" t="inlineStr">
        <is>
          <t>Statement Table [Line Items]</t>
        </is>
      </c>
      <c r="B2" s="4" t="inlineStr">
        <is>
          <t xml:space="preserve"> </t>
        </is>
      </c>
      <c r="C2" s="4" t="inlineStr">
        <is>
          <t xml:space="preserve"> </t>
        </is>
      </c>
    </row>
    <row r="3">
      <c r="A3" s="4" t="inlineStr">
        <is>
          <t>Financial assets, at fair value</t>
        </is>
      </c>
      <c r="B3" s="6" t="n">
        <v>30164</v>
      </c>
      <c r="C3" s="6" t="n">
        <v>40693</v>
      </c>
    </row>
    <row r="4">
      <c r="A4" s="4" t="inlineStr">
        <is>
          <t>Trade receivables prior to mark-to-market adjustment</t>
        </is>
      </c>
      <c r="B4" s="4" t="inlineStr">
        <is>
          <t xml:space="preserve"> </t>
        </is>
      </c>
      <c r="C4" s="4" t="inlineStr">
        <is>
          <t xml:space="preserve"> </t>
        </is>
      </c>
    </row>
    <row r="5">
      <c r="A5" s="3" t="inlineStr">
        <is>
          <t>Statement Table [Line Items]</t>
        </is>
      </c>
      <c r="B5" s="4" t="inlineStr">
        <is>
          <t xml:space="preserve"> </t>
        </is>
      </c>
      <c r="C5" s="4" t="inlineStr">
        <is>
          <t xml:space="preserve"> </t>
        </is>
      </c>
    </row>
    <row r="6">
      <c r="A6" s="4" t="inlineStr">
        <is>
          <t>Financial assets, at fair value</t>
        </is>
      </c>
      <c r="B6" s="5" t="n">
        <v>27313</v>
      </c>
      <c r="C6" s="5" t="n">
        <v>29624</v>
      </c>
    </row>
    <row r="7">
      <c r="A7" s="4" t="inlineStr">
        <is>
          <t>Mark-to-market adjustment related to gold and copper concentrate sold</t>
        </is>
      </c>
      <c r="B7" s="4" t="inlineStr">
        <is>
          <t xml:space="preserve"> </t>
        </is>
      </c>
      <c r="C7" s="4" t="inlineStr">
        <is>
          <t xml:space="preserve"> </t>
        </is>
      </c>
    </row>
    <row r="8">
      <c r="A8" s="3" t="inlineStr">
        <is>
          <t>Statement Table [Line Items]</t>
        </is>
      </c>
      <c r="B8" s="4" t="inlineStr">
        <is>
          <t xml:space="preserve"> </t>
        </is>
      </c>
      <c r="C8" s="4" t="inlineStr">
        <is>
          <t xml:space="preserve"> </t>
        </is>
      </c>
    </row>
    <row r="9">
      <c r="A9" s="4" t="inlineStr">
        <is>
          <t>Financial assets, at fair value</t>
        </is>
      </c>
      <c r="B9" s="5" t="n">
        <v>2677</v>
      </c>
      <c r="C9" s="5" t="n">
        <v>7294</v>
      </c>
    </row>
    <row r="10">
      <c r="A10" s="4" t="inlineStr">
        <is>
          <t>Mark-to-market adjustment related to molybdenum products sold</t>
        </is>
      </c>
      <c r="B10" s="4" t="inlineStr">
        <is>
          <t xml:space="preserve"> </t>
        </is>
      </c>
      <c r="C10" s="4" t="inlineStr">
        <is>
          <t xml:space="preserve"> </t>
        </is>
      </c>
    </row>
    <row r="11">
      <c r="A11" s="3" t="inlineStr">
        <is>
          <t>Statement Table [Line Items]</t>
        </is>
      </c>
      <c r="B11" s="4" t="inlineStr">
        <is>
          <t xml:space="preserve"> </t>
        </is>
      </c>
      <c r="C11" s="4" t="inlineStr">
        <is>
          <t xml:space="preserve"> </t>
        </is>
      </c>
    </row>
    <row r="12">
      <c r="A12" s="4" t="inlineStr">
        <is>
          <t>Financial assets, at fair value</t>
        </is>
      </c>
      <c r="B12" s="6" t="n">
        <v>174</v>
      </c>
      <c r="C12" s="6" t="n">
        <v>37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37" customWidth="1" min="2" max="2"/>
    <col width="37" customWidth="1" min="3" max="3"/>
  </cols>
  <sheetData>
    <row r="1">
      <c r="A1" s="1" t="inlineStr">
        <is>
          <t>Financial instruments - Net Positions Awaiting Final Pricing (Details)</t>
        </is>
      </c>
      <c r="B1" s="2" t="inlineStr">
        <is>
          <t>12 Months Ended</t>
        </is>
      </c>
    </row>
    <row r="2">
      <c r="B2" s="2" t="inlineStr">
        <is>
          <t>Dec. 31, 2023 $ / lb $ / Ounce lb oz</t>
        </is>
      </c>
      <c r="C2" s="2" t="inlineStr">
        <is>
          <t>Dec. 31, 2022 $ / lb $ / Ounce lb oz</t>
        </is>
      </c>
    </row>
    <row r="3">
      <c r="A3" s="3" t="inlineStr">
        <is>
          <t>Financial Instruments [Abstract]</t>
        </is>
      </c>
      <c r="B3" s="4" t="inlineStr">
        <is>
          <t xml:space="preserve"> </t>
        </is>
      </c>
      <c r="C3" s="4" t="inlineStr">
        <is>
          <t xml:space="preserve"> </t>
        </is>
      </c>
    </row>
    <row r="4">
      <c r="A4" s="4" t="inlineStr">
        <is>
          <t>Amount of copper mark-to-market adjustments | lb</t>
        </is>
      </c>
      <c r="B4" s="5" t="n">
        <v>11850994</v>
      </c>
      <c r="C4" s="5" t="n">
        <v>17439697</v>
      </c>
    </row>
    <row r="5">
      <c r="A5" s="4" t="inlineStr">
        <is>
          <t>Amount of gold mark-to-market adjustments | oz</t>
        </is>
      </c>
      <c r="B5" s="5" t="n">
        <v>26889</v>
      </c>
      <c r="C5" s="5" t="n">
        <v>33672</v>
      </c>
    </row>
    <row r="6">
      <c r="A6" s="4" t="inlineStr">
        <is>
          <t>Amount of molybdenum mark-to-market adjustments | lb</t>
        </is>
      </c>
      <c r="B6" s="5" t="n">
        <v>102599</v>
      </c>
      <c r="C6" s="5" t="n">
        <v>563302</v>
      </c>
    </row>
    <row r="7">
      <c r="A7" s="4" t="inlineStr">
        <is>
          <t>Mark-to-market, average price per unit, copper | $ / lb</t>
        </is>
      </c>
      <c r="B7" s="10" t="n">
        <v>3.89</v>
      </c>
      <c r="C7" s="10" t="n">
        <v>3.81</v>
      </c>
    </row>
    <row r="8">
      <c r="A8" s="4" t="inlineStr">
        <is>
          <t>Mark-to-market Average Price Per Unit | $ / Ounce</t>
        </is>
      </c>
      <c r="B8" s="5" t="n">
        <v>2074</v>
      </c>
      <c r="C8" s="5" t="n">
        <v>1831</v>
      </c>
    </row>
    <row r="9">
      <c r="A9" s="4" t="inlineStr">
        <is>
          <t>Mark-to-market, average price per unit, molybdenum | $ / lb</t>
        </is>
      </c>
      <c r="B9" s="10" t="n">
        <v>20.09</v>
      </c>
      <c r="C9" s="10" t="n">
        <v>26.88</v>
      </c>
    </row>
    <row r="10">
      <c r="A10" s="4" t="inlineStr">
        <is>
          <t>Amount of molybdenum mark-to-market adjustments, purchases | lb</t>
        </is>
      </c>
      <c r="B10" s="5" t="n">
        <v>1404923</v>
      </c>
      <c r="C10" s="5" t="n">
        <v>3308436</v>
      </c>
    </row>
    <row r="11">
      <c r="A11" s="4" t="inlineStr">
        <is>
          <t>Mark-to-market, average price per unit, molybdenum, purchases | $ / lb</t>
        </is>
      </c>
      <c r="B11" s="10" t="n">
        <v>18.88</v>
      </c>
      <c r="C11" s="5" t="n">
        <v>3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Provisionally-priced accounts payable (Details) - USD ($) $ in Thousands</t>
        </is>
      </c>
      <c r="B1" s="2" t="inlineStr">
        <is>
          <t>Dec. 31, 2023</t>
        </is>
      </c>
      <c r="C1" s="2" t="inlineStr">
        <is>
          <t>Dec. 31, 2022</t>
        </is>
      </c>
    </row>
    <row r="2">
      <c r="A2" s="4" t="inlineStr">
        <is>
          <t>Trade payables prior to mark-to-market adjustment</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Financial liabilities, at fair value</t>
        </is>
      </c>
      <c r="B4" s="6" t="n">
        <v>11619</v>
      </c>
      <c r="C4" s="6" t="n">
        <v>28453</v>
      </c>
    </row>
    <row r="5">
      <c r="A5" s="4" t="inlineStr">
        <is>
          <t>Mark-to-market adjustment related to molybdenum products sold</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Financial liabilities, at fair value</t>
        </is>
      </c>
      <c r="B7" s="5" t="n">
        <v>859</v>
      </c>
      <c r="C7" s="5" t="n">
        <v>35743</v>
      </c>
    </row>
    <row r="8">
      <c r="A8" s="4" t="inlineStr">
        <is>
          <t>Provisionally-priced payables</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Financial liabilities, at fair value</t>
        </is>
      </c>
      <c r="B10" s="6" t="n">
        <v>12478</v>
      </c>
      <c r="C10" s="6" t="n">
        <v>6419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on a Recurring Basi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Financial assets, at fair value</t>
        </is>
      </c>
      <c r="B3" s="6" t="n">
        <v>30164</v>
      </c>
      <c r="C3" s="6" t="n">
        <v>40693</v>
      </c>
    </row>
    <row r="4">
      <c r="A4" s="4" t="inlineStr">
        <is>
          <t>Provisionally-priced payables</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Financial liabilities, at fair value</t>
        </is>
      </c>
      <c r="B6" s="5" t="n">
        <v>12478</v>
      </c>
      <c r="C6" s="5" t="n">
        <v>64196</v>
      </c>
    </row>
    <row r="7">
      <c r="A7" s="4" t="inlineStr">
        <is>
          <t>Recurring fair value measurement</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Financial assets, at fair value</t>
        </is>
      </c>
      <c r="B9" s="5" t="n">
        <v>48634</v>
      </c>
      <c r="C9" s="5" t="n">
        <v>58841</v>
      </c>
    </row>
    <row r="10">
      <c r="A10" s="4" t="inlineStr">
        <is>
          <t>Financial liabilities, at fair value</t>
        </is>
      </c>
      <c r="B10" s="5" t="n">
        <v>15809</v>
      </c>
      <c r="C10" s="5" t="n">
        <v>113844</v>
      </c>
    </row>
    <row r="11">
      <c r="A11" s="4" t="inlineStr">
        <is>
          <t>Recurring fair value measurement | Provisionally-priced payables</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Financial liabilities, at fair value</t>
        </is>
      </c>
      <c r="B13" s="5" t="n">
        <v>12478</v>
      </c>
      <c r="C13" s="5" t="n">
        <v>64196</v>
      </c>
    </row>
    <row r="14">
      <c r="A14" s="4" t="inlineStr">
        <is>
          <t>Recurring fair value measurement | Deferred milestone payment to Waterton</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Financial liabilities, at fair value</t>
        </is>
      </c>
      <c r="B16" s="4" t="inlineStr">
        <is>
          <t xml:space="preserve"> </t>
        </is>
      </c>
      <c r="C16" s="5" t="n">
        <v>30871</v>
      </c>
    </row>
    <row r="17">
      <c r="A17" s="4" t="inlineStr">
        <is>
          <t>Recurring fair value measurement | Derivative financial instruments</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Financial liabilities, at fair value</t>
        </is>
      </c>
      <c r="B19" s="5" t="n">
        <v>3331</v>
      </c>
      <c r="C19" s="5" t="n">
        <v>18777</v>
      </c>
    </row>
    <row r="20">
      <c r="A20" s="4" t="inlineStr">
        <is>
          <t>Level 1 | Recurring fair value measurement</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Financial assets, at fair value</t>
        </is>
      </c>
      <c r="B22" s="5" t="n">
        <v>2834</v>
      </c>
      <c r="C22" s="5" t="n">
        <v>830</v>
      </c>
    </row>
    <row r="23">
      <c r="A23" s="4" t="inlineStr">
        <is>
          <t>Financial liabilities, at fair value</t>
        </is>
      </c>
      <c r="B23" s="5" t="n">
        <v>0</v>
      </c>
      <c r="C23" s="5" t="n">
        <v>0</v>
      </c>
    </row>
    <row r="24">
      <c r="A24" s="4" t="inlineStr">
        <is>
          <t>Level 1 | Recurring fair value measurement | Provisionally-priced payables</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Financial liabilities, at fair value</t>
        </is>
      </c>
      <c r="B26" s="5" t="n">
        <v>0</v>
      </c>
      <c r="C26" s="5" t="n">
        <v>0</v>
      </c>
    </row>
    <row r="27">
      <c r="A27" s="4" t="inlineStr">
        <is>
          <t>Level 1 | Recurring fair value measurement | Deferred milestone payment to Waterton</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Financial liabilities, at fair value</t>
        </is>
      </c>
      <c r="B29" s="4" t="inlineStr">
        <is>
          <t xml:space="preserve"> </t>
        </is>
      </c>
      <c r="C29" s="5" t="n">
        <v>0</v>
      </c>
    </row>
    <row r="30">
      <c r="A30" s="4" t="inlineStr">
        <is>
          <t>Level 1 | Recurring fair value measurement | Derivative financial instruments</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Financial liabilities, at fair value</t>
        </is>
      </c>
      <c r="B32" s="5" t="n">
        <v>0</v>
      </c>
      <c r="C32" s="5" t="n">
        <v>0</v>
      </c>
    </row>
    <row r="33">
      <c r="A33" s="4" t="inlineStr">
        <is>
          <t>Level 2 | Recurring fair value measurement</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Financial assets, at fair value</t>
        </is>
      </c>
      <c r="B35" s="5" t="n">
        <v>45800</v>
      </c>
      <c r="C35" s="5" t="n">
        <v>58011</v>
      </c>
    </row>
    <row r="36">
      <c r="A36" s="4" t="inlineStr">
        <is>
          <t>Financial liabilities, at fair value</t>
        </is>
      </c>
      <c r="B36" s="5" t="n">
        <v>15809</v>
      </c>
      <c r="C36" s="5" t="n">
        <v>113844</v>
      </c>
    </row>
    <row r="37">
      <c r="A37" s="4" t="inlineStr">
        <is>
          <t>Level 2 | Recurring fair value measurement | Provisionally-priced payables</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Financial liabilities, at fair value</t>
        </is>
      </c>
      <c r="B39" s="5" t="n">
        <v>12478</v>
      </c>
      <c r="C39" s="5" t="n">
        <v>64196</v>
      </c>
    </row>
    <row r="40">
      <c r="A40" s="4" t="inlineStr">
        <is>
          <t>Level 2 | Recurring fair value measurement | Deferred milestone payment to Waterton</t>
        </is>
      </c>
      <c r="B40" s="4" t="inlineStr">
        <is>
          <t xml:space="preserve"> </t>
        </is>
      </c>
      <c r="C40" s="4" t="inlineStr">
        <is>
          <t xml:space="preserve"> </t>
        </is>
      </c>
    </row>
    <row r="41">
      <c r="A41" s="3" t="inlineStr">
        <is>
          <t>Statement Line Items [Line Items]</t>
        </is>
      </c>
      <c r="B41" s="4" t="inlineStr">
        <is>
          <t xml:space="preserve"> </t>
        </is>
      </c>
      <c r="C41" s="4" t="inlineStr">
        <is>
          <t xml:space="preserve"> </t>
        </is>
      </c>
    </row>
    <row r="42">
      <c r="A42" s="4" t="inlineStr">
        <is>
          <t>Financial liabilities, at fair value</t>
        </is>
      </c>
      <c r="B42" s="4" t="inlineStr">
        <is>
          <t xml:space="preserve"> </t>
        </is>
      </c>
      <c r="C42" s="5" t="n">
        <v>30871</v>
      </c>
    </row>
    <row r="43">
      <c r="A43" s="4" t="inlineStr">
        <is>
          <t>Level 2 | Recurring fair value measurement | Derivative financial instruments</t>
        </is>
      </c>
      <c r="B43" s="4" t="inlineStr">
        <is>
          <t xml:space="preserve"> </t>
        </is>
      </c>
      <c r="C43" s="4" t="inlineStr">
        <is>
          <t xml:space="preserve"> </t>
        </is>
      </c>
    </row>
    <row r="44">
      <c r="A44" s="3" t="inlineStr">
        <is>
          <t>Statement Line Items [Line Items]</t>
        </is>
      </c>
      <c r="B44" s="4" t="inlineStr">
        <is>
          <t xml:space="preserve"> </t>
        </is>
      </c>
      <c r="C44" s="4" t="inlineStr">
        <is>
          <t xml:space="preserve"> </t>
        </is>
      </c>
    </row>
    <row r="45">
      <c r="A45" s="4" t="inlineStr">
        <is>
          <t>Financial liabilities, at fair value</t>
        </is>
      </c>
      <c r="B45" s="5" t="n">
        <v>3331</v>
      </c>
      <c r="C45" s="5" t="n">
        <v>18777</v>
      </c>
    </row>
    <row r="46">
      <c r="A46" s="4" t="inlineStr">
        <is>
          <t>Level 3 | Recurring fair value measurement</t>
        </is>
      </c>
      <c r="B46" s="4" t="inlineStr">
        <is>
          <t xml:space="preserve"> </t>
        </is>
      </c>
      <c r="C46" s="4" t="inlineStr">
        <is>
          <t xml:space="preserve"> </t>
        </is>
      </c>
    </row>
    <row r="47">
      <c r="A47" s="3" t="inlineStr">
        <is>
          <t>Statement Line Items [Line Items]</t>
        </is>
      </c>
      <c r="B47" s="4" t="inlineStr">
        <is>
          <t xml:space="preserve"> </t>
        </is>
      </c>
      <c r="C47" s="4" t="inlineStr">
        <is>
          <t xml:space="preserve"> </t>
        </is>
      </c>
    </row>
    <row r="48">
      <c r="A48" s="4" t="inlineStr">
        <is>
          <t>Financial assets, at fair value</t>
        </is>
      </c>
      <c r="B48" s="5" t="n">
        <v>0</v>
      </c>
      <c r="C48" s="5" t="n">
        <v>0</v>
      </c>
    </row>
    <row r="49">
      <c r="A49" s="4" t="inlineStr">
        <is>
          <t>Financial liabilities, at fair value</t>
        </is>
      </c>
      <c r="B49" s="5" t="n">
        <v>0</v>
      </c>
      <c r="C49" s="5" t="n">
        <v>0</v>
      </c>
    </row>
    <row r="50">
      <c r="A50" s="4" t="inlineStr">
        <is>
          <t>Level 3 | Recurring fair value measurement | Provisionally-priced payables</t>
        </is>
      </c>
      <c r="B50" s="4" t="inlineStr">
        <is>
          <t xml:space="preserve"> </t>
        </is>
      </c>
      <c r="C50" s="4" t="inlineStr">
        <is>
          <t xml:space="preserve"> </t>
        </is>
      </c>
    </row>
    <row r="51">
      <c r="A51" s="3" t="inlineStr">
        <is>
          <t>Statement Line Items [Line Items]</t>
        </is>
      </c>
      <c r="B51" s="4" t="inlineStr">
        <is>
          <t xml:space="preserve"> </t>
        </is>
      </c>
      <c r="C51" s="4" t="inlineStr">
        <is>
          <t xml:space="preserve"> </t>
        </is>
      </c>
    </row>
    <row r="52">
      <c r="A52" s="4" t="inlineStr">
        <is>
          <t>Financial liabilities, at fair value</t>
        </is>
      </c>
      <c r="B52" s="5" t="n">
        <v>0</v>
      </c>
      <c r="C52" s="5" t="n">
        <v>0</v>
      </c>
    </row>
    <row r="53">
      <c r="A53" s="4" t="inlineStr">
        <is>
          <t>Level 3 | Recurring fair value measurement | Deferred milestone payment to Waterton</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Financial liabilities, at fair value</t>
        </is>
      </c>
      <c r="B55" s="4" t="inlineStr">
        <is>
          <t xml:space="preserve"> </t>
        </is>
      </c>
      <c r="C55" s="5" t="n">
        <v>0</v>
      </c>
    </row>
    <row r="56">
      <c r="A56" s="4" t="inlineStr">
        <is>
          <t>Level 3 | Recurring fair value measurement | Derivative financial instruments</t>
        </is>
      </c>
      <c r="B56" s="4" t="inlineStr">
        <is>
          <t xml:space="preserve"> </t>
        </is>
      </c>
      <c r="C56" s="4" t="inlineStr">
        <is>
          <t xml:space="preserve"> </t>
        </is>
      </c>
    </row>
    <row r="57">
      <c r="A57" s="3" t="inlineStr">
        <is>
          <t>Statement Line Items [Line Items]</t>
        </is>
      </c>
      <c r="B57" s="4" t="inlineStr">
        <is>
          <t xml:space="preserve"> </t>
        </is>
      </c>
      <c r="C57" s="4" t="inlineStr">
        <is>
          <t xml:space="preserve"> </t>
        </is>
      </c>
    </row>
    <row r="58">
      <c r="A58" s="4" t="inlineStr">
        <is>
          <t>Financial liabilities, at fair value</t>
        </is>
      </c>
      <c r="B58" s="5" t="n">
        <v>0</v>
      </c>
      <c r="C58" s="5" t="n">
        <v>0</v>
      </c>
    </row>
    <row r="59">
      <c r="A59" s="4" t="inlineStr">
        <is>
          <t>Provisionally-priced trade receivables | Recurring fair value measurement</t>
        </is>
      </c>
      <c r="B59" s="4" t="inlineStr">
        <is>
          <t xml:space="preserve"> </t>
        </is>
      </c>
      <c r="C59" s="4" t="inlineStr">
        <is>
          <t xml:space="preserve"> </t>
        </is>
      </c>
    </row>
    <row r="60">
      <c r="A60" s="3" t="inlineStr">
        <is>
          <t>Statement Line Items [Line Items]</t>
        </is>
      </c>
      <c r="B60" s="4" t="inlineStr">
        <is>
          <t xml:space="preserve"> </t>
        </is>
      </c>
      <c r="C60" s="4" t="inlineStr">
        <is>
          <t xml:space="preserve"> </t>
        </is>
      </c>
    </row>
    <row r="61">
      <c r="A61" s="4" t="inlineStr">
        <is>
          <t>Financial assets, at fair value</t>
        </is>
      </c>
      <c r="B61" s="5" t="n">
        <v>30164</v>
      </c>
      <c r="C61" s="5" t="n">
        <v>40693</v>
      </c>
    </row>
    <row r="62">
      <c r="A62" s="4" t="inlineStr">
        <is>
          <t>Provisionally-priced trade receivables | Level 1 | Recurring fair value measurement</t>
        </is>
      </c>
      <c r="B62" s="4" t="inlineStr">
        <is>
          <t xml:space="preserve"> </t>
        </is>
      </c>
      <c r="C62" s="4" t="inlineStr">
        <is>
          <t xml:space="preserve"> </t>
        </is>
      </c>
    </row>
    <row r="63">
      <c r="A63" s="3" t="inlineStr">
        <is>
          <t>Statement Line Items [Line Items]</t>
        </is>
      </c>
      <c r="B63" s="4" t="inlineStr">
        <is>
          <t xml:space="preserve"> </t>
        </is>
      </c>
      <c r="C63" s="4" t="inlineStr">
        <is>
          <t xml:space="preserve"> </t>
        </is>
      </c>
    </row>
    <row r="64">
      <c r="A64" s="4" t="inlineStr">
        <is>
          <t>Financial assets, at fair value</t>
        </is>
      </c>
      <c r="B64" s="5" t="n">
        <v>0</v>
      </c>
      <c r="C64" s="5" t="n">
        <v>0</v>
      </c>
    </row>
    <row r="65">
      <c r="A65" s="4" t="inlineStr">
        <is>
          <t>Provisionally-priced trade receivables | Level 2 | Recurring fair value measurement</t>
        </is>
      </c>
      <c r="B65" s="4" t="inlineStr">
        <is>
          <t xml:space="preserve"> </t>
        </is>
      </c>
      <c r="C65" s="4" t="inlineStr">
        <is>
          <t xml:space="preserve"> </t>
        </is>
      </c>
    </row>
    <row r="66">
      <c r="A66" s="3" t="inlineStr">
        <is>
          <t>Statement Line Items [Line Items]</t>
        </is>
      </c>
      <c r="B66" s="4" t="inlineStr">
        <is>
          <t xml:space="preserve"> </t>
        </is>
      </c>
      <c r="C66" s="4" t="inlineStr">
        <is>
          <t xml:space="preserve"> </t>
        </is>
      </c>
    </row>
    <row r="67">
      <c r="A67" s="4" t="inlineStr">
        <is>
          <t>Financial assets, at fair value</t>
        </is>
      </c>
      <c r="B67" s="5" t="n">
        <v>30164</v>
      </c>
      <c r="C67" s="5" t="n">
        <v>40693</v>
      </c>
    </row>
    <row r="68">
      <c r="A68" s="4" t="inlineStr">
        <is>
          <t>Provisionally-priced trade receivables | Level 3 | Recurring fair value measurement</t>
        </is>
      </c>
      <c r="B68" s="4" t="inlineStr">
        <is>
          <t xml:space="preserve"> </t>
        </is>
      </c>
      <c r="C68" s="4" t="inlineStr">
        <is>
          <t xml:space="preserve"> </t>
        </is>
      </c>
    </row>
    <row r="69">
      <c r="A69" s="3" t="inlineStr">
        <is>
          <t>Statement Line Items [Line Items]</t>
        </is>
      </c>
      <c r="B69" s="4" t="inlineStr">
        <is>
          <t xml:space="preserve"> </t>
        </is>
      </c>
      <c r="C69" s="4" t="inlineStr">
        <is>
          <t xml:space="preserve"> </t>
        </is>
      </c>
    </row>
    <row r="70">
      <c r="A70" s="4" t="inlineStr">
        <is>
          <t>Financial assets, at fair value</t>
        </is>
      </c>
      <c r="B70" s="5" t="n">
        <v>0</v>
      </c>
      <c r="C70" s="5" t="n">
        <v>0</v>
      </c>
    </row>
    <row r="71">
      <c r="A71" s="4" t="inlineStr">
        <is>
          <t>Marketable securities | Recurring fair value measurement</t>
        </is>
      </c>
      <c r="B71" s="4" t="inlineStr">
        <is>
          <t xml:space="preserve"> </t>
        </is>
      </c>
      <c r="C71" s="4" t="inlineStr">
        <is>
          <t xml:space="preserve"> </t>
        </is>
      </c>
    </row>
    <row r="72">
      <c r="A72" s="3" t="inlineStr">
        <is>
          <t>Statement Line Items [Line Items]</t>
        </is>
      </c>
      <c r="B72" s="4" t="inlineStr">
        <is>
          <t xml:space="preserve"> </t>
        </is>
      </c>
      <c r="C72" s="4" t="inlineStr">
        <is>
          <t xml:space="preserve"> </t>
        </is>
      </c>
    </row>
    <row r="73">
      <c r="A73" s="4" t="inlineStr">
        <is>
          <t>Financial assets, at fair value</t>
        </is>
      </c>
      <c r="B73" s="5" t="n">
        <v>2834</v>
      </c>
      <c r="C73" s="5" t="n">
        <v>830</v>
      </c>
    </row>
    <row r="74">
      <c r="A74" s="4" t="inlineStr">
        <is>
          <t>Marketable securities | Level 1 | Recurring fair value measurement</t>
        </is>
      </c>
      <c r="B74" s="4" t="inlineStr">
        <is>
          <t xml:space="preserve"> </t>
        </is>
      </c>
      <c r="C74" s="4" t="inlineStr">
        <is>
          <t xml:space="preserve"> </t>
        </is>
      </c>
    </row>
    <row r="75">
      <c r="A75" s="3" t="inlineStr">
        <is>
          <t>Statement Line Items [Line Items]</t>
        </is>
      </c>
      <c r="B75" s="4" t="inlineStr">
        <is>
          <t xml:space="preserve"> </t>
        </is>
      </c>
      <c r="C75" s="4" t="inlineStr">
        <is>
          <t xml:space="preserve"> </t>
        </is>
      </c>
    </row>
    <row r="76">
      <c r="A76" s="4" t="inlineStr">
        <is>
          <t>Financial assets, at fair value</t>
        </is>
      </c>
      <c r="B76" s="5" t="n">
        <v>2834</v>
      </c>
      <c r="C76" s="5" t="n">
        <v>830</v>
      </c>
    </row>
    <row r="77">
      <c r="A77" s="4" t="inlineStr">
        <is>
          <t>Marketable securities | Level 2 | Recurring fair value measurement</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Financial assets, at fair value</t>
        </is>
      </c>
      <c r="B79" s="5" t="n">
        <v>0</v>
      </c>
      <c r="C79" s="5" t="n">
        <v>0</v>
      </c>
    </row>
    <row r="80">
      <c r="A80" s="4" t="inlineStr">
        <is>
          <t>Marketable securities | Level 3 | Recurring fair value measurement</t>
        </is>
      </c>
      <c r="B80" s="4" t="inlineStr">
        <is>
          <t xml:space="preserve"> </t>
        </is>
      </c>
      <c r="C80" s="4" t="inlineStr">
        <is>
          <t xml:space="preserve"> </t>
        </is>
      </c>
    </row>
    <row r="81">
      <c r="A81" s="3" t="inlineStr">
        <is>
          <t>Statement Line Items [Line Items]</t>
        </is>
      </c>
      <c r="B81" s="4" t="inlineStr">
        <is>
          <t xml:space="preserve"> </t>
        </is>
      </c>
      <c r="C81" s="4" t="inlineStr">
        <is>
          <t xml:space="preserve"> </t>
        </is>
      </c>
    </row>
    <row r="82">
      <c r="A82" s="4" t="inlineStr">
        <is>
          <t>Financial assets, at fair value</t>
        </is>
      </c>
      <c r="B82" s="5" t="n">
        <v>0</v>
      </c>
      <c r="C82" s="5" t="n">
        <v>0</v>
      </c>
    </row>
    <row r="83">
      <c r="A83" s="4" t="inlineStr">
        <is>
          <t>Derivative financial instruments | Recurring fair value measurement</t>
        </is>
      </c>
      <c r="B83" s="4" t="inlineStr">
        <is>
          <t xml:space="preserve"> </t>
        </is>
      </c>
      <c r="C83" s="4" t="inlineStr">
        <is>
          <t xml:space="preserve"> </t>
        </is>
      </c>
    </row>
    <row r="84">
      <c r="A84" s="3" t="inlineStr">
        <is>
          <t>Statement Line Items [Line Items]</t>
        </is>
      </c>
      <c r="B84" s="4" t="inlineStr">
        <is>
          <t xml:space="preserve"> </t>
        </is>
      </c>
      <c r="C84" s="4" t="inlineStr">
        <is>
          <t xml:space="preserve"> </t>
        </is>
      </c>
    </row>
    <row r="85">
      <c r="A85" s="4" t="inlineStr">
        <is>
          <t>Financial assets, at fair value</t>
        </is>
      </c>
      <c r="B85" s="5" t="n">
        <v>15636</v>
      </c>
      <c r="C85" s="5" t="n">
        <v>17318</v>
      </c>
    </row>
    <row r="86">
      <c r="A86" s="4" t="inlineStr">
        <is>
          <t>Derivative financial instruments | Level 1 | Recurring fair value measurement</t>
        </is>
      </c>
      <c r="B86" s="4" t="inlineStr">
        <is>
          <t xml:space="preserve"> </t>
        </is>
      </c>
      <c r="C86" s="4" t="inlineStr">
        <is>
          <t xml:space="preserve"> </t>
        </is>
      </c>
    </row>
    <row r="87">
      <c r="A87" s="3" t="inlineStr">
        <is>
          <t>Statement Line Items [Line Items]</t>
        </is>
      </c>
      <c r="B87" s="4" t="inlineStr">
        <is>
          <t xml:space="preserve"> </t>
        </is>
      </c>
      <c r="C87" s="4" t="inlineStr">
        <is>
          <t xml:space="preserve"> </t>
        </is>
      </c>
    </row>
    <row r="88">
      <c r="A88" s="4" t="inlineStr">
        <is>
          <t>Financial assets, at fair value</t>
        </is>
      </c>
      <c r="B88" s="5" t="n">
        <v>0</v>
      </c>
      <c r="C88" s="5" t="n">
        <v>0</v>
      </c>
    </row>
    <row r="89">
      <c r="A89" s="4" t="inlineStr">
        <is>
          <t>Derivative financial instruments | Level 2 | Recurring fair value measurement</t>
        </is>
      </c>
      <c r="B89" s="4" t="inlineStr">
        <is>
          <t xml:space="preserve"> </t>
        </is>
      </c>
      <c r="C89" s="4" t="inlineStr">
        <is>
          <t xml:space="preserve"> </t>
        </is>
      </c>
    </row>
    <row r="90">
      <c r="A90" s="3" t="inlineStr">
        <is>
          <t>Statement Line Items [Line Items]</t>
        </is>
      </c>
      <c r="B90" s="4" t="inlineStr">
        <is>
          <t xml:space="preserve"> </t>
        </is>
      </c>
      <c r="C90" s="4" t="inlineStr">
        <is>
          <t xml:space="preserve"> </t>
        </is>
      </c>
    </row>
    <row r="91">
      <c r="A91" s="4" t="inlineStr">
        <is>
          <t>Financial assets, at fair value</t>
        </is>
      </c>
      <c r="B91" s="5" t="n">
        <v>15636</v>
      </c>
      <c r="C91" s="5" t="n">
        <v>17318</v>
      </c>
    </row>
    <row r="92">
      <c r="A92" s="4" t="inlineStr">
        <is>
          <t>Derivative financial instruments | Level 3 | Recurring fair value measurement</t>
        </is>
      </c>
      <c r="B92" s="4" t="inlineStr">
        <is>
          <t xml:space="preserve"> </t>
        </is>
      </c>
      <c r="C92" s="4" t="inlineStr">
        <is>
          <t xml:space="preserve"> </t>
        </is>
      </c>
    </row>
    <row r="93">
      <c r="A93" s="3" t="inlineStr">
        <is>
          <t>Statement Line Items [Line Items]</t>
        </is>
      </c>
      <c r="B93" s="4" t="inlineStr">
        <is>
          <t xml:space="preserve"> </t>
        </is>
      </c>
      <c r="C93" s="4" t="inlineStr">
        <is>
          <t xml:space="preserve"> </t>
        </is>
      </c>
    </row>
    <row r="94">
      <c r="A94" s="4" t="inlineStr">
        <is>
          <t>Financial assets, at fair value</t>
        </is>
      </c>
      <c r="B94" s="6" t="n">
        <v>0</v>
      </c>
      <c r="C94"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pital and financial risk management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Total borrowings</t>
        </is>
      </c>
      <c r="B4" s="6" t="n">
        <v>0</v>
      </c>
      <c r="C4" s="4" t="inlineStr">
        <is>
          <t xml:space="preserve"> </t>
        </is>
      </c>
      <c r="D4" s="4" t="inlineStr">
        <is>
          <t xml:space="preserve"> </t>
        </is>
      </c>
    </row>
    <row r="5">
      <c r="A5" s="4" t="inlineStr">
        <is>
          <t>Financial assets held for managing liquidity risk</t>
        </is>
      </c>
      <c r="B5" s="5" t="n">
        <v>1011000</v>
      </c>
      <c r="C5" s="6" t="n">
        <v>923400</v>
      </c>
      <c r="D5" s="4" t="inlineStr">
        <is>
          <t xml:space="preserve"> </t>
        </is>
      </c>
    </row>
    <row r="6">
      <c r="A6" s="4" t="inlineStr">
        <is>
          <t>Cash and cash equivalents</t>
        </is>
      </c>
      <c r="B6" s="5" t="n">
        <v>612941</v>
      </c>
      <c r="C6" s="5" t="n">
        <v>531916</v>
      </c>
      <c r="D6" s="6" t="n">
        <v>947230</v>
      </c>
    </row>
    <row r="7">
      <c r="A7" s="4" t="inlineStr">
        <is>
          <t>Undrawn borrowing facilities</t>
        </is>
      </c>
      <c r="B7" s="5" t="n">
        <v>398100</v>
      </c>
      <c r="C7" s="6" t="n">
        <v>391500</v>
      </c>
      <c r="D7" s="4" t="inlineStr">
        <is>
          <t xml:space="preserve"> </t>
        </is>
      </c>
    </row>
    <row r="8">
      <c r="A8" s="4" t="inlineStr">
        <is>
          <t>The corporate facility</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Total borrowings</t>
        </is>
      </c>
      <c r="B10" s="5" t="n">
        <v>398100</v>
      </c>
      <c r="C10" s="4" t="inlineStr">
        <is>
          <t xml:space="preserve"> </t>
        </is>
      </c>
      <c r="D10" s="4" t="inlineStr">
        <is>
          <t xml:space="preserve"> </t>
        </is>
      </c>
    </row>
    <row r="11">
      <c r="A11" s="4" t="inlineStr">
        <is>
          <t>Outstanding letters of credit</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Total borrowings</t>
        </is>
      </c>
      <c r="B13" s="5" t="n">
        <v>1900</v>
      </c>
      <c r="C13" s="4" t="inlineStr">
        <is>
          <t xml:space="preserve"> </t>
        </is>
      </c>
      <c r="D13" s="4" t="inlineStr">
        <is>
          <t xml:space="preserve"> </t>
        </is>
      </c>
    </row>
    <row r="14">
      <c r="A14" s="4" t="inlineStr">
        <is>
          <t>Currency risk | Canada, Dollars</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Gain (loss) on ten percent decrease in risk</t>
        </is>
      </c>
      <c r="B16" s="5" t="n">
        <v>800</v>
      </c>
      <c r="C16" s="4" t="inlineStr">
        <is>
          <t xml:space="preserve"> </t>
        </is>
      </c>
      <c r="D16" s="4" t="inlineStr">
        <is>
          <t xml:space="preserve"> </t>
        </is>
      </c>
    </row>
    <row r="17">
      <c r="A17" s="4" t="inlineStr">
        <is>
          <t>Gain (loss) on ten percent increase in risk</t>
        </is>
      </c>
      <c r="B17" s="5" t="n">
        <v>-1100</v>
      </c>
      <c r="C17" s="4" t="inlineStr">
        <is>
          <t xml:space="preserve"> </t>
        </is>
      </c>
      <c r="D17" s="4" t="inlineStr">
        <is>
          <t xml:space="preserve"> </t>
        </is>
      </c>
    </row>
    <row r="18">
      <c r="A18" s="4" t="inlineStr">
        <is>
          <t>Currency risk | Turkey, New Lira</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Gain (loss) on ten percent decrease in risk</t>
        </is>
      </c>
      <c r="B20" s="5" t="n">
        <v>8300</v>
      </c>
      <c r="C20" s="4" t="inlineStr">
        <is>
          <t xml:space="preserve"> </t>
        </is>
      </c>
      <c r="D20" s="4" t="inlineStr">
        <is>
          <t xml:space="preserve"> </t>
        </is>
      </c>
    </row>
    <row r="21">
      <c r="A21" s="4" t="inlineStr">
        <is>
          <t>Gain (loss) on ten percent increase in risk</t>
        </is>
      </c>
      <c r="B21" s="5" t="n">
        <v>-6800</v>
      </c>
      <c r="C21" s="4" t="inlineStr">
        <is>
          <t xml:space="preserve"> </t>
        </is>
      </c>
      <c r="D21" s="4" t="inlineStr">
        <is>
          <t xml:space="preserve"> </t>
        </is>
      </c>
    </row>
    <row r="22">
      <c r="A22" s="4" t="inlineStr">
        <is>
          <t>Interest rate risk</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Adjustment to interest income from a 100 basis point change</t>
        </is>
      </c>
      <c r="B24" s="6" t="n">
        <v>6100</v>
      </c>
      <c r="C24" s="4" t="inlineStr">
        <is>
          <t xml:space="preserve"> </t>
        </is>
      </c>
      <c r="D24"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loss</t>
        </is>
      </c>
      <c r="B1" s="2" t="inlineStr">
        <is>
          <t>12 Months Ended</t>
        </is>
      </c>
    </row>
    <row r="2">
      <c r="B2" s="2" t="inlineStr">
        <is>
          <t>Dec. 31, 2023</t>
        </is>
      </c>
    </row>
    <row r="3">
      <c r="A3" s="3" t="inlineStr">
        <is>
          <t>Impairment Reversal [Abstract]</t>
        </is>
      </c>
      <c r="B3" s="4" t="inlineStr">
        <is>
          <t xml:space="preserve"> </t>
        </is>
      </c>
    </row>
    <row r="4">
      <c r="A4" s="4" t="inlineStr">
        <is>
          <t>Impairment loss</t>
        </is>
      </c>
      <c r="B4" s="4" t="inlineStr">
        <is>
          <t>Impairment loss Berg Property On December 22, 2023, the Company entered into a Purchase Agreement with Surge Copper Corp to sell the Company’s 100% interest in the non-core Berg Property for share consideration of $1.5 million. The Company completed the sale on January 19, 2024. As a result of this transaction, the Company re-measured the Berg Property at the lower of its carrying amount and fair value less costs to sell and recognized an impairment loss of $4.1 million in the consolidated statements of loss and comprehensive loss. As at December 31, 2023, the Berg Property was re-classified as an asset held-for-sale. Kemess Project The Company owns 100% interest in the Kemess Project. In 2022, the Company incurred only care and maintenance expenses at the Kemess Project and no exploration or evaluation activities took place. In the fourth quarter of 2022, in connection with the annual budget update process as well as the periodic assessment of the Company’s CGUs, the Company identified the Kemess Project as non-core and no further expenditures or evaluation studies were planned for the project in 2023 or in the near future as the Company prioritizes advancement of its other projects. The Company identified this as an indicator of impairment that suggested that the carrying amount of the Kemess Project may exceed its recoverable amount and an impairment test was performed as at December 31, 2022. In 2023, the Company continued to incur only care and maintenance expenses at the Kemess Project and very limited exploration or evaluation activities took place. As a result of a detailed costs review in conjunction with the re-evaluation of new technical concepts for the project in the fourth quarter of 2023, the Company made a decision to reclassify reserves to resources and reduce the total quantity of mineral resources attributed to the Kemess Project. The Company identified this as an indicator of impairment that suggested that the carrying amount of the Kemess Project may exceed its recoverable amount and an impairment test was performed as at December 31, 2023. The estimated recoverable amount of the Kemess Project CGU as at December 31, 2022 and 2023 was determined on the basis of fair value less cost of disposal (“FVLCD”) and calculated using a combination of (1) market approach and a value per in-situ gold equivalent ounce metric by reference to comparable public companies applied to existing reserves and resources and (2) valuation of the capital equipment at site. The Company applied a range of $19.30 to $32.50 (2022 - $12.10 to $22.40) per in-situ gold equivalent ounce to determine the value of gold and silver mineral reserves and resources and a range of $6.00 to $6.20 (2022 - $4.00 to $6.60) per in-situ gold equivalent ounce to determine the value of copper mineral reserves and resources. The valuation of the capital equipment on site estimated the value of the equipment on site based on its age, condition, and other factors. As the Kemess Project’s carrying amount exceeded its estimated FVLCD, an impairment loss of $30.0 million (2022 - $145.9 million ($138.2 million, net of tax)) was recognized in the impairment loss line item in the consolidated statements of loss and reflected in the "Corporate and other” category in the Company’s segment disclosure (note 26). The approach to determine FVLCD uses significant unobservable inputs and is therefore considered Level 3 fair value measurement under the fair value hierarchy. Öksüt Mine In the third quarter of 2022, the Company identified an indicator of impairment in connection with the decision to suspend leaching activities at the Öksüt Mine in August 2022 and the requirement to obtain an amended Environment Impact Assessment prior to a full restart of operations. As a result, the Company performed an impairment test on its Öksüt Mine during the third quarter of 2022 and concluded that no impairment was required. Key assumptions The determination of the recoverable amount with Level 3 input of the fair value hierarchy, includes the following key applicable assumptions: • Value per gold equivalent ounce estimates were determined based on comparable gold and copper public companies; • Gold and copper price estimates were determined using forecasts of future prices prepared by industry analysts, which were available as at or close to the valuation date; • Estimates of the fair value attributable to mineralization are based on various assumptions, including determination of the appropriate valuation method for mineralization, ascribing anticipated economics to mineralization in cases where only limited or no comprehensive economic study has been completed and a value per ounce applied to such mineralization. The resources used were consistent with the resource volumes approved as part of the Company’s process for the estimation of mineral reserves and resources; • Value attributed to categories of capital equipment was determined based on its physical condition and certain characteristics, prevailing secondary market prices and estimated selling and transportation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Segment Operating Profit to Consolidated Operating Profit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Revenue</t>
        </is>
      </c>
      <c r="B4" s="6" t="n">
        <v>1094897</v>
      </c>
      <c r="C4" s="6" t="n">
        <v>850194</v>
      </c>
    </row>
    <row r="5">
      <c r="A5" s="3" t="inlineStr">
        <is>
          <t>Cost of sales</t>
        </is>
      </c>
      <c r="B5" s="4" t="inlineStr">
        <is>
          <t xml:space="preserve"> </t>
        </is>
      </c>
      <c r="C5" s="4" t="inlineStr">
        <is>
          <t xml:space="preserve"> </t>
        </is>
      </c>
    </row>
    <row r="6">
      <c r="A6" s="4" t="inlineStr">
        <is>
          <t>Production costs</t>
        </is>
      </c>
      <c r="B6" s="5" t="n">
        <v>705974</v>
      </c>
      <c r="C6" s="5" t="n">
        <v>574622</v>
      </c>
    </row>
    <row r="7">
      <c r="A7" s="4" t="inlineStr">
        <is>
          <t>Depreciation</t>
        </is>
      </c>
      <c r="B7" s="5" t="n">
        <v>124918</v>
      </c>
      <c r="C7" s="5" t="n">
        <v>97053</v>
      </c>
    </row>
    <row r="8">
      <c r="A8" s="4" t="inlineStr">
        <is>
          <t>Earnings from mine operations</t>
        </is>
      </c>
      <c r="B8" s="5" t="n">
        <v>264005</v>
      </c>
      <c r="C8" s="5" t="n">
        <v>178519</v>
      </c>
    </row>
    <row r="9">
      <c r="A9" s="4" t="inlineStr">
        <is>
          <t>Exploration and evaluation costs</t>
        </is>
      </c>
      <c r="B9" s="5" t="n">
        <v>74816</v>
      </c>
      <c r="C9" s="5" t="n">
        <v>66516</v>
      </c>
    </row>
    <row r="10">
      <c r="A10" s="4" t="inlineStr">
        <is>
          <t>Corporate administration</t>
        </is>
      </c>
      <c r="B10" s="5" t="n">
        <v>44875</v>
      </c>
      <c r="C10" s="5" t="n">
        <v>47247</v>
      </c>
    </row>
    <row r="11">
      <c r="A11" s="4" t="inlineStr">
        <is>
          <t>Care and maintenance</t>
        </is>
      </c>
      <c r="B11" s="5" t="n">
        <v>28412</v>
      </c>
      <c r="C11" s="5" t="n">
        <v>33006</v>
      </c>
    </row>
    <row r="12">
      <c r="A12" s="4" t="inlineStr">
        <is>
          <t>Impairment loss</t>
        </is>
      </c>
      <c r="B12" s="5" t="n">
        <v>34101</v>
      </c>
      <c r="C12" s="5" t="n">
        <v>145903</v>
      </c>
    </row>
    <row r="13">
      <c r="A13" s="4" t="inlineStr">
        <is>
          <t>Reclamation recovery</t>
        </is>
      </c>
      <c r="B13" s="5" t="n">
        <v>34378</v>
      </c>
      <c r="C13" s="5" t="n">
        <v>-94021</v>
      </c>
    </row>
    <row r="14">
      <c r="A14" s="4" t="inlineStr">
        <is>
          <t>Other operating expenses</t>
        </is>
      </c>
      <c r="B14" s="5" t="n">
        <v>29578</v>
      </c>
      <c r="C14" s="5" t="n">
        <v>16661</v>
      </c>
    </row>
    <row r="15">
      <c r="A15" s="4" t="inlineStr">
        <is>
          <t>Earnings (loss) from operations</t>
        </is>
      </c>
      <c r="B15" s="5" t="n">
        <v>17845</v>
      </c>
      <c r="C15" s="5" t="n">
        <v>-36793</v>
      </c>
    </row>
    <row r="16">
      <c r="A16" s="4" t="inlineStr">
        <is>
          <t>Other non-operating income</t>
        </is>
      </c>
      <c r="B16" s="5" t="n">
        <v>-11134</v>
      </c>
      <c r="C16" s="5" t="n">
        <v>-1883</v>
      </c>
    </row>
    <row r="17">
      <c r="A17" s="4" t="inlineStr">
        <is>
          <t>Finance costs</t>
        </is>
      </c>
      <c r="B17" s="5" t="n">
        <v>15345</v>
      </c>
      <c r="C17" s="5" t="n">
        <v>9523</v>
      </c>
    </row>
    <row r="18">
      <c r="A18" s="4" t="inlineStr">
        <is>
          <t>Earnings (loss) before income tax</t>
        </is>
      </c>
      <c r="B18" s="5" t="n">
        <v>13634</v>
      </c>
      <c r="C18" s="5" t="n">
        <v>-44433</v>
      </c>
    </row>
    <row r="19">
      <c r="A19" s="4" t="inlineStr">
        <is>
          <t>Income tax expense</t>
        </is>
      </c>
      <c r="B19" s="5" t="n">
        <v>94912</v>
      </c>
      <c r="C19" s="5" t="n">
        <v>32776</v>
      </c>
    </row>
    <row r="20">
      <c r="A20" s="4" t="inlineStr">
        <is>
          <t>Net loss</t>
        </is>
      </c>
      <c r="B20" s="5" t="n">
        <v>-81278</v>
      </c>
      <c r="C20" s="5" t="n">
        <v>-77209</v>
      </c>
    </row>
    <row r="21">
      <c r="A21" s="4" t="inlineStr">
        <is>
          <t>Additions to property, plant and equipment</t>
        </is>
      </c>
      <c r="B21" s="5" t="n">
        <v>121656</v>
      </c>
      <c r="C21" s="5" t="n">
        <v>275107</v>
      </c>
    </row>
    <row r="22">
      <c r="A22" s="4" t="inlineStr">
        <is>
          <t>Operating segments</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Revenue</t>
        </is>
      </c>
      <c r="B24" s="5" t="n">
        <v>1094897</v>
      </c>
      <c r="C24" s="5" t="n">
        <v>850194</v>
      </c>
    </row>
    <row r="25">
      <c r="A25" s="3" t="inlineStr">
        <is>
          <t>Cost of sales</t>
        </is>
      </c>
      <c r="B25" s="4" t="inlineStr">
        <is>
          <t xml:space="preserve"> </t>
        </is>
      </c>
      <c r="C25" s="4" t="inlineStr">
        <is>
          <t xml:space="preserve"> </t>
        </is>
      </c>
    </row>
    <row r="26">
      <c r="A26" s="4" t="inlineStr">
        <is>
          <t>Production costs</t>
        </is>
      </c>
      <c r="B26" s="5" t="n">
        <v>705974</v>
      </c>
      <c r="C26" s="5" t="n">
        <v>574622</v>
      </c>
    </row>
    <row r="27">
      <c r="A27" s="4" t="inlineStr">
        <is>
          <t>Depreciation</t>
        </is>
      </c>
      <c r="B27" s="5" t="n">
        <v>124918</v>
      </c>
      <c r="C27" s="5" t="n">
        <v>97053</v>
      </c>
    </row>
    <row r="28">
      <c r="A28" s="4" t="inlineStr">
        <is>
          <t>Earnings from mine operations</t>
        </is>
      </c>
      <c r="B28" s="5" t="n">
        <v>264005</v>
      </c>
      <c r="C28" s="5" t="n">
        <v>178519</v>
      </c>
    </row>
    <row r="29">
      <c r="A29" s="4" t="inlineStr">
        <is>
          <t>Exploration and evaluation costs</t>
        </is>
      </c>
      <c r="B29" s="5" t="n">
        <v>21597</v>
      </c>
      <c r="C29" s="5" t="n">
        <v>16036</v>
      </c>
    </row>
    <row r="30">
      <c r="A30" s="4" t="inlineStr">
        <is>
          <t>Corporate administration</t>
        </is>
      </c>
      <c r="B30" s="5" t="n">
        <v>0</v>
      </c>
      <c r="C30" s="5" t="n">
        <v>0</v>
      </c>
    </row>
    <row r="31">
      <c r="A31" s="4" t="inlineStr">
        <is>
          <t>Care and maintenance</t>
        </is>
      </c>
      <c r="B31" s="5" t="n">
        <v>16685</v>
      </c>
      <c r="C31" s="5" t="n">
        <v>18377</v>
      </c>
    </row>
    <row r="32">
      <c r="A32" s="4" t="inlineStr">
        <is>
          <t>Impairment loss</t>
        </is>
      </c>
      <c r="B32" s="5" t="n">
        <v>0</v>
      </c>
      <c r="C32" s="5" t="n">
        <v>0</v>
      </c>
    </row>
    <row r="33">
      <c r="A33" s="4" t="inlineStr">
        <is>
          <t>Reclamation recovery</t>
        </is>
      </c>
      <c r="B33" s="5" t="n">
        <v>22166</v>
      </c>
      <c r="C33" s="5" t="n">
        <v>-94021</v>
      </c>
    </row>
    <row r="34">
      <c r="A34" s="4" t="inlineStr">
        <is>
          <t>Other operating expenses</t>
        </is>
      </c>
      <c r="B34" s="5" t="n">
        <v>27840</v>
      </c>
      <c r="C34" s="5" t="n">
        <v>16661</v>
      </c>
    </row>
    <row r="35">
      <c r="A35" s="4" t="inlineStr">
        <is>
          <t>Earnings (loss) from operations</t>
        </is>
      </c>
      <c r="B35" s="5" t="n">
        <v>175717</v>
      </c>
      <c r="C35" s="5" t="n">
        <v>221466</v>
      </c>
    </row>
    <row r="36">
      <c r="A36" s="4" t="inlineStr">
        <is>
          <t>Additions to property, plant and equipment</t>
        </is>
      </c>
      <c r="B36" s="5" t="n">
        <v>114431</v>
      </c>
      <c r="C36" s="5" t="n">
        <v>65194</v>
      </c>
    </row>
    <row r="37">
      <c r="A37" s="4" t="inlineStr">
        <is>
          <t>Operating segments | Oksut Mine</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Revenue</t>
        </is>
      </c>
      <c r="B39" s="5" t="n">
        <v>380880</v>
      </c>
      <c r="C39" s="5" t="n">
        <v>101593</v>
      </c>
    </row>
    <row r="40">
      <c r="A40" s="3" t="inlineStr">
        <is>
          <t>Cost of sales</t>
        </is>
      </c>
      <c r="B40" s="4" t="inlineStr">
        <is>
          <t xml:space="preserve"> </t>
        </is>
      </c>
      <c r="C40" s="4" t="inlineStr">
        <is>
          <t xml:space="preserve"> </t>
        </is>
      </c>
    </row>
    <row r="41">
      <c r="A41" s="4" t="inlineStr">
        <is>
          <t>Production costs</t>
        </is>
      </c>
      <c r="B41" s="5" t="n">
        <v>89613</v>
      </c>
      <c r="C41" s="5" t="n">
        <v>21142</v>
      </c>
    </row>
    <row r="42">
      <c r="A42" s="4" t="inlineStr">
        <is>
          <t>Depreciation</t>
        </is>
      </c>
      <c r="B42" s="5" t="n">
        <v>44098</v>
      </c>
      <c r="C42" s="5" t="n">
        <v>12576</v>
      </c>
    </row>
    <row r="43">
      <c r="A43" s="4" t="inlineStr">
        <is>
          <t>Earnings from mine operations</t>
        </is>
      </c>
      <c r="B43" s="5" t="n">
        <v>247169</v>
      </c>
      <c r="C43" s="5" t="n">
        <v>67875</v>
      </c>
    </row>
    <row r="44">
      <c r="A44" s="4" t="inlineStr">
        <is>
          <t>Exploration and evaluation costs</t>
        </is>
      </c>
      <c r="B44" s="5" t="n">
        <v>2091</v>
      </c>
      <c r="C44" s="5" t="n">
        <v>3860</v>
      </c>
    </row>
    <row r="45">
      <c r="A45" s="4" t="inlineStr">
        <is>
          <t>Corporate administration</t>
        </is>
      </c>
      <c r="B45" s="5" t="n">
        <v>0</v>
      </c>
      <c r="C45" s="5" t="n">
        <v>0</v>
      </c>
    </row>
    <row r="46">
      <c r="A46" s="4" t="inlineStr">
        <is>
          <t>Care and maintenance</t>
        </is>
      </c>
      <c r="B46" s="5" t="n">
        <v>0</v>
      </c>
      <c r="C46" s="5" t="n">
        <v>0</v>
      </c>
    </row>
    <row r="47">
      <c r="A47" s="4" t="inlineStr">
        <is>
          <t>Impairment loss</t>
        </is>
      </c>
      <c r="B47" s="5" t="n">
        <v>0</v>
      </c>
      <c r="C47" s="5" t="n">
        <v>0</v>
      </c>
    </row>
    <row r="48">
      <c r="A48" s="4" t="inlineStr">
        <is>
          <t>Reclamation recovery</t>
        </is>
      </c>
      <c r="B48" s="5" t="n">
        <v>0</v>
      </c>
      <c r="C48" s="5" t="n">
        <v>0</v>
      </c>
    </row>
    <row r="49">
      <c r="A49" s="4" t="inlineStr">
        <is>
          <t>Other operating expenses</t>
        </is>
      </c>
      <c r="B49" s="5" t="n">
        <v>15406</v>
      </c>
      <c r="C49" s="5" t="n">
        <v>2723</v>
      </c>
    </row>
    <row r="50">
      <c r="A50" s="4" t="inlineStr">
        <is>
          <t>Earnings (loss) from operations</t>
        </is>
      </c>
      <c r="B50" s="5" t="n">
        <v>229672</v>
      </c>
      <c r="C50" s="5" t="n">
        <v>61292</v>
      </c>
    </row>
    <row r="51">
      <c r="A51" s="4" t="inlineStr">
        <is>
          <t>Additions to property, plant and equipment</t>
        </is>
      </c>
      <c r="B51" s="5" t="n">
        <v>50491</v>
      </c>
      <c r="C51" s="5" t="n">
        <v>14191</v>
      </c>
    </row>
    <row r="52">
      <c r="A52" s="4" t="inlineStr">
        <is>
          <t>Operating segments | Mount Milligan Mine</t>
        </is>
      </c>
      <c r="B52" s="4" t="inlineStr">
        <is>
          <t xml:space="preserve"> </t>
        </is>
      </c>
      <c r="C52" s="4" t="inlineStr">
        <is>
          <t xml:space="preserve"> </t>
        </is>
      </c>
    </row>
    <row r="53">
      <c r="A53" s="3" t="inlineStr">
        <is>
          <t>Statement Line Items [Line Items]</t>
        </is>
      </c>
      <c r="B53" s="4" t="inlineStr">
        <is>
          <t xml:space="preserve"> </t>
        </is>
      </c>
      <c r="C53" s="4" t="inlineStr">
        <is>
          <t xml:space="preserve"> </t>
        </is>
      </c>
    </row>
    <row r="54">
      <c r="A54" s="4" t="inlineStr">
        <is>
          <t>Revenue</t>
        </is>
      </c>
      <c r="B54" s="5" t="n">
        <v>407273</v>
      </c>
      <c r="C54" s="5" t="n">
        <v>472472</v>
      </c>
    </row>
    <row r="55">
      <c r="A55" s="3" t="inlineStr">
        <is>
          <t>Cost of sales</t>
        </is>
      </c>
      <c r="B55" s="4" t="inlineStr">
        <is>
          <t xml:space="preserve"> </t>
        </is>
      </c>
      <c r="C55" s="4" t="inlineStr">
        <is>
          <t xml:space="preserve"> </t>
        </is>
      </c>
    </row>
    <row r="56">
      <c r="A56" s="4" t="inlineStr">
        <is>
          <t>Production costs</t>
        </is>
      </c>
      <c r="B56" s="5" t="n">
        <v>303444</v>
      </c>
      <c r="C56" s="5" t="n">
        <v>268956</v>
      </c>
    </row>
    <row r="57">
      <c r="A57" s="4" t="inlineStr">
        <is>
          <t>Depreciation</t>
        </is>
      </c>
      <c r="B57" s="5" t="n">
        <v>76474</v>
      </c>
      <c r="C57" s="5" t="n">
        <v>79242</v>
      </c>
    </row>
    <row r="58">
      <c r="A58" s="4" t="inlineStr">
        <is>
          <t>Earnings from mine operations</t>
        </is>
      </c>
      <c r="B58" s="5" t="n">
        <v>27355</v>
      </c>
      <c r="C58" s="5" t="n">
        <v>124274</v>
      </c>
    </row>
    <row r="59">
      <c r="A59" s="4" t="inlineStr">
        <is>
          <t>Exploration and evaluation costs</t>
        </is>
      </c>
      <c r="B59" s="5" t="n">
        <v>6501</v>
      </c>
      <c r="C59" s="5" t="n">
        <v>12176</v>
      </c>
    </row>
    <row r="60">
      <c r="A60" s="4" t="inlineStr">
        <is>
          <t>Corporate administration</t>
        </is>
      </c>
      <c r="B60" s="5" t="n">
        <v>0</v>
      </c>
      <c r="C60" s="5" t="n">
        <v>0</v>
      </c>
    </row>
    <row r="61">
      <c r="A61" s="4" t="inlineStr">
        <is>
          <t>Care and maintenance</t>
        </is>
      </c>
      <c r="B61" s="5" t="n">
        <v>0</v>
      </c>
      <c r="C61" s="5" t="n">
        <v>0</v>
      </c>
    </row>
    <row r="62">
      <c r="A62" s="4" t="inlineStr">
        <is>
          <t>Impairment loss</t>
        </is>
      </c>
      <c r="B62" s="5" t="n">
        <v>0</v>
      </c>
      <c r="C62" s="5" t="n">
        <v>0</v>
      </c>
    </row>
    <row r="63">
      <c r="A63" s="4" t="inlineStr">
        <is>
          <t>Reclamation recovery</t>
        </is>
      </c>
      <c r="B63" s="5" t="n">
        <v>169</v>
      </c>
      <c r="C63" s="5" t="n">
        <v>0</v>
      </c>
    </row>
    <row r="64">
      <c r="A64" s="4" t="inlineStr">
        <is>
          <t>Other operating expenses</t>
        </is>
      </c>
      <c r="B64" s="5" t="n">
        <v>9626</v>
      </c>
      <c r="C64" s="5" t="n">
        <v>12031</v>
      </c>
    </row>
    <row r="65">
      <c r="A65" s="4" t="inlineStr">
        <is>
          <t>Earnings (loss) from operations</t>
        </is>
      </c>
      <c r="B65" s="5" t="n">
        <v>11059</v>
      </c>
      <c r="C65" s="5" t="n">
        <v>100067</v>
      </c>
    </row>
    <row r="66">
      <c r="A66" s="4" t="inlineStr">
        <is>
          <t>Additions to property, plant and equipment</t>
        </is>
      </c>
      <c r="B66" s="5" t="n">
        <v>61964</v>
      </c>
      <c r="C66" s="5" t="n">
        <v>49246</v>
      </c>
    </row>
    <row r="67">
      <c r="A67" s="4" t="inlineStr">
        <is>
          <t>Operating segments | Molybdenum revenue</t>
        </is>
      </c>
      <c r="B67" s="4" t="inlineStr">
        <is>
          <t xml:space="preserve"> </t>
        </is>
      </c>
      <c r="C67" s="4" t="inlineStr">
        <is>
          <t xml:space="preserve"> </t>
        </is>
      </c>
    </row>
    <row r="68">
      <c r="A68" s="3" t="inlineStr">
        <is>
          <t>Statement Line Items [Line Items]</t>
        </is>
      </c>
      <c r="B68" s="4" t="inlineStr">
        <is>
          <t xml:space="preserve"> </t>
        </is>
      </c>
      <c r="C68" s="4" t="inlineStr">
        <is>
          <t xml:space="preserve"> </t>
        </is>
      </c>
    </row>
    <row r="69">
      <c r="A69" s="4" t="inlineStr">
        <is>
          <t>Revenue</t>
        </is>
      </c>
      <c r="B69" s="5" t="n">
        <v>306744</v>
      </c>
      <c r="C69" s="5" t="n">
        <v>276129</v>
      </c>
    </row>
    <row r="70">
      <c r="A70" s="3" t="inlineStr">
        <is>
          <t>Cost of sales</t>
        </is>
      </c>
      <c r="B70" s="4" t="inlineStr">
        <is>
          <t xml:space="preserve"> </t>
        </is>
      </c>
      <c r="C70" s="4" t="inlineStr">
        <is>
          <t xml:space="preserve"> </t>
        </is>
      </c>
    </row>
    <row r="71">
      <c r="A71" s="4" t="inlineStr">
        <is>
          <t>Production costs</t>
        </is>
      </c>
      <c r="B71" s="5" t="n">
        <v>312917</v>
      </c>
      <c r="C71" s="5" t="n">
        <v>284524</v>
      </c>
    </row>
    <row r="72">
      <c r="A72" s="4" t="inlineStr">
        <is>
          <t>Depreciation</t>
        </is>
      </c>
      <c r="B72" s="5" t="n">
        <v>4346</v>
      </c>
      <c r="C72" s="5" t="n">
        <v>5235</v>
      </c>
    </row>
    <row r="73">
      <c r="A73" s="4" t="inlineStr">
        <is>
          <t>Earnings from mine operations</t>
        </is>
      </c>
      <c r="B73" s="5" t="n">
        <v>-10519</v>
      </c>
      <c r="C73" s="5" t="n">
        <v>-13630</v>
      </c>
    </row>
    <row r="74">
      <c r="A74" s="4" t="inlineStr">
        <is>
          <t>Exploration and evaluation costs</t>
        </is>
      </c>
      <c r="B74" s="5" t="n">
        <v>13005</v>
      </c>
      <c r="C74" s="5" t="n">
        <v>0</v>
      </c>
    </row>
    <row r="75">
      <c r="A75" s="4" t="inlineStr">
        <is>
          <t>Corporate administration</t>
        </is>
      </c>
      <c r="B75" s="5" t="n">
        <v>0</v>
      </c>
      <c r="C75" s="5" t="n">
        <v>0</v>
      </c>
    </row>
    <row r="76">
      <c r="A76" s="4" t="inlineStr">
        <is>
          <t>Care and maintenance</t>
        </is>
      </c>
      <c r="B76" s="5" t="n">
        <v>16685</v>
      </c>
      <c r="C76" s="5" t="n">
        <v>18377</v>
      </c>
    </row>
    <row r="77">
      <c r="A77" s="4" t="inlineStr">
        <is>
          <t>Impairment loss</t>
        </is>
      </c>
      <c r="B77" s="5" t="n">
        <v>0</v>
      </c>
      <c r="C77" s="5" t="n">
        <v>0</v>
      </c>
    </row>
    <row r="78">
      <c r="A78" s="4" t="inlineStr">
        <is>
          <t>Reclamation recovery</t>
        </is>
      </c>
      <c r="B78" s="5" t="n">
        <v>21997</v>
      </c>
      <c r="C78" s="5" t="n">
        <v>-94021</v>
      </c>
    </row>
    <row r="79">
      <c r="A79" s="4" t="inlineStr">
        <is>
          <t>Other operating expenses</t>
        </is>
      </c>
      <c r="B79" s="5" t="n">
        <v>2808</v>
      </c>
      <c r="C79" s="5" t="n">
        <v>1907</v>
      </c>
    </row>
    <row r="80">
      <c r="A80" s="4" t="inlineStr">
        <is>
          <t>Earnings (loss) from operations</t>
        </is>
      </c>
      <c r="B80" s="5" t="n">
        <v>-65014</v>
      </c>
      <c r="C80" s="5" t="n">
        <v>60107</v>
      </c>
    </row>
    <row r="81">
      <c r="A81" s="4" t="inlineStr">
        <is>
          <t>Additions to property, plant and equipment</t>
        </is>
      </c>
      <c r="B81" s="5" t="n">
        <v>1976</v>
      </c>
      <c r="C81" s="5" t="n">
        <v>1757</v>
      </c>
    </row>
    <row r="82">
      <c r="A82" s="4" t="inlineStr">
        <is>
          <t>Corporate and reconciling items</t>
        </is>
      </c>
      <c r="B82" s="4" t="inlineStr">
        <is>
          <t xml:space="preserve"> </t>
        </is>
      </c>
      <c r="C82" s="4" t="inlineStr">
        <is>
          <t xml:space="preserve"> </t>
        </is>
      </c>
    </row>
    <row r="83">
      <c r="A83" s="3" t="inlineStr">
        <is>
          <t>Statement Line Items [Line Items]</t>
        </is>
      </c>
      <c r="B83" s="4" t="inlineStr">
        <is>
          <t xml:space="preserve"> </t>
        </is>
      </c>
      <c r="C83" s="4" t="inlineStr">
        <is>
          <t xml:space="preserve"> </t>
        </is>
      </c>
    </row>
    <row r="84">
      <c r="A84" s="4" t="inlineStr">
        <is>
          <t>Revenue</t>
        </is>
      </c>
      <c r="B84" s="5" t="n">
        <v>0</v>
      </c>
      <c r="C84" s="5" t="n">
        <v>0</v>
      </c>
    </row>
    <row r="85">
      <c r="A85" s="3" t="inlineStr">
        <is>
          <t>Cost of sales</t>
        </is>
      </c>
      <c r="B85" s="4" t="inlineStr">
        <is>
          <t xml:space="preserve"> </t>
        </is>
      </c>
      <c r="C85" s="4" t="inlineStr">
        <is>
          <t xml:space="preserve"> </t>
        </is>
      </c>
    </row>
    <row r="86">
      <c r="A86" s="4" t="inlineStr">
        <is>
          <t>Production costs</t>
        </is>
      </c>
      <c r="B86" s="5" t="n">
        <v>0</v>
      </c>
      <c r="C86" s="5" t="n">
        <v>0</v>
      </c>
    </row>
    <row r="87">
      <c r="A87" s="4" t="inlineStr">
        <is>
          <t>Depreciation</t>
        </is>
      </c>
      <c r="B87" s="5" t="n">
        <v>0</v>
      </c>
      <c r="C87" s="5" t="n">
        <v>0</v>
      </c>
    </row>
    <row r="88">
      <c r="A88" s="4" t="inlineStr">
        <is>
          <t>Earnings from mine operations</t>
        </is>
      </c>
      <c r="B88" s="5" t="n">
        <v>0</v>
      </c>
      <c r="C88" s="5" t="n">
        <v>0</v>
      </c>
    </row>
    <row r="89">
      <c r="A89" s="4" t="inlineStr">
        <is>
          <t>Exploration and evaluation costs</t>
        </is>
      </c>
      <c r="B89" s="5" t="n">
        <v>53219</v>
      </c>
      <c r="C89" s="5" t="n">
        <v>50480</v>
      </c>
    </row>
    <row r="90">
      <c r="A90" s="4" t="inlineStr">
        <is>
          <t>Corporate administration</t>
        </is>
      </c>
      <c r="B90" s="5" t="n">
        <v>44875</v>
      </c>
      <c r="C90" s="5" t="n">
        <v>47247</v>
      </c>
    </row>
    <row r="91">
      <c r="A91" s="4" t="inlineStr">
        <is>
          <t>Care and maintenance</t>
        </is>
      </c>
      <c r="B91" s="5" t="n">
        <v>11727</v>
      </c>
      <c r="C91" s="5" t="n">
        <v>14629</v>
      </c>
    </row>
    <row r="92">
      <c r="A92" s="4" t="inlineStr">
        <is>
          <t>Impairment loss</t>
        </is>
      </c>
      <c r="B92" s="5" t="n">
        <v>34101</v>
      </c>
      <c r="C92" s="5" t="n">
        <v>145903</v>
      </c>
    </row>
    <row r="93">
      <c r="A93" s="4" t="inlineStr">
        <is>
          <t>Reclamation recovery</t>
        </is>
      </c>
      <c r="B93" s="5" t="n">
        <v>12212</v>
      </c>
      <c r="C93" s="5" t="n">
        <v>0</v>
      </c>
    </row>
    <row r="94">
      <c r="A94" s="4" t="inlineStr">
        <is>
          <t>Other operating expenses</t>
        </is>
      </c>
      <c r="B94" s="5" t="n">
        <v>1738</v>
      </c>
      <c r="C94" s="5" t="n">
        <v>0</v>
      </c>
    </row>
    <row r="95">
      <c r="A95" s="4" t="inlineStr">
        <is>
          <t>Other non-operating income</t>
        </is>
      </c>
      <c r="B95" s="5" t="n">
        <v>-11134</v>
      </c>
      <c r="C95" s="5" t="n">
        <v>-1883</v>
      </c>
    </row>
    <row r="96">
      <c r="A96" s="4" t="inlineStr">
        <is>
          <t>Finance costs</t>
        </is>
      </c>
      <c r="B96" s="5" t="n">
        <v>15345</v>
      </c>
      <c r="C96" s="5" t="n">
        <v>9523</v>
      </c>
    </row>
    <row r="97">
      <c r="A97" s="4" t="inlineStr">
        <is>
          <t>Income tax expense</t>
        </is>
      </c>
      <c r="B97" s="5" t="n">
        <v>94912</v>
      </c>
      <c r="C97" s="5" t="n">
        <v>32776</v>
      </c>
    </row>
    <row r="98">
      <c r="A98" s="4" t="inlineStr">
        <is>
          <t>Additions to property, plant and equipment</t>
        </is>
      </c>
      <c r="B98" s="6" t="n">
        <v>7225</v>
      </c>
      <c r="C98" s="6" t="n">
        <v>20991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al Information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Revenue</t>
        </is>
      </c>
      <c r="B4" s="6" t="n">
        <v>1094897</v>
      </c>
      <c r="C4" s="6" t="n">
        <v>850194</v>
      </c>
    </row>
    <row r="5">
      <c r="A5" s="4" t="inlineStr">
        <is>
          <t>Non-current assets</t>
        </is>
      </c>
      <c r="B5" s="5" t="n">
        <v>1314739</v>
      </c>
      <c r="C5" s="5" t="n">
        <v>1345249</v>
      </c>
    </row>
    <row r="6">
      <c r="A6" s="4" t="inlineStr">
        <is>
          <t>Operating segments</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Revenue</t>
        </is>
      </c>
      <c r="B8" s="5" t="n">
        <v>1094897</v>
      </c>
      <c r="C8" s="5" t="n">
        <v>850194</v>
      </c>
    </row>
    <row r="9">
      <c r="A9" s="4" t="inlineStr">
        <is>
          <t>Corporate and reconciling items</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Revenue</t>
        </is>
      </c>
      <c r="B11" s="5" t="n">
        <v>0</v>
      </c>
      <c r="C11" s="5" t="n">
        <v>0</v>
      </c>
    </row>
    <row r="12">
      <c r="A12" s="4" t="inlineStr">
        <is>
          <t>Mount Milligan Mine | Operating segments</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Revenue</t>
        </is>
      </c>
      <c r="B14" s="5" t="n">
        <v>407273</v>
      </c>
      <c r="C14" s="5" t="n">
        <v>472472</v>
      </c>
    </row>
    <row r="15">
      <c r="A15" s="4" t="inlineStr">
        <is>
          <t>Türkiye</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Revenue</t>
        </is>
      </c>
      <c r="B17" s="5" t="n">
        <v>380880</v>
      </c>
      <c r="C17" s="5" t="n">
        <v>101593</v>
      </c>
    </row>
    <row r="18">
      <c r="A18" s="4" t="inlineStr">
        <is>
          <t>Non-current assets</t>
        </is>
      </c>
      <c r="B18" s="5" t="n">
        <v>204613</v>
      </c>
      <c r="C18" s="5" t="n">
        <v>171195</v>
      </c>
    </row>
    <row r="19">
      <c r="A19" s="4" t="inlineStr">
        <is>
          <t>United States</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Revenue</t>
        </is>
      </c>
      <c r="B21" s="5" t="n">
        <v>306744</v>
      </c>
      <c r="C21" s="5" t="n">
        <v>276130</v>
      </c>
    </row>
    <row r="22">
      <c r="A22" s="4" t="inlineStr">
        <is>
          <t>Non-current assets</t>
        </is>
      </c>
      <c r="B22" s="5" t="n">
        <v>277052</v>
      </c>
      <c r="C22" s="5" t="n">
        <v>276105</v>
      </c>
    </row>
    <row r="23">
      <c r="A23" s="4" t="inlineStr">
        <is>
          <t>United States | Other Non-Segmen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Revenue</t>
        </is>
      </c>
      <c r="B25" s="5" t="n">
        <v>0</v>
      </c>
      <c r="C25" s="5" t="n">
        <v>0</v>
      </c>
    </row>
    <row r="26">
      <c r="A26" s="4" t="inlineStr">
        <is>
          <t>Non-current assets</t>
        </is>
      </c>
      <c r="B26" s="5" t="n">
        <v>1112</v>
      </c>
      <c r="C26" s="5" t="n">
        <v>34</v>
      </c>
    </row>
    <row r="27">
      <c r="A27" s="4" t="inlineStr">
        <is>
          <t>United States | Langeloth Facility | Operating segments</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Revenue</t>
        </is>
      </c>
      <c r="B29" s="5" t="n">
        <v>306744</v>
      </c>
      <c r="C29" s="5" t="n">
        <v>276130</v>
      </c>
    </row>
    <row r="30">
      <c r="A30" s="4" t="inlineStr">
        <is>
          <t>Non-current assets</t>
        </is>
      </c>
      <c r="B30" s="5" t="n">
        <v>29458</v>
      </c>
      <c r="C30" s="5" t="n">
        <v>32943</v>
      </c>
    </row>
    <row r="31">
      <c r="A31" s="4" t="inlineStr">
        <is>
          <t>United States | Thompson Creek Mine | Operating segments</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Revenue</t>
        </is>
      </c>
      <c r="B33" s="5" t="n">
        <v>0</v>
      </c>
      <c r="C33" s="5" t="n">
        <v>0</v>
      </c>
    </row>
    <row r="34">
      <c r="A34" s="4" t="inlineStr">
        <is>
          <t>Non-current assets</t>
        </is>
      </c>
      <c r="B34" s="5" t="n">
        <v>32788</v>
      </c>
      <c r="C34" s="5" t="n">
        <v>33458</v>
      </c>
    </row>
    <row r="35">
      <c r="A35" s="4" t="inlineStr">
        <is>
          <t>United States | Gemfield Resources LLC | Operating segments</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Revenue</t>
        </is>
      </c>
      <c r="B37" s="5" t="n">
        <v>0</v>
      </c>
      <c r="C37" s="5" t="n">
        <v>0</v>
      </c>
    </row>
    <row r="38">
      <c r="A38" s="4" t="inlineStr">
        <is>
          <t>Non-current assets</t>
        </is>
      </c>
      <c r="B38" s="5" t="n">
        <v>213694</v>
      </c>
      <c r="C38" s="5" t="n">
        <v>209670</v>
      </c>
    </row>
    <row r="39">
      <c r="A39" s="4" t="inlineStr">
        <is>
          <t>Canada</t>
        </is>
      </c>
      <c r="B39" s="4" t="inlineStr">
        <is>
          <t xml:space="preserve"> </t>
        </is>
      </c>
      <c r="C39" s="4" t="inlineStr">
        <is>
          <t xml:space="preserve"> </t>
        </is>
      </c>
    </row>
    <row r="40">
      <c r="A40" s="3" t="inlineStr">
        <is>
          <t>Statement Line Items [Line Items]</t>
        </is>
      </c>
      <c r="B40" s="4" t="inlineStr">
        <is>
          <t xml:space="preserve"> </t>
        </is>
      </c>
      <c r="C40" s="4" t="inlineStr">
        <is>
          <t xml:space="preserve"> </t>
        </is>
      </c>
    </row>
    <row r="41">
      <c r="A41" s="4" t="inlineStr">
        <is>
          <t>Revenue</t>
        </is>
      </c>
      <c r="B41" s="5" t="n">
        <v>407273</v>
      </c>
      <c r="C41" s="5" t="n">
        <v>472471</v>
      </c>
    </row>
    <row r="42">
      <c r="A42" s="4" t="inlineStr">
        <is>
          <t>Non-current assets</t>
        </is>
      </c>
      <c r="B42" s="5" t="n">
        <v>824910</v>
      </c>
      <c r="C42" s="5" t="n">
        <v>889696</v>
      </c>
    </row>
    <row r="43">
      <c r="A43" s="4" t="inlineStr">
        <is>
          <t>Canada | Corporate and reconciling items</t>
        </is>
      </c>
      <c r="B43" s="4" t="inlineStr">
        <is>
          <t xml:space="preserve"> </t>
        </is>
      </c>
      <c r="C43" s="4" t="inlineStr">
        <is>
          <t xml:space="preserve"> </t>
        </is>
      </c>
    </row>
    <row r="44">
      <c r="A44" s="3" t="inlineStr">
        <is>
          <t>Statement Line Items [Line Items]</t>
        </is>
      </c>
      <c r="B44" s="4" t="inlineStr">
        <is>
          <t xml:space="preserve"> </t>
        </is>
      </c>
      <c r="C44" s="4" t="inlineStr">
        <is>
          <t xml:space="preserve"> </t>
        </is>
      </c>
    </row>
    <row r="45">
      <c r="A45" s="4" t="inlineStr">
        <is>
          <t>Revenue</t>
        </is>
      </c>
      <c r="B45" s="5" t="n">
        <v>0</v>
      </c>
      <c r="C45" s="5" t="n">
        <v>0</v>
      </c>
    </row>
    <row r="46">
      <c r="A46" s="4" t="inlineStr">
        <is>
          <t>Non-current assets</t>
        </is>
      </c>
      <c r="B46" s="5" t="n">
        <v>5411</v>
      </c>
      <c r="C46" s="5" t="n">
        <v>10124</v>
      </c>
    </row>
    <row r="47">
      <c r="A47" s="4" t="inlineStr">
        <is>
          <t>Canada | Mount Milligan Mine | Operating segments</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Revenue</t>
        </is>
      </c>
      <c r="B49" s="5" t="n">
        <v>407273</v>
      </c>
      <c r="C49" s="5" t="n">
        <v>472471</v>
      </c>
    </row>
    <row r="50">
      <c r="A50" s="4" t="inlineStr">
        <is>
          <t>Non-current assets</t>
        </is>
      </c>
      <c r="B50" s="5" t="n">
        <v>703472</v>
      </c>
      <c r="C50" s="5" t="n">
        <v>728193</v>
      </c>
    </row>
    <row r="51">
      <c r="A51" s="4" t="inlineStr">
        <is>
          <t>Canada | Endako Mine | Operating segments</t>
        </is>
      </c>
      <c r="B51" s="4" t="inlineStr">
        <is>
          <t xml:space="preserve"> </t>
        </is>
      </c>
      <c r="C51" s="4" t="inlineStr">
        <is>
          <t xml:space="preserve"> </t>
        </is>
      </c>
    </row>
    <row r="52">
      <c r="A52" s="3" t="inlineStr">
        <is>
          <t>Statement Line Items [Line Items]</t>
        </is>
      </c>
      <c r="B52" s="4" t="inlineStr">
        <is>
          <t xml:space="preserve"> </t>
        </is>
      </c>
      <c r="C52" s="4" t="inlineStr">
        <is>
          <t xml:space="preserve"> </t>
        </is>
      </c>
    </row>
    <row r="53">
      <c r="A53" s="4" t="inlineStr">
        <is>
          <t>Revenue</t>
        </is>
      </c>
      <c r="B53" s="5" t="n">
        <v>0</v>
      </c>
      <c r="C53" s="5" t="n">
        <v>0</v>
      </c>
    </row>
    <row r="54">
      <c r="A54" s="4" t="inlineStr">
        <is>
          <t>Non-current assets</t>
        </is>
      </c>
      <c r="B54" s="5" t="n">
        <v>27937</v>
      </c>
      <c r="C54" s="5" t="n">
        <v>28198</v>
      </c>
    </row>
    <row r="55">
      <c r="A55" s="4" t="inlineStr">
        <is>
          <t>Canada | Kemess Project | Operating segments</t>
        </is>
      </c>
      <c r="B55" s="4" t="inlineStr">
        <is>
          <t xml:space="preserve"> </t>
        </is>
      </c>
      <c r="C55" s="4" t="inlineStr">
        <is>
          <t xml:space="preserve"> </t>
        </is>
      </c>
    </row>
    <row r="56">
      <c r="A56" s="3" t="inlineStr">
        <is>
          <t>Statement Line Items [Line Items]</t>
        </is>
      </c>
      <c r="B56" s="4" t="inlineStr">
        <is>
          <t xml:space="preserve"> </t>
        </is>
      </c>
      <c r="C56" s="4" t="inlineStr">
        <is>
          <t xml:space="preserve"> </t>
        </is>
      </c>
    </row>
    <row r="57">
      <c r="A57" s="4" t="inlineStr">
        <is>
          <t>Revenue</t>
        </is>
      </c>
      <c r="B57" s="5" t="n">
        <v>0</v>
      </c>
      <c r="C57" s="5" t="n">
        <v>0</v>
      </c>
    </row>
    <row r="58">
      <c r="A58" s="4" t="inlineStr">
        <is>
          <t>Non-current assets</t>
        </is>
      </c>
      <c r="B58" s="5" t="n">
        <v>88090</v>
      </c>
      <c r="C58" s="5" t="n">
        <v>123181</v>
      </c>
    </row>
    <row r="59">
      <c r="A59" s="4" t="inlineStr">
        <is>
          <t>Other</t>
        </is>
      </c>
      <c r="B59" s="4" t="inlineStr">
        <is>
          <t xml:space="preserve"> </t>
        </is>
      </c>
      <c r="C59" s="4" t="inlineStr">
        <is>
          <t xml:space="preserve"> </t>
        </is>
      </c>
    </row>
    <row r="60">
      <c r="A60" s="3" t="inlineStr">
        <is>
          <t>Statement Line Items [Line Items]</t>
        </is>
      </c>
      <c r="B60" s="4" t="inlineStr">
        <is>
          <t xml:space="preserve"> </t>
        </is>
      </c>
      <c r="C60" s="4" t="inlineStr">
        <is>
          <t xml:space="preserve"> </t>
        </is>
      </c>
    </row>
    <row r="61">
      <c r="A61" s="4" t="inlineStr">
        <is>
          <t>Revenue</t>
        </is>
      </c>
      <c r="B61" s="5" t="n">
        <v>0</v>
      </c>
      <c r="C61" s="5" t="n">
        <v>0</v>
      </c>
    </row>
    <row r="62">
      <c r="A62" s="4" t="inlineStr">
        <is>
          <t>Non-current assets</t>
        </is>
      </c>
      <c r="B62" s="6" t="n">
        <v>8164</v>
      </c>
      <c r="C62" s="6" t="n">
        <v>825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of the Goldfield Project - Aggregate Purchase Price (Details) - Gemfield Resources LLC $ in Thousands</t>
        </is>
      </c>
      <c r="B1" s="2" t="inlineStr">
        <is>
          <t>Feb. 25, 2022 USD ($)</t>
        </is>
      </c>
    </row>
    <row r="2">
      <c r="A2" s="3" t="inlineStr">
        <is>
          <t>Disclosure of detailed information about business combination [line items]</t>
        </is>
      </c>
      <c r="B2" s="4" t="inlineStr">
        <is>
          <t xml:space="preserve"> </t>
        </is>
      </c>
    </row>
    <row r="3">
      <c r="A3" s="4" t="inlineStr">
        <is>
          <t>Cash consideration</t>
        </is>
      </c>
      <c r="B3" s="6" t="n">
        <v>176737</v>
      </c>
    </row>
    <row r="4">
      <c r="A4" s="4" t="inlineStr">
        <is>
          <t>Deferred milestone payment, measured at the fair value on the acquisition date</t>
        </is>
      </c>
      <c r="B4" s="5" t="n">
        <v>30054</v>
      </c>
    </row>
    <row r="5">
      <c r="A5" s="4" t="inlineStr">
        <is>
          <t>Total purchase consideration</t>
        </is>
      </c>
      <c r="B5" s="5" t="n">
        <v>206791</v>
      </c>
    </row>
    <row r="6">
      <c r="A6" s="4" t="inlineStr">
        <is>
          <t>Reimbursement incurred from seller</t>
        </is>
      </c>
      <c r="B6" s="6" t="n">
        <v>1700</v>
      </c>
    </row>
    <row r="7">
      <c r="A7" s="4" t="inlineStr">
        <is>
          <t>Milestone payment due following acquisition close, term</t>
        </is>
      </c>
      <c r="B7" s="4" t="inlineStr">
        <is>
          <t>18 month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the Goldfield Project - Allocation of Purchase Consideration (Details) - Gemfield Resources LLC $ in Thousands</t>
        </is>
      </c>
      <c r="B1" s="2" t="inlineStr">
        <is>
          <t>Feb. 25, 2022 USD ($)</t>
        </is>
      </c>
    </row>
    <row r="2">
      <c r="A2" s="3" t="inlineStr">
        <is>
          <t>Disclosure of detailed information about business combination [line items]</t>
        </is>
      </c>
      <c r="B2" s="4" t="inlineStr">
        <is>
          <t xml:space="preserve"> </t>
        </is>
      </c>
    </row>
    <row r="3">
      <c r="A3" s="4" t="inlineStr">
        <is>
          <t>Other current assets</t>
        </is>
      </c>
      <c r="B3" s="6" t="n">
        <v>64</v>
      </c>
    </row>
    <row r="4">
      <c r="A4" s="4" t="inlineStr">
        <is>
          <t>Property, plant and equipment</t>
        </is>
      </c>
      <c r="B4" s="5" t="n">
        <v>205957</v>
      </c>
    </row>
    <row r="5">
      <c r="A5" s="4" t="inlineStr">
        <is>
          <t>Other non-current assets</t>
        </is>
      </c>
      <c r="B5" s="5" t="n">
        <v>1200</v>
      </c>
    </row>
    <row r="6">
      <c r="A6" s="4" t="inlineStr">
        <is>
          <t>Accounts payable</t>
        </is>
      </c>
      <c r="B6" s="5" t="n">
        <v>-153</v>
      </c>
    </row>
    <row r="7">
      <c r="A7" s="4" t="inlineStr">
        <is>
          <t>Provision for reclamation</t>
        </is>
      </c>
      <c r="B7" s="5" t="n">
        <v>-277</v>
      </c>
    </row>
    <row r="8">
      <c r="A8" s="4" t="inlineStr">
        <is>
          <t>Total assets acquired, net of liabilities assumed</t>
        </is>
      </c>
      <c r="B8" s="6" t="n">
        <v>20679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of the Goldfield Project - Narrative (Details) $ in Millions</t>
        </is>
      </c>
      <c r="B1" s="2" t="inlineStr">
        <is>
          <t>Feb. 25, 2022 USD ($)</t>
        </is>
      </c>
    </row>
    <row r="2">
      <c r="A2" s="4" t="inlineStr">
        <is>
          <t>Gemfield Resources LLC</t>
        </is>
      </c>
      <c r="B2" s="4" t="inlineStr">
        <is>
          <t xml:space="preserve"> </t>
        </is>
      </c>
    </row>
    <row r="3">
      <c r="A3" s="3" t="inlineStr">
        <is>
          <t>Disclosure of detailed information about business combination [line items]</t>
        </is>
      </c>
      <c r="B3" s="4" t="inlineStr">
        <is>
          <t xml:space="preserve"> </t>
        </is>
      </c>
    </row>
    <row r="4">
      <c r="A4" s="4" t="inlineStr">
        <is>
          <t>Acquisition-related costs for transaction recognised separately from acquisition of assets and assumption of liabilities in business combination</t>
        </is>
      </c>
      <c r="B4" s="11" t="n">
        <v>2.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22" customWidth="1" min="5" max="5"/>
  </cols>
  <sheetData>
    <row r="1">
      <c r="A1" s="1" t="inlineStr">
        <is>
          <t>Sale of Greenstone Partnership (Details) $ in Millions</t>
        </is>
      </c>
      <c r="C1" s="2" t="inlineStr">
        <is>
          <t>3 Months Ended</t>
        </is>
      </c>
      <c r="D1" s="2" t="inlineStr">
        <is>
          <t>12 Months Ended</t>
        </is>
      </c>
    </row>
    <row r="2">
      <c r="B2" s="2" t="inlineStr">
        <is>
          <t>Jan. 19, 2021 USD ($)</t>
        </is>
      </c>
      <c r="C2" s="2" t="inlineStr">
        <is>
          <t>Mar. 31, 2021 USD ($)</t>
        </is>
      </c>
      <c r="D2" s="2" t="inlineStr">
        <is>
          <t>Dec. 31, 2023 oz</t>
        </is>
      </c>
      <c r="E2" s="2" t="inlineStr">
        <is>
          <t>Dec. 31,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Contingent payment, due in product quantity</t>
        </is>
      </c>
      <c r="B4" s="4" t="inlineStr">
        <is>
          <t xml:space="preserve"> </t>
        </is>
      </c>
      <c r="C4" s="4" t="inlineStr">
        <is>
          <t xml:space="preserve"> </t>
        </is>
      </c>
      <c r="D4" s="5" t="n">
        <v>11111</v>
      </c>
      <c r="E4" s="4" t="inlineStr">
        <is>
          <t xml:space="preserve"> </t>
        </is>
      </c>
    </row>
    <row r="5">
      <c r="A5" s="4" t="inlineStr">
        <is>
          <t>Contingent payment, average gold market price</t>
        </is>
      </c>
      <c r="B5" s="4" t="inlineStr">
        <is>
          <t xml:space="preserve"> </t>
        </is>
      </c>
      <c r="C5" s="4" t="inlineStr">
        <is>
          <t xml:space="preserve"> </t>
        </is>
      </c>
      <c r="D5" s="4" t="inlineStr">
        <is>
          <t>20 days</t>
        </is>
      </c>
      <c r="E5" s="4" t="inlineStr">
        <is>
          <t xml:space="preserve"> </t>
        </is>
      </c>
    </row>
    <row r="6">
      <c r="A6" s="4" t="inlineStr">
        <is>
          <t>Milestone 1</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Contingent payment, production milestone</t>
        </is>
      </c>
      <c r="B8" s="4" t="inlineStr">
        <is>
          <t xml:space="preserve"> </t>
        </is>
      </c>
      <c r="C8" s="4" t="inlineStr">
        <is>
          <t xml:space="preserve"> </t>
        </is>
      </c>
      <c r="D8" s="5" t="n">
        <v>250000</v>
      </c>
      <c r="E8" s="4" t="inlineStr">
        <is>
          <t xml:space="preserve"> </t>
        </is>
      </c>
    </row>
    <row r="9">
      <c r="A9" s="4" t="inlineStr">
        <is>
          <t>Milestone 2</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Contingent payment, production milestone</t>
        </is>
      </c>
      <c r="B11" s="4" t="inlineStr">
        <is>
          <t xml:space="preserve"> </t>
        </is>
      </c>
      <c r="C11" s="4" t="inlineStr">
        <is>
          <t xml:space="preserve"> </t>
        </is>
      </c>
      <c r="D11" s="5" t="n">
        <v>500000</v>
      </c>
      <c r="E11" s="4" t="inlineStr">
        <is>
          <t xml:space="preserve"> </t>
        </is>
      </c>
    </row>
    <row r="12">
      <c r="A12" s="4" t="inlineStr">
        <is>
          <t>Milestone 3</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Contingent payment, production milestone</t>
        </is>
      </c>
      <c r="B14" s="4" t="inlineStr">
        <is>
          <t xml:space="preserve"> </t>
        </is>
      </c>
      <c r="C14" s="4" t="inlineStr">
        <is>
          <t xml:space="preserve"> </t>
        </is>
      </c>
      <c r="D14" s="5" t="n">
        <v>750000</v>
      </c>
      <c r="E14" s="4" t="inlineStr">
        <is>
          <t xml:space="preserve"> </t>
        </is>
      </c>
    </row>
    <row r="15">
      <c r="A15" s="4" t="inlineStr">
        <is>
          <t>Greenstone Partnership</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Proportion of ownership interest in joint operation</t>
        </is>
      </c>
      <c r="B17" s="4" t="inlineStr">
        <is>
          <t xml:space="preserve"> </t>
        </is>
      </c>
      <c r="C17" s="4" t="inlineStr">
        <is>
          <t xml:space="preserve"> </t>
        </is>
      </c>
      <c r="D17" s="8" t="n">
        <v>0.5</v>
      </c>
      <c r="E17" s="4" t="inlineStr">
        <is>
          <t xml:space="preserve"> </t>
        </is>
      </c>
    </row>
    <row r="18">
      <c r="A18" s="4" t="inlineStr">
        <is>
          <t>Greenstone Partnership | Disposal groups classified as held for sale</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Proportion of ownership interest in joint operation</t>
        </is>
      </c>
      <c r="B20" s="8" t="n">
        <v>0.5</v>
      </c>
      <c r="C20" s="4" t="inlineStr">
        <is>
          <t xml:space="preserve"> </t>
        </is>
      </c>
      <c r="D20" s="4" t="inlineStr">
        <is>
          <t xml:space="preserve"> </t>
        </is>
      </c>
      <c r="E20" s="4" t="inlineStr">
        <is>
          <t xml:space="preserve"> </t>
        </is>
      </c>
    </row>
    <row r="21">
      <c r="A21" s="4" t="inlineStr">
        <is>
          <t>Disposal group, consideration | $</t>
        </is>
      </c>
      <c r="B21" s="6" t="n">
        <v>210</v>
      </c>
      <c r="C21" s="4" t="inlineStr">
        <is>
          <t xml:space="preserve"> </t>
        </is>
      </c>
      <c r="D21" s="4" t="inlineStr">
        <is>
          <t xml:space="preserve"> </t>
        </is>
      </c>
      <c r="E21" s="4" t="inlineStr">
        <is>
          <t xml:space="preserve"> </t>
        </is>
      </c>
    </row>
    <row r="22">
      <c r="A22" s="4" t="inlineStr">
        <is>
          <t>Adjustments for gain (loss) on disposal of investments in subsidiaries, joint ventures and associates | $</t>
        </is>
      </c>
      <c r="B22" s="4" t="inlineStr">
        <is>
          <t xml:space="preserve"> </t>
        </is>
      </c>
      <c r="C22" s="11" t="n">
        <v>72.3</v>
      </c>
      <c r="D22" s="4" t="inlineStr">
        <is>
          <t xml:space="preserve"> </t>
        </is>
      </c>
      <c r="E22" s="4" t="inlineStr">
        <is>
          <t xml:space="preserve"> </t>
        </is>
      </c>
    </row>
    <row r="23">
      <c r="A23" s="4" t="inlineStr">
        <is>
          <t>Estimated financial effect of contingent assets | $</t>
        </is>
      </c>
      <c r="B23" s="4" t="inlineStr">
        <is>
          <t xml:space="preserve"> </t>
        </is>
      </c>
      <c r="C23" s="4" t="inlineStr">
        <is>
          <t xml:space="preserve"> </t>
        </is>
      </c>
      <c r="D23" s="4" t="inlineStr">
        <is>
          <t xml:space="preserve"> </t>
        </is>
      </c>
      <c r="E23" s="6" t="n">
        <v>2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Subsequent events (Details) $ in Millions</t>
        </is>
      </c>
      <c r="C1" s="2" t="inlineStr">
        <is>
          <t>12 Months Ended</t>
        </is>
      </c>
    </row>
    <row r="2">
      <c r="B2" s="2" t="inlineStr">
        <is>
          <t>Feb. 13, 2024 USD ($) t oz</t>
        </is>
      </c>
      <c r="C2" s="2" t="inlineStr">
        <is>
          <t>Dec. 31, 2023</t>
        </is>
      </c>
    </row>
    <row r="3">
      <c r="A3" s="4" t="inlineStr">
        <is>
          <t>Greenstone Partnership</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Proportion of ownership interest in joint operation</t>
        </is>
      </c>
      <c r="B5" s="4" t="inlineStr">
        <is>
          <t xml:space="preserve"> </t>
        </is>
      </c>
      <c r="C5" s="8" t="n">
        <v>0.5</v>
      </c>
    </row>
    <row r="6">
      <c r="A6" s="4" t="inlineStr">
        <is>
          <t>Entering into significant commitments or contingent liabilities | Mount Milligan Mine</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Contractual commitment, incremental payment as a percent of annual free cash flow</t>
        </is>
      </c>
      <c r="B8" s="8" t="n">
        <v>0.05</v>
      </c>
      <c r="C8" s="4" t="inlineStr">
        <is>
          <t xml:space="preserve"> </t>
        </is>
      </c>
    </row>
    <row r="9">
      <c r="A9" s="4" t="inlineStr">
        <is>
          <t>Contractual commitment, percent of free cash flow</t>
        </is>
      </c>
      <c r="B9" s="8" t="n">
        <v>0.1</v>
      </c>
      <c r="C9" s="4" t="inlineStr">
        <is>
          <t xml:space="preserve"> </t>
        </is>
      </c>
    </row>
    <row r="10">
      <c r="A10" s="4" t="inlineStr">
        <is>
          <t>Entering into significant commitments or contingent liabilities | Royal Gold Inc</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ontractual commitment to deliver gold</t>
        </is>
      </c>
      <c r="B12" s="5" t="n">
        <v>50000</v>
      </c>
      <c r="C12" s="4" t="inlineStr">
        <is>
          <t xml:space="preserve"> </t>
        </is>
      </c>
    </row>
    <row r="13">
      <c r="A13" s="4" t="inlineStr">
        <is>
          <t>Committment, upfront cash payment | $</t>
        </is>
      </c>
      <c r="B13" s="11" t="n">
        <v>24.5</v>
      </c>
      <c r="C13" s="4" t="inlineStr">
        <is>
          <t xml:space="preserve"> </t>
        </is>
      </c>
    </row>
    <row r="14">
      <c r="A14" s="4" t="inlineStr">
        <is>
          <t>Contractual commitment to deliver gold, tranche total</t>
        </is>
      </c>
      <c r="B14" s="5" t="n">
        <v>33333</v>
      </c>
      <c r="C14" s="4" t="inlineStr">
        <is>
          <t xml:space="preserve"> </t>
        </is>
      </c>
    </row>
    <row r="15">
      <c r="A15" s="4" t="inlineStr">
        <is>
          <t>Contractual commitment to deliver gold, per tranche</t>
        </is>
      </c>
      <c r="B15" s="5" t="n">
        <v>11111</v>
      </c>
      <c r="C15" s="4" t="inlineStr">
        <is>
          <t xml:space="preserve"> </t>
        </is>
      </c>
    </row>
    <row r="16">
      <c r="A16" s="4" t="inlineStr">
        <is>
          <t>Contractual commitment, remaining delivery term</t>
        </is>
      </c>
      <c r="B16" s="4" t="inlineStr">
        <is>
          <t>5 years</t>
        </is>
      </c>
      <c r="C16" s="4" t="inlineStr">
        <is>
          <t xml:space="preserve"> </t>
        </is>
      </c>
    </row>
    <row r="17">
      <c r="A17" s="4" t="inlineStr">
        <is>
          <t>Entering into significant commitments or contingent liabilities | First Threshold Date | Royal Gold Inc</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Contractual commitment to deliver gold</t>
        </is>
      </c>
      <c r="B19" s="5" t="n">
        <v>375000</v>
      </c>
      <c r="C19" s="4" t="inlineStr">
        <is>
          <t xml:space="preserve"> </t>
        </is>
      </c>
    </row>
    <row r="20">
      <c r="A20" s="4" t="inlineStr">
        <is>
          <t>Contractual commitment to deliver copper | t</t>
        </is>
      </c>
      <c r="B20" s="5" t="n">
        <v>30000</v>
      </c>
      <c r="C20" s="4" t="inlineStr">
        <is>
          <t xml:space="preserve"> </t>
        </is>
      </c>
    </row>
    <row r="21">
      <c r="A21" s="4" t="inlineStr">
        <is>
          <t>Entering into significant commitments or contingent liabilities | Second Threshold Date | Royal Gold Inc</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Contractual commitment to deliver gold</t>
        </is>
      </c>
      <c r="B23" s="5" t="n">
        <v>665000</v>
      </c>
      <c r="C23" s="4" t="inlineStr">
        <is>
          <t xml:space="preserve"> </t>
        </is>
      </c>
    </row>
    <row r="24">
      <c r="A24" s="4" t="inlineStr">
        <is>
          <t>Contractual commitment to deliver copper | t</t>
        </is>
      </c>
      <c r="B24" s="5" t="n">
        <v>60000</v>
      </c>
      <c r="C2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s Receivable</t>
        </is>
      </c>
      <c r="B1" s="2" t="inlineStr">
        <is>
          <t>12 Months Ended</t>
        </is>
      </c>
    </row>
    <row r="2">
      <c r="B2" s="2" t="inlineStr">
        <is>
          <t>Dec. 31, 2023</t>
        </is>
      </c>
    </row>
    <row r="3">
      <c r="A3" s="3" t="inlineStr">
        <is>
          <t>Amounts Receivable [Abstract]</t>
        </is>
      </c>
      <c r="B3" s="4" t="inlineStr">
        <is>
          <t xml:space="preserve"> </t>
        </is>
      </c>
    </row>
    <row r="4">
      <c r="A4" s="4" t="inlineStr">
        <is>
          <t>Amounts Receivable</t>
        </is>
      </c>
      <c r="B4" s="4" t="inlineStr">
        <is>
          <t>Amounts Receivable 2023 2022 Gold and copper concentrate sales receivable (1) $ 28,103 $ 34,715 Molybdenum sales receivable (1) 36,793 47,613 Consumption and income tax receivables (2) 3,326 5,703 Other receivables 2,541 4,130 Total amounts receivable $ 70,763 $ 92,161 (1) Includes provisionally-priced receivables subject to mark-to-market adjustment (note 24b). (2) Includes the current portion of value-added tax (“VAT”) receivable of $0.1 million ( December 31, 2022 - $2.7 million ) at the Öksüt Mine. The non-current portion of VAT receivable is included in other non-current assets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Inventories 2023 2022 Stockpiles of ore (1) $ 32,610 $ 46,060 Gold in-circuit (2) 8,099 48,358 Ore on leach pads 45,368 28,025 Gold doré 13 17 Copper and gold concentrate 23,720 15,226 Molybdenum inventory (3) 74,897 105,060 Total product inventories 184,707 242,746 Supplies (net of provision) (4) 72,595 74,053 Total inventories $ 257,302 $ 316,799 (1) Includes ore in stockpiles that might or might not be scheduled for processing within the next 12 months, but is available on-demand. (2) Includes $nil (2022 - $46.9 million) being the cost of stored gold-in-carbon inventory at the adsorption, desorption and recovery (“ADR”) plant at the Öksüt Mine. (3) Includes a positive fair value adjustment of $0.5 million (2022 - positive $28.5 million). During the year ended December 31, 2023, impairment losses of $3.7 million (2022 - $2.9 million) were recorded within production costs to reduce the carrying value of molybdenum inventories to their net realizable value. (4) Net of a provision for supplies inventory obsolescence of $9.3 million a s at December 31, 2023 (December 31, 2022 - $10.7 million). The non-current portion of supplies inventory is included in other non-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 and liabilities</t>
        </is>
      </c>
      <c r="B1" s="2" t="inlineStr">
        <is>
          <t>12 Months Ended</t>
        </is>
      </c>
    </row>
    <row r="2">
      <c r="B2" s="2" t="inlineStr">
        <is>
          <t>Dec. 31, 2023</t>
        </is>
      </c>
    </row>
    <row r="3">
      <c r="A3" s="3" t="inlineStr">
        <is>
          <t>Other Current Assets and Other Liabilities [Abstract]</t>
        </is>
      </c>
      <c r="B3" s="4" t="inlineStr">
        <is>
          <t xml:space="preserve"> </t>
        </is>
      </c>
    </row>
    <row r="4">
      <c r="A4" s="4" t="inlineStr">
        <is>
          <t>Other current assets and liabilities</t>
        </is>
      </c>
      <c r="B4" s="4" t="inlineStr">
        <is>
          <t>Other current assets and liabilities 2023 2022 Other current assets Current portion of derivative assets (1) $ 10,304 $ 11,791 Receivable from Orion (2) — 25,000 Prepaid insurance expenses 5,999 7,213 Deposits for consumable supplies 3,629 1,686 Marketable securities 2,834 830 Asset held-for-sale (note 5) 1,510 — Other 745 3,264 Total other current assets $ 25,021 $ 49,784 Other current liabilities Current portion of lease obligations (note 13) $ 6,106 $ 5,245 Current portion of derivative liabilities (1) 2,965 14,189 Current portion of provision for reclamation (note 12) 28,087 10,941 Deferred milestone payment (3) — 30,871 Share repurchase liability (note 20) 8,084 — Deferred revenue (4) 9,536 12,283 Total other current liabilities $ 54,778 $ 73,529 (1) Relates to the gold, diesel, foreign exchange, and copper hedging contracts (note 24a). (2) Relates to the payment from the Orion Resource Partners (USA) LP (“Orion”) which was receivable as part of the 2021 disposition of the Greenstone Partnership and was received in December 2023 (note 28). (3) The deferred milestone payment related to the acquisition of the Goldfield Project and was disbursed in September 2023 (note 27). (4) Relates to an advance payment received on the gold and copper concentrate for which the control transferred in the subsequen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is a summary of the carrying value of property, plant and equipment (“PP&amp;E”): Buildings, Mineral Properties (1) Capitalized Construction Total Cost January 1, 2022 $ 1,061,812 $ 382,645 $ 59,062 $ 57,808 $ 1,561,327 Additions 11,279 205,518 — 58,310 275,107 Disposal (2,144) — — — (2,144) Transfers 65,196 3,284 — (68,480) — Balance December 31, 2022 $ 1,136,143 $ 591,447 $ 59,062 $ 47,638 $ 1,834,290 Additions 17,961 16,661 20,780 66,254 121,656 Disposal (6,609) (4,723) — — (11,332) Transfers 39,106 4,330 — (43,436) — Reclassified to assets held-for-sale (2) — (5,611) — — (5,611) Balance December 31, 2023 $ 1,186,601 $ 602,104 $ 79,842 $ 70,456 $ 1,939,003 Accumulated depreciation and other charges January 1, 2022 $ 226,337 $ 27,747 $ 35,152 $ — $ 289,236 Charge for the year 98,236 20,179 9,472 — 127,887 Disposals (1,528) — — — (1,528) Impairment (3) 80,250 48,950 — 16,703 145,903 Balance December 31, 2022 $ 403,295 $ 96,876 $ 44,624 $ 16,703 $ 561,498 Charge for the year 95,703 19,160 125 — 114,988 Disposals (4,989) — — — (4,989) Impairment (4) — 34,101 — — 34,101 Reclassified to assets held-for-sale (2) — (4,101) — — (4,101) Balance December 31, 2023 $ 494,009 $ 146,036 $ 44,749 $ 16,703 $ 701,497 Net book value Balance January 1, 2023 $ 732,848 $ 494,571 $ 14,438 $ 30,935 $ 1,272,792 Balance December 31, 2023 $ 692,592 $ 456,068 $ 35,093 $ 53,753 $ 1,237,506 (1) Includes exploration and evaluation assets of $250.3 million related to the Goldfield Project and Kemess Project. (2) Relates to the non-core Berg Property classified as an asset held-for-sale as at December 31, 2023 (note 5). (3) Relates to impairment of the Kemess Project (note 5). (4) Relates to impairment of the Kemess Project and impairment of the Berg Property classified as an asset held-for-sale as at December 31, 2023 (note 5). During the year ended December 31, 2023, $121.7 million of additions were capitalized to PP&amp;E. During the year ended December 31, 2022, $275.1 million of additions were capitalized to PP&amp;E, including the $208.2 million related to the acquisition of Goldfield Project and associated transaction costs (note 27). During the year ended December 31, 2023, the Company entered into lease arrangements resulting in right-of-use asset additions of $16.5 million (2022 - $1.1 million). During the year ended December 31, 2023, the Company disposed of PP&amp;E with a carrying value of $6.3 million (2022 – $0.6 million). The net loss on disposal of $1.5 million (2022 – net gain of $1.4 million) was recorded in the other non-operating income line item in the consolidated statements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current assets and liabilities</t>
        </is>
      </c>
      <c r="B1" s="2" t="inlineStr">
        <is>
          <t>12 Months Ended</t>
        </is>
      </c>
    </row>
    <row r="2">
      <c r="B2" s="2" t="inlineStr">
        <is>
          <t>Dec. 31, 2023</t>
        </is>
      </c>
    </row>
    <row r="3">
      <c r="A3" s="3" t="inlineStr">
        <is>
          <t>Other non-current assets and liabilities [Abstract]</t>
        </is>
      </c>
      <c r="B3" s="4" t="inlineStr">
        <is>
          <t xml:space="preserve"> </t>
        </is>
      </c>
    </row>
    <row r="4">
      <c r="A4" s="4" t="inlineStr">
        <is>
          <t>Other non-current assets and liabilities</t>
        </is>
      </c>
      <c r="B4" s="4" t="inlineStr">
        <is>
          <t>Other non-current assets and liabilities 2023 2022 Other non-current assets VAT receivable (1) $ 8,688 $ 612 Non-current derivative assets (2) 5,332 5,527 Non-current supplies inventory 1,732 1,732 Other 3,581 2,686 Total other non-current assets $ 19,333 $ 10,557 Other non-current liabilities Non-current portion of lease obligations (note 13) $ 18,102 $ 8,730 Post-retirement benefits 1,244 862 Non-current derivative liabilities (2) 366 4,588 Total other non-current liabilities $ 19,712 $ 14,180 (1) Relates to the Öksüt Mine. (2) Relates to the diesel, foreign exchange and copper hedging contracts (note 24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2023 2022 Trade payables and accruals (1) $ 77,886 $ 111,222 Royalties payable (2) 48,697 22,224 Wages, salaries and benefits payable 9,561 7,677 Amount due on the settlement of derivatives 5,209 — Amount due to Royal Gold (3) 53,828 53,749 Liability for share-based compensation (note 20) 6,526 4,561 Total accounts payable and accrued liabilities $ 201,707 $ 199,433 (1) Includes $12.5 million of provisionally-priced payables at the Molybdenum BU, subject to fair value adjustment as at December 31, 2023 (2022 - $64.2 million) (note 24b). (2) Includes amounts related to the Öksüt Mine, payable to the Turkish government authorities and amounts related to the Mount Milligan Mine, payable to H.R.S. Resources Corp. (3) Royal Gold holds a streaming interest in the production at the Mount Milligan Mine. As a result, when a trade receivable is recorded in relation to a third-party customer gold and copper concentrate delivery, a corresponding liability to Royal Gold i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lamation</t>
        </is>
      </c>
      <c r="B1" s="2" t="inlineStr">
        <is>
          <t>12 Months Ended</t>
        </is>
      </c>
    </row>
    <row r="2">
      <c r="B2" s="2" t="inlineStr">
        <is>
          <t>Dec. 31, 2023</t>
        </is>
      </c>
    </row>
    <row r="3">
      <c r="A3" s="3" t="inlineStr">
        <is>
          <t>Provision for reclamation [Abstract]</t>
        </is>
      </c>
      <c r="B3" s="4" t="inlineStr">
        <is>
          <t xml:space="preserve"> </t>
        </is>
      </c>
    </row>
    <row r="4">
      <c r="A4" s="4" t="inlineStr">
        <is>
          <t>Reclamation</t>
        </is>
      </c>
      <c r="B4" s="4" t="inlineStr">
        <is>
          <t>Reclamation a. Reclamation provision The Company completed its regularly scheduled update to its closure costs estimates in December 2023. The following table reconciles the beginning and ending carrying amounts of the Company’s provision for reclamation. The settlement of the provision is estimated to occur through to 2136. 2023 2022 Non-operating sites (1) Balance, beginning of year $ 175,121 $ 267,736 Changes in cost estimates 32,956 65,087 Changes in discount rate 1,407 (152,749) Accretion 6,554 4,211 Liabilities settled (222) (3,926) Foreign exchange revaluation 2,514 (5,238) Balance, end of year $ 218,330 $ 175,121 Operating sites (1) Balance, beginning of year $ 63,688 $ 69,744 Changes in cost estimates 14,664 10,618 Changes in discount rate 756 (15,771) Accretion 2,413 1,405 Foreign exchange revaluation 802 (2,308) Balance, end of year $ 82,323 $ 63,688 Current portion of reclamation provision (2) 28,087 10,942 Non-current portion of reclamation provision 272,566 227,867 Total provision for reclamation $ 300,653 $ 238,809 (1) Non-operating sites include the Endako Mine, Thompson Creek Mine, Kemess Project and Goldfield Project. Operating sites include the Mount Milligan Mine and Öksüt Mine. (2) Relates to the Endako Mine and Kemess Project. For the year ended December 31, 2023, the nominal risk-free interest rates used in discounting the reclamation provision were in the range of 3.09% to 3.88% (2022 - 3.30% to 3.98%) at operating sites and in the range of 3.02% to 4.03% (2022 - 3.29% to 3.97%) at non-operating sites. Reclamation expense (recovery) Reclamation expense recognized in the consolidated statements of loss and comprehensive loss for the year ended December 31, 2023 was $34.4million (2022 - reclamation recovery of $94.0million), and was due to the following factors: 2023 2022 Changes in cost estimates $ 32,550 $ 38,989 Changes in discount rate 1,407 (133,224) Other 421 214 Total reclamation expense (recovery) $ 34,378 $ (94,021) Regulatory authorities in certain jurisdictions require that security be provided to cover the estimated reclamation and remediation obligations. As at December 31, 2023, the Company has provided the regulatory authorities with $259.2 million (December 31, 2022 - $196.7 million) in reclamation bonds and letters of credit for mine closur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85</t>
        </is>
      </c>
    </row>
    <row r="5">
      <c r="A5" s="4" t="inlineStr">
        <is>
          <t>Auditor Name</t>
        </is>
      </c>
      <c r="B5" s="4" t="inlineStr">
        <is>
          <t>KPMG LLP</t>
        </is>
      </c>
    </row>
    <row r="6">
      <c r="A6" s="4" t="inlineStr">
        <is>
          <t>Auditor Location</t>
        </is>
      </c>
      <c r="B6" s="4" t="inlineStr">
        <is>
          <t>Toronto, ON,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12 Months Ended</t>
        </is>
      </c>
    </row>
    <row r="2">
      <c r="B2" s="2" t="inlineStr">
        <is>
          <t>Dec. 31, 2023</t>
        </is>
      </c>
    </row>
    <row r="3">
      <c r="A3" s="3" t="inlineStr">
        <is>
          <t>Lessee, Leases [Abstract]</t>
        </is>
      </c>
      <c r="B3" s="4" t="inlineStr">
        <is>
          <t xml:space="preserve"> </t>
        </is>
      </c>
    </row>
    <row r="4">
      <c r="A4" s="4" t="inlineStr">
        <is>
          <t>Leases</t>
        </is>
      </c>
      <c r="B4" s="4" t="inlineStr">
        <is>
          <t>Leases The following table is a maturity analysis of the Company’s contractual undiscounted payments required to meet obligations that have initial or remaining non-cancellable lease terms. 2023 2022 Less than one year $ 7,014 $ 5,801 One to three years 10,736 6,370 More than three years 9,884 2,810 Total undiscounted lease obligations $ 27,634 $ 14,981 The following table sets out the carrying amounts of ROU assets included in PP&amp;E in the consolidated statements of financial position and the movements during the period: 2023 2022 Beginning balance $ 14,132 $ 19,414 Additions 16,528 1,101 Amortization (6,783) (6,383) Ending balance $ 23,877 $ 14,132 The following table sets out the lease obligations included in the consolidated statements of financial position: 2023 2022 Current (note 8) $ 6,106 $ 5,245 Non-current (note 10) 18,102 8,730 Total lease obligations $ 24,208 $ 13,975 The amounts recognized in the consolidated statements of loss related to lease obligations are as follows: 2023 2022 Interest expense on lease liabilities $ 657 $ 679 Amortization of ROU assets 6,783 6,383 Variable lease payments not included in the measurement of lease liabilities (1) 37,046 21,632 Expenses relating to leases of low-value assets and short-term leases 4,231 7,040 Total recognized in the consolidated statements of loss $ 48,717 $ 35,734 (1) Includes the amounts related to various exploration contracts at the Company’s sites and contract mining at the Öksüt Mine. 2022 amounts exclude $14.4 million in contract mining costs which were capitalized to production inventory during the year and were recognized in the consolidated statements of loss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Revenue Total revenue consists of the following: 2023 2022 Gold revenue $ 598,632 $ 349,136 Copper revenue 186,791 242,679 Molybdenum revenue 297,917 262,697 Other by-product revenue (1) 19,219 15,719 Revenue from contracts with customers $ 1,102,559 $ 870,231 Provisional pricing adjustment on concentrate sales (2) 409 (15,293) Metal content adjustments on concentrate sales (8,071) (4,744) Total revenue $ 1,094,897 $ 850,194 (1) Includes silver, rhenium and sulfuric acid sales. (2) Includes mark-to-market adjustment related to 11.9 million pounds of copper, 26,889 ounces of gold, and 102,599 pounds of molybdenum (December 31, 2022 - 17.4 million pounds of copper, 33,672 ounces of gold, and 563,302 pounds of molybdenum) in the gold and copper concentrate and molybdenum product shipments subject to final pricing as at the period-end. Total revenue by metals, including metal content and provisional pricing adjustments on concentrate sales, is as follows: 2023 2022 Gold revenue $ 598,676 $ 350,224 Copper revenue 180,993 216,487 Molybdenum revenue 296,121 267,829 Other by-product revenue 19,107 15,654 Total revenue $ 1,094,897 $ 850,194 Customer Information The following table presents sales to the individual customers that exceed 10.0% of total revenue: Region 2023 2022 Customer 1 Türkiye $ 380,488 $ 101,593 Customer 2 Canada 159,068 130,340 Customer 3 Canada — 190,705 Total sales to customers exceeding 10.0% of total revenue $ 539,556 $ 422,638 Percentage of total revenue 49.3 % 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administration</t>
        </is>
      </c>
      <c r="B1" s="2" t="inlineStr">
        <is>
          <t>12 Months Ended</t>
        </is>
      </c>
    </row>
    <row r="2">
      <c r="B2" s="2" t="inlineStr">
        <is>
          <t>Dec. 31, 2023</t>
        </is>
      </c>
    </row>
    <row r="3">
      <c r="A3" s="3" t="inlineStr">
        <is>
          <t>Corporate Administration [Abstract]</t>
        </is>
      </c>
      <c r="B3" s="4" t="inlineStr">
        <is>
          <t xml:space="preserve"> </t>
        </is>
      </c>
    </row>
    <row r="4">
      <c r="A4" s="4" t="inlineStr">
        <is>
          <t>Corporate administration</t>
        </is>
      </c>
      <c r="B4" s="4" t="inlineStr">
        <is>
          <t>Corporate administration 2023 2022 Administration and office costs $ 35,643 $ 46,334 Share-based compensation expense (1) 9,232 913 Corporate administration $ 44,875 $ 47,247 (1) Relates to the Company’s share-based compensation plans and the related liability of $6.5 million as at December 31, 2023 (December 31, 2022 - $4.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3</t>
        </is>
      </c>
    </row>
    <row r="3">
      <c r="A3" s="3" t="inlineStr">
        <is>
          <t>Other Operating Expenses [Abstract]</t>
        </is>
      </c>
      <c r="B3" s="4" t="inlineStr">
        <is>
          <t xml:space="preserve"> </t>
        </is>
      </c>
    </row>
    <row r="4">
      <c r="A4" s="4" t="inlineStr">
        <is>
          <t>Other operating expenses</t>
        </is>
      </c>
      <c r="B4" s="4" t="inlineStr">
        <is>
          <t>Other operating expenses 2023 2022 Selling and marketing (1) $ 12,219 $ 12,895 Öksüt Mine s tandby costs (2) 15,380 — Other, net 1,979 3,766 Other operating expenses $ 29,578 $ 16,661 (1) Primarily includes freight charges associated with the Mount Milligan Mine and the Langeloth processing facility. (2) Includes costs incurred at the Öksüt Mine that could not be capitalized to production inventory during the period of suspension of operations, which ended in early June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operating income</t>
        </is>
      </c>
      <c r="B1" s="2" t="inlineStr">
        <is>
          <t>12 Months Ended</t>
        </is>
      </c>
    </row>
    <row r="2">
      <c r="B2" s="2" t="inlineStr">
        <is>
          <t>Dec. 31, 2023</t>
        </is>
      </c>
    </row>
    <row r="3">
      <c r="A3" s="3" t="inlineStr">
        <is>
          <t>Other Non-operating Expenses [Abstract]</t>
        </is>
      </c>
      <c r="B3" s="4" t="inlineStr">
        <is>
          <t xml:space="preserve"> </t>
        </is>
      </c>
    </row>
    <row r="4">
      <c r="A4" s="4" t="inlineStr">
        <is>
          <t>Other non-operating income</t>
        </is>
      </c>
      <c r="B4" s="4" t="inlineStr">
        <is>
          <t>Other non-operating income 2023 2022 Interest income (1) $ (19,530) $ (9,419) Gain on the termination of employee defined benefit health insurance plan (2) — (4,246) Foreign exchange loss (gain) 1,819 (4,933) Loss on revaluation of marketable securities 1,085 1,378 Loss on non-hedge derivatives 2,922 — Loss (gain) on sale of PP&amp;E 1,506 (1,431) Kumtor Mine litigation and related costs (3) — 15,036 Other expenses 1,064 1,732 Other non-operating income $ (11,134) $ (1,883) (1) Primarily includes interest on bank term deposits. (2) Relates to the employee health benefits plan at the Langeloth processing facility. (3) Primarily includes legal fees related to the Company’s international arbitration claim against the Kyrgyz Republic, negotiations with the government of Kyrgyz Republic and the filing for protection under Chapter 11 under the Federal US Bankruptcy Code by Kumtor Gold Company CJSC and Kumtor Operating Company CJSC, and related consulting costs that were all completed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Finance costs 2023 2022 Standby and transaction fees (1) $ 4,512 $ 2,245 Accretion expense on the provision for reclamation 8,967 5,616 Interest expense on lease liabilities 657 679 Other financing fees 1,209 983 Total finance costs $ 15,345 $ 9,523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3</t>
        </is>
      </c>
    </row>
    <row r="3">
      <c r="A3" s="3" t="inlineStr">
        <is>
          <t>Income Tax Expense [Abstract]</t>
        </is>
      </c>
      <c r="B3" s="4" t="inlineStr">
        <is>
          <t xml:space="preserve"> </t>
        </is>
      </c>
    </row>
    <row r="4">
      <c r="A4" s="4" t="inlineStr">
        <is>
          <t>Income taxes</t>
        </is>
      </c>
      <c r="B4" s="4" t="inlineStr">
        <is>
          <t>Income taxes Income tax expense 2023 2022 Current income tax expense $ 85,672 $ 37,068 Deferred income tax expense (recovery) 9,240 (4,292) Total income tax expense $ 94,912 $ 32,776 Income tax expense (recovery) attributable to each geographical jurisdiction for the Company is as follows: 2023 2022 Türkiye $ 91,744 $ (1,251) Canada 3,168 33,721 Netherlands — 306 $ 94,912 $ 32,776 Income tax expense differs from the amount that would arise from applying the Canadian federal and provincial statutory income tax rates to earnings (loss) before income tax as follows: 2023 2022 Earnings (loss) before income tax $ 13,634 $ (44,433) Income tax at statutory tax rate of 26.5% 3,613 (11,775) Increase (decrease) due to: Difference between Canadian and foreign tax rates (1) 10,814 (11,406) Change in unrecognized deductible temporary differences (2) 63,483 51,858 Impact of foreign currency on deferred tax balances 6,323 (3,831) Non-deductible costs 3,298 6,102 Local mining taxes 1,427 1,330 Impact of tax legislation/rate change 5,933 — Other 21 498 Income tax expense $ 94,912 $ 32,776 (1) Income tax expense in 2023 included $11.5 million withholding tax expense (2022 - $1.0 million withholding tax recovery) related to the Öksüt Mine. (2) The change in unrecognized deductible temporary differences consists of $33.3 million for Canada (December 31, 2022 - $64.0 million), $19.9 million for the United States (December 31, 2022 - ($6.0) million) and $10.3 million for Türkiye (December 31, 2022 - ($6.1) million). b. Deferred income tax assets and liabilities The following are significant components of deferred income tax assets and liabilities: 2023 2022 Deferred income tax assets Provisions and Tax Credits $ 49,122 $ 41,753 Tax losses 58,381 73,227 Total deferred income tax assets $ 107,503 $ 114,980 Deferred income tax liabilities Inventory $ (2,232) $ (5,950) Property, plant and equipment (52,680) (55,849) Investments in subsidiaries (11,500) — Total deferred income tax liabilities $ (66,412) $ (61,799) Net deferred income tax assets $ 41,091 $ 53,181 The deferred income tax asset of $107.5 million is expected to be realized in more than one year. The deferred income tax liability of $66.4 million is expected to be realized in more than one year. After offsetting deferred income tax assets against deferred income tax liabilities in the same taxable entity, the resulting balances are as follows: 2023 2022 Deferred income tax assets $ 57,900 $ 61,900 Deferred income tax liabilities (16,809) (8,719) Net deferred income tax assets $ 41,091 $ 53,181 A reconciliation of the movements of the net deferred income tax assets is provided below: 2023 2022 Balance at the beginning of year $ 53,181 $ 46,439 Deferred income tax (expense) recovery recognized in the statements of loss (9,240) 4,292 Deferred income tax (expense) recovery recognized in other comprehensive loss (2,850) 2,450 Balance at the end of the year $ 41,091 $ 53,181 The Company has not recognized deferred income tax assets with respect to the following deductible temporary differences: 2023 2022 Deductible temporary differences (1) $ 465,700 $ 458,400 British Columbia mining tax deductible temporary differences 776,600 655,200 British Columbia mining tax credits 1,700 1,300 Capital losses 7,000 4,800 Total deductible temporary differences $ 1,251,000 $ 1,119,700 (1) The deductible temporary differences consist of $306.9 million for Canada (December 31, 2022 - $335.1 million), $116.0 million for the United States (December 31, 2022 - $123.3 million) and $42.8 million for Türkiye (December 31, 2022 - nil). The capital loss carry forwards and deductible temporary differences have no expiry date. Expiry dates of tax losses 2029 Thereafter Total Non-capital tax losses (1) Canada $ 9,746 $ 770,207 $ 779,953 United States 909 281,530 282,439 $ 10,655 $ 1,051,737 $ 1,062,392 (1) Represents the gross amount of tax loss carry forwards translated at the closing exchange rate as at December 31, 2023. The non-capital tax losses include $825.7 million of losses which are not recognized as deferred income tax assets. In addition, the non-capital tax losses for the United States include $74.6 million that are restricted due to the change in owners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Shareholders' equity Repurchases and cancellation of shares Kyrgyzaltyn transaction On July 29, 2022, the Company announced the closing of the Arrangement Agreement. As a result of the completion of the Arrangement Agreement, the Company repurchased and cancelled all of Kyrgyzaltyn’s 77,401,766 Centerra common shares for the total consideration of $93.3 million, including $7.0 million paid in direct and incremental transaction costs. NCIB On October 11, 2022 the Company announced that it had received approval from the Toronto Stock Exchange (“TSX”) to establish a normal course issuer bid program. Under the NCIB, Centerra was able to purchase for cancellation up to an aggregate of 15,610,813 common shares in the capital of the Company during the twelve-month period commencing on October 13, 2022 and ended on October 12, 2023, representing 10% of the public float. On November 3, 2023, the Company announced that it had received approval from the TSX to renew its NCIB program. Under the renewed NCIB, Centerra may purchase for cancellation up to an aggregate of 18,293,896 common shares in the capital of the Company during the twelve-month period commencing on November 7, 2023 and ending on November 6, 2024, representing approximately 10% of the public float. During the year ended December 31, 2023, the Company repurchased and cancelled 3,475,800 common shares (2022 - 2,183,900 common shares) for a total consideration of $20.4 million (2022 - 11.2 million) at an average price of $5.87 (2022 - $5.11) per share as part of its authorized NCIB program. The total consideration received for the cancelled shares, including transaction costs, was treated as a reduction to common share capital. The calculation of basic and diluted weighted average common shares for the year ended December 31, 2023 and December 31, 2022 included the impact of the cancellation of these common shares. On November 7, 2023, the Company initiated the Automatic Share Purchase Plan (“ASPP”) under the NCIB program by authorizing its independent broker to repurchase the fixed total value of Centerra commons shares up to $10.2 million (C$13.5 million) during the period ending February 29, 2024. As at December 31, 2023, the amount remaining for share repurchase under the ASPP authorization is $8.1 million (C$10.7 million). The Company recognized a financial liability associated with the total maximum amount that may be repurchased during that period by the broker, with an offsetting entry in the share capital line. b. Loss per share Computation for basic and diluted loss per share: 2023 2022 Net loss $ (81,278) $ (77,209) Dilutive impact related to the PSU plan (1) (2,717) (5,580) Diluted loss $ (83,995) $ (82,789) Basic weighted average common shares (in thousands) 217,245 265,091 Dilutive impact related to the PSU plan (in thousands) (1) 1,164 1,207 Diluted weighted average common shares (in thousands) 218,409 266,298 Loss per share: Basic $ (0.37) $ (0.29) Diluted $ (0.38) $ (0.31) (1) Relates to the Company’s Performance Share Unit Plan. For the years ended December 31, 2023 and 2022, certain potentially anti-dilutive securities, including stock options were excluded from the calculation of diluted loss per share due to the exercise prices being greater than the average market price of the Company’s common shares for the respective periods. Anti-dilutive securities, excluded from the calculation, are summarized below: 2023 2022 RSUs and stock options excluded from loss per share (in thousands) 1,736 1,156 ASPP impact excluded from loss per share (in thousands) 1,021 — c. Share-based compensation The impact of share-based compensation as of and for the years ended December 31, 2023 and 2022 is summarized as follows: 2023 2022 Expense Liability Expense Liability Stock options $ 2,407 $ — $ 875 $ — Performance share units 1,564 2,449 (1,355) 1,113 Deferred share units 793 1,366 (399) 2,363 Restricted share units 5,234 2,711 1,649 1,086 $ 9,998 $ 6,526 $ 770 $ 4,562 Employee Stock Options Under the Company’s Stock Option plan, options to purchase common shares of the Company may be granted to officers and employees. The exercise price of options granted under this plan is not less than the weighted average common share price for the five trading days prior to the date of grant. Options granted vest over three years and expire after eight years from the date granted. The Black-Scholes model is used to estimate the fair value of stock options granted. Centerra’s stock options transactions during the year ended December 31, 2023 and 2022 were as follows: 2023 2022 Number of Options Weighted Average Exercise Price Number of Options Weighted Average Exercise Price Balance, January 1 3,770,072 C$ 8.37 3,223,475 C$ 9.23 Granted 564,499 8.30 1,568,800 6.94 Forfeited (1,099,078) (8.48) (463,514) (12.20) Exercised (304,535) (6.37) (558,689) (6.14) Outstanding, end of year 2,930,958 C$ 8.60 3,770,072 C$ 8.37 Options exercisable, end of year 1,567,231 C$ 9.17 1,670,056 C$ 8.45 The weighted average market price of shares issued for options exercised in the year ended December 31, 2023 was C$7.74 (December 31, 2022 - C$10.88). The following table summarizes information related to share options outstanding at December 31, 2023: Share options outstanding Share options exercisable Range Number of options outstanding Weighted Average remaining contractual life Weighted average exercise price Number of options outstanding Weighted Average remaining contractual life Weighted average exercise price C$6.71 - C$6.86 490,144 2.80 $6.73 490,144 2.80 $6.73 C$6.87 - C$6.99 1,087,686 6.88 6.94 362,553 6.88 6.94 C$7.00 - C$10.32 559,807 6.53 8.14 59,843 0.18 7.32 C$10.33 - C$12.37 432,966 5.17 12.22 294,336 5.17 12.22 C$12.38 - C$17.98 360,355 4.37 12.54 360,355 4.37 12.54 Total 2,930,958 5.57 $8.60 1,567,231 4.45 $9.17 The Company used the Black-Scholes Option Pricing Model to estimate fair value of stock options using the following weighted average assumptions: 2023 2022 Expected stock price volatility 47.61% - 63.81% 48.98% - 49.13% Risk-free interest rate 3.83% - 4.15% 3.61% - 3.80% Expected life (in years) 4.0 - 5.0 4.0 - 5.0 Expected dividend yield 3.85% - 4.45% 5.19% - 5.52% Exercise price $7.04 - $8.78 $6.94 Performance Share Unit plan Centerra’s PSU plan transactions during the years ended December 31, 2023 and 2022 were as follows: Number of units 2023 2022 Balance, January 1 1,206,617 1,377,408 Granted 613,929 873,123 Exercised (358,585) (675,729) Forfeited (297,866) (368,185) Balance, December 31 1,164,095 1,206,617 Deferred Share Unit plan Centerra’s DSU plan transactions during the years ended December 31, 2023 and 2022 were as follows: Number of units 2023 2022 Balance, January 1 453,694 382,848 Granted 80,780 70,846 Exercised (260,413) — Balance, December 31 274,061 453,694 Restricted Share Unit plan Centerra’s RSU plan transactions during the years ended December 31, 2023 and 2022 were as follows: Number of units 2023 2022 Balance, January 1 996,655 939,676 Granted 1,211,286 370,369 Redeemed (153,857) (290,098) Forfeited (130,726) (23,292) Balance, December 31 1,923,358 996,655 d. ESPP In 2023, 154,901 common shares were subscribed for under the ESPP (2022 – 132,966 common shares) for a value of $0.9 million (2022 – $0.9 million). e.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Disclosure [Abstract]</t>
        </is>
      </c>
      <c r="B3" s="4" t="inlineStr">
        <is>
          <t xml:space="preserve"> </t>
        </is>
      </c>
    </row>
    <row r="4">
      <c r="A4" s="4" t="inlineStr">
        <is>
          <t>Supplemental cash flow disclosures</t>
        </is>
      </c>
      <c r="B4" s="4" t="inlineStr">
        <is>
          <t xml:space="preserve">Supplemental cash flow disclosures Bank interest received During the year ended December 31, 2023, the Company received bank interest included in interest income (note 17) in the amount of $18.4 million (2022 - $8.3 million). b. Changes in working capital 2023 2022 Decrease (increase) in amounts receivable $ 6,766 $ (13,646) Decrease (increase) in inventories 40,229 (76,404) Decrease (increase) in other current assets 7,173 (134) (Decrease) increase in accounts payable and accrued liabilities (8,578) 30,955 Decrease in income taxes payable (2,353) (4,803) Changes in working capital $ 43,237 $ (64,032) c. Changes in liabilities arising from financing activities As at December 31, 2022 Changes from financing cash flows Lease obligation additions Impact of foreign exchange Other As at December 31, 2023 Lease obligations (1) $ 13,975 $ (6,803) $ 16,442 $ (63) $ 657 $ 24,208 Total liabilities from financing activities $ 13,975 $ (6,803) $ 16,442 $ (63) $ 657 $ 24,208 (1) Current portion of lease obligations included in other current liabilities (note 8). Non-current portion of lease obligations included in other liabilities (note 10). As at December 31, 2021 Changes from financing cash flows Lease obligation additions Impact of foreign exchange Other As at December 31, 2022 Lease obligations $ 20,197 $ (6,755) $ 837 $ (983) $ 679 $ 13,975 Total liabilities from financing activities $ 20,197 $ (6,755) $ 837 $ (983) $ 679 $ 13,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Commitments and contingencies Commitments The Company had the following purchase commitments as of December 31, 2023, of which $8.2 million related to capital expenditures: 2024 2025 2026 2027 Thereafter Total Purchase and capital commitments (1) $ 345,638 $ 22,755 $ 342 $ — $ — $ 368,735 (1) Includes amounts contracted for molybdenum concentrate purchases at the Langeloth Facility of $248.2 million. Contingencies On an ongoing basis, the Company is subject to various claims, tax audits and other legal disputes, the outcomes of which cannot be assessed with a high degree of certainty. Mount Milligan Mine Royalty The Company received a notice of civil claim in the first quarter of 2020 from H.R.S. Resources Corp. (“H.R.S.”), the holder of a 2% production royalty at Mount Milligan. H.R.S. claims that since November 2016 (when the royalty became payable) the Company has incorrectly calculated amounts payable under the production royalty agreement and has therefore underpaid amounts owing to H.R.S. The Company disputes the claim and believes it has correctly calculated the royalty payments in accordance with the agreement. The Company believes that the potential exposure in relation to this claim over what the Company has accrued, i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2941</v>
      </c>
      <c r="C3" s="6" t="n">
        <v>531916</v>
      </c>
    </row>
    <row r="4">
      <c r="A4" s="4" t="inlineStr">
        <is>
          <t>Amounts receivable</t>
        </is>
      </c>
      <c r="B4" s="5" t="n">
        <v>70763</v>
      </c>
      <c r="C4" s="5" t="n">
        <v>92161</v>
      </c>
    </row>
    <row r="5">
      <c r="A5" s="4" t="inlineStr">
        <is>
          <t>Inventories</t>
        </is>
      </c>
      <c r="B5" s="5" t="n">
        <v>257302</v>
      </c>
      <c r="C5" s="5" t="n">
        <v>316799</v>
      </c>
    </row>
    <row r="6">
      <c r="A6" s="4" t="inlineStr">
        <is>
          <t>Other current assets</t>
        </is>
      </c>
      <c r="B6" s="5" t="n">
        <v>25021</v>
      </c>
      <c r="C6" s="5" t="n">
        <v>49784</v>
      </c>
    </row>
    <row r="7">
      <c r="A7" s="4" t="inlineStr">
        <is>
          <t>Total current assets</t>
        </is>
      </c>
      <c r="B7" s="5" t="n">
        <v>966027</v>
      </c>
      <c r="C7" s="5" t="n">
        <v>990660</v>
      </c>
    </row>
    <row r="8">
      <c r="A8" s="4" t="inlineStr">
        <is>
          <t>Property, plant and equipment</t>
        </is>
      </c>
      <c r="B8" s="5" t="n">
        <v>1237506</v>
      </c>
      <c r="C8" s="5" t="n">
        <v>1272792</v>
      </c>
    </row>
    <row r="9">
      <c r="A9" s="4" t="inlineStr">
        <is>
          <t>Deferred income tax assets</t>
        </is>
      </c>
      <c r="B9" s="5" t="n">
        <v>57900</v>
      </c>
      <c r="C9" s="5" t="n">
        <v>61900</v>
      </c>
    </row>
    <row r="10">
      <c r="A10" s="4" t="inlineStr">
        <is>
          <t>Other non-current assets</t>
        </is>
      </c>
      <c r="B10" s="5" t="n">
        <v>19333</v>
      </c>
      <c r="C10" s="5" t="n">
        <v>10557</v>
      </c>
    </row>
    <row r="11">
      <c r="A11" s="4" t="inlineStr">
        <is>
          <t>Total non-current assets</t>
        </is>
      </c>
      <c r="B11" s="5" t="n">
        <v>1314739</v>
      </c>
      <c r="C11" s="5" t="n">
        <v>1345249</v>
      </c>
    </row>
    <row r="12">
      <c r="A12" s="4" t="inlineStr">
        <is>
          <t>Total assets</t>
        </is>
      </c>
      <c r="B12" s="5" t="n">
        <v>2280766</v>
      </c>
      <c r="C12" s="5" t="n">
        <v>2335909</v>
      </c>
    </row>
    <row r="13">
      <c r="A13" s="3" t="inlineStr">
        <is>
          <t>Current liabilities</t>
        </is>
      </c>
      <c r="B13" s="4" t="inlineStr">
        <is>
          <t xml:space="preserve"> </t>
        </is>
      </c>
      <c r="C13" s="4" t="inlineStr">
        <is>
          <t xml:space="preserve"> </t>
        </is>
      </c>
    </row>
    <row r="14">
      <c r="A14" s="4" t="inlineStr">
        <is>
          <t>Accounts payable and accrued liabilities</t>
        </is>
      </c>
      <c r="B14" s="5" t="n">
        <v>201707</v>
      </c>
      <c r="C14" s="5" t="n">
        <v>199433</v>
      </c>
    </row>
    <row r="15">
      <c r="A15" s="4" t="inlineStr">
        <is>
          <t>Income tax payable</t>
        </is>
      </c>
      <c r="B15" s="5" t="n">
        <v>40952</v>
      </c>
      <c r="C15" s="5" t="n">
        <v>1890</v>
      </c>
    </row>
    <row r="16">
      <c r="A16" s="4" t="inlineStr">
        <is>
          <t>Other current liabilities</t>
        </is>
      </c>
      <c r="B16" s="5" t="n">
        <v>54778</v>
      </c>
      <c r="C16" s="5" t="n">
        <v>73529</v>
      </c>
    </row>
    <row r="17">
      <c r="A17" s="4" t="inlineStr">
        <is>
          <t>Total current liabilities</t>
        </is>
      </c>
      <c r="B17" s="5" t="n">
        <v>297437</v>
      </c>
      <c r="C17" s="5" t="n">
        <v>274852</v>
      </c>
    </row>
    <row r="18">
      <c r="A18" s="4" t="inlineStr">
        <is>
          <t>Deferred income tax liabilities</t>
        </is>
      </c>
      <c r="B18" s="5" t="n">
        <v>16809</v>
      </c>
      <c r="C18" s="5" t="n">
        <v>8719</v>
      </c>
    </row>
    <row r="19">
      <c r="A19" s="4" t="inlineStr">
        <is>
          <t>Non-current portion of reclamation provision</t>
        </is>
      </c>
      <c r="B19" s="5" t="n">
        <v>272566</v>
      </c>
      <c r="C19" s="5" t="n">
        <v>227867</v>
      </c>
    </row>
    <row r="20">
      <c r="A20" s="4" t="inlineStr">
        <is>
          <t>Other non-current liabilities</t>
        </is>
      </c>
      <c r="B20" s="5" t="n">
        <v>19712</v>
      </c>
      <c r="C20" s="5" t="n">
        <v>14180</v>
      </c>
    </row>
    <row r="21">
      <c r="A21" s="4" t="inlineStr">
        <is>
          <t>Total non-current liabilities</t>
        </is>
      </c>
      <c r="B21" s="5" t="n">
        <v>309087</v>
      </c>
      <c r="C21" s="5" t="n">
        <v>250766</v>
      </c>
    </row>
    <row r="22">
      <c r="A22" s="3" t="inlineStr">
        <is>
          <t>Shareholders' equity</t>
        </is>
      </c>
      <c r="B22" s="4" t="inlineStr">
        <is>
          <t xml:space="preserve"> </t>
        </is>
      </c>
      <c r="C22" s="4" t="inlineStr">
        <is>
          <t xml:space="preserve"> </t>
        </is>
      </c>
    </row>
    <row r="23">
      <c r="A23" s="4" t="inlineStr">
        <is>
          <t>Share capital</t>
        </is>
      </c>
      <c r="B23" s="5" t="n">
        <v>861536</v>
      </c>
      <c r="C23" s="5" t="n">
        <v>886479</v>
      </c>
    </row>
    <row r="24">
      <c r="A24" s="4" t="inlineStr">
        <is>
          <t>Contributed surplus</t>
        </is>
      </c>
      <c r="B24" s="5" t="n">
        <v>33869</v>
      </c>
      <c r="C24" s="5" t="n">
        <v>29564</v>
      </c>
    </row>
    <row r="25">
      <c r="A25" s="4" t="inlineStr">
        <is>
          <t>Accumulated other comprehensive income (loss)</t>
        </is>
      </c>
      <c r="B25" s="5" t="n">
        <v>7451</v>
      </c>
      <c r="C25" s="5" t="n">
        <v>-3323</v>
      </c>
    </row>
    <row r="26">
      <c r="A26" s="4" t="inlineStr">
        <is>
          <t>Retained earnings</t>
        </is>
      </c>
      <c r="B26" s="5" t="n">
        <v>771386</v>
      </c>
      <c r="C26" s="5" t="n">
        <v>897571</v>
      </c>
    </row>
    <row r="27">
      <c r="A27" s="4" t="inlineStr">
        <is>
          <t>Total equity</t>
        </is>
      </c>
      <c r="B27" s="5" t="n">
        <v>1674242</v>
      </c>
      <c r="C27" s="5" t="n">
        <v>1810291</v>
      </c>
    </row>
    <row r="28">
      <c r="A28" s="4" t="inlineStr">
        <is>
          <t>Total liabilities and shareholders' equity</t>
        </is>
      </c>
      <c r="B28" s="6" t="n">
        <v>2280766</v>
      </c>
      <c r="C28" s="6" t="n">
        <v>2335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ransactions with key management personnel The Company transacts with key management personnel, who have authority and responsibility to plan, direct and control the activities of the Company and receive compensation for services rendered in that capacity. Key management personnel include members of the Board of Directors and members of the senior leadership team. During the years ended December 31, 2023 and 2022, remuneration to key management personnel was as follows: Compensation of key management personnel 2023 2022 Director fees earned and other compensation $ 539 $ 740 Salaries and benefits, including severance 7,832 12,568 Share-based compensation 3,574 273 Total compensation $ 11,945 $ 13,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The Company’s financial instruments include marketable securities, amounts receivable (including embedded derivatives), derivative financial instruments and accounts payable, other current and non-current assets and other current liabilities. Derivative financial instruments The Company uses derivative financial instruments as part of its risk management program to mitigate exposures to various market risks including commodity prices, foreign exchange rates and diesel fuel prices. The Company’s derivative counterparties are syndicate members of the Company’s Corporate Facility (revolving credit facility where $398.1 million is available to be drawn upon), mitigating credit risk. The Company monitors its derivative position exposures on an ongoing basis. December 31, 2023 December 31, 2022 Derivative instrument assets Current Foreign exchange contracts $ 5,621 $ 112 Fuel contracts 534 2,572 Gold contracts 495 — Royal Gold deliverables (1) 1,275 1,410 Copper contracts 2,379 7,697 10,304 11,791 Non-current Foreign exchange contracts 5,240 633 Fuel contracts 92 444 Copper contracts — 4,450 5,332 5,527 Total derivative instrument assets $ 15,636 $ 17,318 Derivative instrument liabilities Current Foreign exchange contracts $ 2,272 $ 14,088 Fuel contracts 624 80 Royal Gold deliverables (1) 69 21 2,965 14,189 Non-current Foreign exchange contracts — 4,575 Fuel contracts 366 13 366 4,588 Total derivative instrument liabilities $ 3,331 $ 18,777 (1) Relates to Royal Gold deliverables, which are gold and copper forward contracts for gold ounces and copper pounds, respectively, payable to Royal Gold. Hedge derivatives The derivative instruments outstanding as at December 31, 2023 that are accounted for as cash flow hedges are summarized below: Average Strike Price Total Position (1) Instrument Unit 2024 2025 2026 Type Fuel hedge contracts ULSD zero-cost collars Barrels $99/$111 $102/$113 N/A Fixed 45,000 ULSD swap contracts Barrels $108 $111 $102 Fixed 137,100 Foreign exchange contracts US$/C$ zero-cost collars CAD $1.30/$1.36 $1.32/$1.38 N/A Fixed 363,000,000 US$/C$ forward contracts CAD $1.34 $1.35 $1.37 Fixed 421,000,000 Copper contracts Copper zero-cost collars Pounds $4.00/$5.06 N/A N/A Fixed 9,920,790 (1) Total amounts expressed in the units identified. Fuel contracts The Company applies hedge accounting to derivative instruments it enters into to hedge a portion of its estimated future diesel fuel purchases at its Mount Milligan Mine operations to manage the risk associated with changes in diesel fuel prices on the cost of operations. The fuel hedge contracts are expected to settle over time by the end of 2026. Foreign exchange contracts The Company applies hedge accounting to the foreign exchange contracts it enters into to hedge a portion of its future Canadian dollar denominated expenditures. The foreign exchange contracts are expected to settle over time by the end of 2026. Copper contracts The Company applies hedge accounting to copper contracts it enters into to hedge a portion of the expected copper pounds sold (net of the portion attributable to the Royal Gold streaming agreement) to manage the risk associated with changes to the London Metal Exchange (“LME”) copper price. The option collar contracts utilized create a price floor and allow for some participation in upward price movements. These hedges result in cash inflows or outflows only when the underlying LME copper price is below the collar floor or above the collar ceiling, respectively, at the time of settlement. These contracts are expected to settle over time by the end of 2024. The table below provides a breakdown of the changes in the fair value of these derivative contracts recognized in other comprehensive income (“OCI”) and the portion of the fair value changes reclassified to the statements of loss: 2023 2022 Increase (decrease) in the fair value of derivative financial instruments $ 18,038 $ (22,616) Reclassified to net loss (7,264) 13,028 Increase (decrease) in the fair value of derivative instruments included in OCI (1) $ 10,774 $ (9,588) (1) Includes tax expense of $2.8 million for the year ended December 31, 2023 (2022 - tax recovery nil). Non-hedge derivatives The non-hedge derivative instruments outstanding as at December 31, 2023 are expected to settle by the end of the second quarter of 2024, and are summarized as follows: Instrument Unit Type Total Position (1) Gold Options Gold put option contracts Ounces Fixed 50,000 Royal Gold deliverables Gold forward contracts Ounces Float 24,366 Copper forward contracts Pounds Float 4,960,000 (1) Total amounts expressed in the units identified. Gold contracts The Company has purchased gold put option contracts to manage the risk associated with movements of the London Bullion Market Association (“LBMA”) gold prices during anticipated periods of higher gold ounces sales from the Öksüt Mine. The Company initially purchased 100,000 ounces of gold put options, expiring through the second half of 2023 at an average price of $1,937.50 per ounce. The total premium paid for these derivatives was $3.3 million. In the fourth quarter of 2023, the Company purchased additional 50,000 ounces of gold put options, expiring through the first half of 2024, at an average price of $1,975.00 per ounce for the total premium of $2.1 million. The options allow full participation to the upside price movements in the gold price while protecting against downward movements in pricing. The Company records its option contracts at fair value using a market approach based on observable quoted market prices. Mark-to-market adjustments and realized gains are recorded in other non-operating income. For the year ended December 31, 2023, the Company recorded a total loss of $2.9 million associated with this program. Royal Gold deliverables For the Royal Gold deliverables, the Company delivers physical gold, as well as copper warrants, to Royal Gold based on a percentage of the gold ounces and copper pounds included in each final sale of concentrate to third party customers, including off-takers and traders, collectively, the customers of the Mount Milligan Mine (the “MTM Customers”), within two days of receiving or making a final payment. If a final payment from the MTM Customers is not received or paid within five months of the bill of lading date, then the Company will deliver an estimated amount of gold ounces and copper warrants, based on the quantities from the provisional invoice, for an estimated 90% of the material they are due to pay, based on the provisional invoice quantities. The Company receives payment from the MTM Customers in cash, thus requiring the purchase of physical gold and copper warrants in order to satisfy the obligation to pay Royal Gold. In order to hedge its gold and copper price risk, which arises from timing differences, when physical purchase and concentrate sales pricing periods do not match, the Company has entered into certain forward gold and copper purchase and sales contracts, pursuant to which it purchases gold and copper at an average price during a quotation period, and sells gold and copper at a spot price. These contracts are treated as derivatives and are not designated as hedging instruments. The Company records its forward commodity contracts at fair value using a market approach based on observable quoted market prices. The following table is a sensitivity analysis of what the fair value would be due to an increase or a decrease of 10% in the price of all derivative instruments outstanding as at December 31, 2023: Fair value Fair value after increase of 10% Fair value after decrease of 10% Royal Gold deliverables $ 1,206 $ 8,139 $ (5,726) Gold Contracts $ 495 $ — $ 5,942 Copper contracts $ 2,379 $ 551 $ 5,292 Fuel contracts $ (364) $ 783 $ (1,500) Foreign exchange contracts $ 8,589 $ 58,284 $ (45,814) Provisionally-priced contracts Amounts receivable Upon the shipment and sale of gold and copper concentrate to various off-takers, the Company typically receives a payment equal to an amount ranging from 90% to 95% of the contracted value of contained metals, net of applicable treatment and refining charges, while the final settlement payment is not due for several months. Upon the shipment and sale of molybdenum products to selected customers, the Company receives a payment typically equal to an amount ranging from 90% to 100% of the contracted value of contained metal, net of applicable deductions, while the remaining payment, if any, is not due for several months. Under the terms of these sales contracts, prices are subject to final adjustment, at the end of a future period, after control passes to the customer, based on quoted market prices during a quotation period specified in the contract. At the end of each reporting period, provisionally-priced receivables are marked to market based on the forward market price for the quotation period stipulated in the contract, with changes in fair value recognized in gold, copper and molybdenum revenue. The amount of trade receivables related to the sales of gold and copper concentrate and molybdenum products prior to mark-to-market adjustment, the mark-to-market adjustment made during the period, and the fair value of provisionally-priced receivables as at December 31, 2023 and December 31, 2022, are summarized as follows: December 31, 2023 December 31, 2022 Trade receivables prior to mark-to-market adjustment $ 27,313 $ 29,624 Mark-to-market adjustment related to gold and copper concentrate sold 2,677 7,294 Mark-to-market adjustment related to molybdenum products sold 174 3,775 Provisionally-priced trade receivables $ 30,164 $ 40,693 As at December 31, 2023 and December 31, 2022, the Company’s net receivable position consists of copper, gold, and molybdenum sales contracts awaiting final pricing and is summarized as follows: Sales awaiting final pricing Mark-to-market average price Unit December 31, 2023 December 31, 2022 December 31, 2023 December 31, 2022 Copper Pounds 11,850,994 17,439,697 3.89 3.81 Gold Ounces 26,889 33,672 2,074 1,831 Molybdenum Pounds 102,599 563,302 20.09 26.88 Trade payables Upon the purchase of molybdenum concentrate from various vendors, the Company typically pays an amount ranging from 95% to 100% of the contracted value of contained metal, net of applicable deductions while the final settlement payment is not due for several months. Under the terms of these concentrate purchase contracts, prices are subject to final adjustment at the end of a future period, after control passes to the Company based on quoted market prices during the quotation period specified in the contract. At the end of each reporting period, provisionally-priced purchases are fair valued based on the forward market price for the quotation period stipulated in the contract, with changes in fair value recognized in inventory or production costs, as applicable. Accounts payable related to the purchase of molybdenum concentrate prior to fair value adjustment, the fair value adjustments made during the period, and the fair value of provisionally-priced payables as at December 31, 2023 and December 31, 2022, are summarized as follows: December 31, 2023 December 31, 2022 Accounts payable prior to fair value adjustment $ 11,619 $ 28,453 Fair value adjustment to molybdenum concentrate 859 35,743 Provisionally-priced accounts payable $ 12,478 $ 64,196 As at December 31, 2023 and December 31, 2022, the Company’s net position of molybdenum purchase contracts awaiting final pricing can be summarized as follows: Purchases awaiting final pricing Fair value price ($/unit) Unit December 31, 2023 December 31, 2022 December 31, 2023 December 31, 2022 Molybdenum Pounds 1,404,923 3,308,436 $ 18.88 $ 31.00 c. Fair value measurement Classification and the fair value measurement by the level of financial assets and liabilities in the consolidated statements of financial position were as follows: December 31, 2023 Level 1 Level 2 Level 3 Total Financial assets Provisionally-priced trade receivables $ — $ 30,164 $ — $ 30,164 Marketable securities 2,834 — — 2,834 Derivative financial instruments — 15,636 — 15,636 $ 2,834 $ 45,800 $ — $ 48,634 Financial liabilities Provisionally-priced accounts payable $ — $ 12,478 $ — $ 12,478 Derivative financial instruments — 3,331 — 3,331 $ — $ 15,809 $ — $ 15,809 December 31, 2022 Level 1 Level 2 Level 3 Total Financial assets Provisionally-priced trade receivables $ — $ 40,693 $ — $ 40,693 Marketable securities 830 — — 830 Derivative financial instruments — 17,318 — 17,318 $ 830 $ 58,011 $ — $ 58,841 Financial liabilities Provisionally-priced accounts payable $ — $ 64,196 $ — $ 64,196 Deferred milestone payment to Waterton — 30,871 — 30,871 Derivative financial instruments — 18,777 — 18,777 $ — $ 113,844 $ — $ 113,844 During the year ended December 31, 2023, there were no transfers between Level 1 and Level 2 fair value measurements, and no transfers into or out of Level 3 fair value measurements. Valuation Techniques Marketable securities Marketable securities representing shares of publicly traded entities are recorded at fair value using quoted market prices (classified within Level 1 of the fair value hierarchy). Provisionally-priced receivables The fair value of receivables arising from copper, gold and molybdenum sales contracts that contain provisional pricing mechanisms are determined using the appropriate quoted forward price from the exchange that is the principal active market for the particular metal. As such, these receivables, which meet the definition of an embedded derivative, are classified within Level 2 of the fair value hierarchy. Provisionally-priced payables The fair value of payables arising from molybdenum purchase contracts that contain provisional pricing mechanisms are determined using the appropriate quoted forward price from the exchange that is the principal active market for the particular metal. As such, these payables are classified within Level 2 of the fair value hierarchy. Derivative financial instruments The fair value of gold, copper, diesel and currency derivative financial instruments, classified within Level 2, are determined using derivative pricing models that utilize a variety of inputs that are a combination of quoted prices and market-corroborated inputs. The fair value of the Company’s derivative contracts includes an adjustment for credit risk. Deferred milestone payment to Watert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financial risk management</t>
        </is>
      </c>
      <c r="B1" s="2" t="inlineStr">
        <is>
          <t>12 Months Ended</t>
        </is>
      </c>
    </row>
    <row r="2">
      <c r="B2" s="2" t="inlineStr">
        <is>
          <t>Dec. 31, 2023</t>
        </is>
      </c>
    </row>
    <row r="3">
      <c r="A3" s="3" t="inlineStr">
        <is>
          <t>Capital and Financial Risk Management [Abstract]</t>
        </is>
      </c>
      <c r="B3" s="4" t="inlineStr">
        <is>
          <t xml:space="preserve"> </t>
        </is>
      </c>
    </row>
    <row r="4">
      <c r="A4" s="4" t="inlineStr">
        <is>
          <t>Capital and financial risk management</t>
        </is>
      </c>
      <c r="B4" s="4" t="inlineStr">
        <is>
          <t>Capital and financial risk management The Company is exposed in varying degrees to certain financial risks by virtue of its activities. The overall financial risk management program focuses on preservation of capital and protecting current and future Company assets and cash flows by reducing exposure to risks posed by the uncertainties and volatilities of financial and commodity markets. The Company manages its financial and commodity risks in accordance with the financial risk management policy approved by the Company’s Audit Committee. The Company is exposed to the following types of risk and manages them as follows: a. Capital risk The Company’s primary objective with respect to its capital management is to provide returns for shareholders by ensuring that it has sufficient cash resources to maintain its ongoing operations, pursue and support growth opportunities, continue the development and exploration of its mineral properties and satisfy debt repayment requirements and other obligations. The Company’s capital structure consists of lease obligations, letters of credit and equity. The Company has a $398.1 million revolving credit facility (the “Corporate Facility”), which is available to be drawn upon. The Company manages its capital structure and makes adjustments in light of changes in its economic and operating environment and the risk characteristics of the Company’s assets. For effective capital management, the Company implemented planning, budgeting and forecasting processes to help determine the funds required to ensure the Company has the appropriate liquidity to meet its operating and growth objectives. The Company ensures that there is access to sufficient funds to meet its short-term business, operating and financing requirements, taking into account its anticipated cash flows from operations and its holdings of cash and cash equivalents. b. Foreign currency risk The Company’s operations are located in various geographic locations, exposing the Company to potential foreign exchange risk in its financial position and cash flows. As the Company operates in an international environment, some of the Company’s financial instruments and transactions are denominated in currencies other than the US dollar, primarily including the Canadian dollar and Turkish lira. The operating results and financial position of the Company are reported in US dollar in the Company’s consolidated financial statements. The fluctuation of the US dollar in relation to other currencies will consequently have an impact on the results of the Company and may also affect the value of the Company’s assets and liabilities. The Company utilizes hedging strategies to minimize exposure to the Canadian dollar which includes (but is not limited to) the use of purchased puts, sold calls, collars and forward instruments. The Company does not currently hedge the exposure to the Turkish lira. Based on Canadian dollar denominated assets and liabilities as at December 31, 2023, 10% strengthening of the US dollar against the Canadian dollar and 10% weakening of the US dollar against the Canadian dollar would result in a before-tax impact of $1.1 million gain and a $0.8 million loss, respectively, inclusive of the impact of hedging strategies. Based on the Turkish lira denominated assets and liabilities as at December 31, 2023, 10% strengthening of the US dollar against the Turkish lira and 10% weakening of the US dollar against the Turkish lira would result in a before-tax impact of a $6.8 gain and an $8.3 loss, respectively, on the unhedged currency. c. Interest rate risk Interest rate risk is the risk borne by an interest-bearing asset or liability as a result of fluctuations in interest rates. Financial assets and financial liabilities with variable interest rates expose the Company to risk of changes in cash flows. The Company’s cash and cash equivalents include highly liquid investments that earn interest at market rates. As at December 31, 2023, the majority of the cash and cash equivalents were comprised of interest-bearing assets. Based on amounts as at December 31, 2023, a 1% change in interest rates would result in a $6.1 million change to interest income. No amounts were drawn from the Company’s Corporate Facility as at December 31, 2023. d. Commodity price risk The profitability of the Company’s operations and value of its mineral resource properties is affected by changes in the current and expected future prices of gold, copper and molybdenum. Changes in the price of certain raw materials can also significantly affect the Company’s cash flows. Gold, copper and molybdenum prices historically have fluctuated widely and are affected by numerous factors outside of the Company's control, including but not limited to, industrial, residential and retail demand, forward sales by producers and speculators, levels of worldwide production, short-term changes in supply and demand due to speculative or hedging activities, macro-economic variables, geopolitical events and certain other factors related specifically to gold, including central bank reserves management. To the extent that the price of gold, copper and molybdenum change over time, the fair value of the Company’s mineral assets and cash flows improve or decline. A protracted period of depressed prices could impair the Company’s operations and development opportunities, and significantly erode shareholder value. To the extent there are adverse changes to the price of certain raw materials (e.g., diesel fuel), the Company’s profitability and cash flows may be impacted. The Company enters into hedge contracts to mitigate price risk for both gold and copper price movements on the Royal Gold stream and fuel hedge contracts to mitigate commodity price risk. The Company will also at times utilize gold and copper contracts to secure the prices for a portion of sales from the Öksüt Mine or Mount Milligan Mine concentrate sales not subject to the Royal Gold stream. e. Credit risk Credit risk is the risk of a financial loss to the Company if a customer or counterparty to a financial instrument fails to meet its contractual obligation. Credit risk arises principally from the Company’s cash and cash equivalents, receivables from customers, and certain derivative instruments. The Company holds its cash and cash equivalents in highly-rated financial institutions resulting in a low level of credit risk. The Company manages its cash holdings amongst these eligible counterparties based on assigned limits to these groups and evaluates the cash balances on a monthly basis to ensure compliance within these limits. For trade receivables and derivative financial instruments, historical levels of default have been negligible, resulting in a low level of credit risk. The Company mitigates credit risk by dealing with recognized creditworthy counterparties and limiting concentration risk. For derivative financial instrument liabilities, the Company assumes no credit risk when the fair value of an instrument is negative. The Company also manages counterparty risk through maintaining diversification limits for its eligible counterparties. f. Liquidity risk Liquidity risk is the risk that the Company will not be able to meet its financial obligations as they become due. The Company finances its operations through a combination of operating cash flows, debt and, from time to time, through the issuance of equity. The Company primarily uses funds generated from operating activities to fund operational expenses, sustaining and development capital spending, and interest and principal payments on its portfolio of leases and dividend distributions. The Company continuously monitors and reviews its actual and forecasted cash flows and manages liquidity risk by maintaining adequate cash and cash equivalents, by utilizing debt, if necessary, and by monitoring developments in the capital markets. Contractual maturities relating to lease obligations are set out in note 13 and contractual maturities relating to derivative instruments are set out in note 24. Other financial liabilities have maturities within one year of December 31, 2023. As at December 31, 2023, the Company has available total liquidity of $1,011.0 million (December 31, 2022 - $923.4 million), comprising cash of $612.9 million (2022 - $531.9 million) and the Corporate Facility balance available to be drawn of $398.1 million (2022 - $391.5 million). Corporate Facility availability is reduced by outstanding letters of credit, amounting to $1.9 million as at December 31, 2023. The Company believes its cash on hand, available cash from the Company’s Corporate Facility, and cash flow from the Company’s operations will be sufficient to fund its anticipated operating cash requirements and development expenditures through at least the end of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 [Abstract]</t>
        </is>
      </c>
      <c r="B3" s="4" t="inlineStr">
        <is>
          <t xml:space="preserve"> </t>
        </is>
      </c>
    </row>
    <row r="4">
      <c r="A4" s="4" t="inlineStr">
        <is>
          <t>Segmented information</t>
        </is>
      </c>
      <c r="B4" s="4" t="inlineStr">
        <is>
          <t>Segmented information The Company bases its operating segments on the way information is reported and used by the Company's chief operating decision-maker (“CODM”). The results of operating segments are reviewed by the CODM in order to make decisions about resources to be allocated to the segments and to assess their respective performances. Geographical Information The following table details the Company’s revenue by geographic area (1) and information about the Company’s non-current assets by location of the assets. Revenue Non-current assets Year ended December 31, As at December 31, 2023 2022 2023 2022 Türkiye $ 380,880 $ 101,593 $ 204,613 $ 171,195 United States 306,744 276,130 277,052 276,105 Langeloth Facility 306,744 276,130 29,458 32,943 Thompson Creek Mine — — 32,788 33,458 Goldfield Project — — 213,694 209,670 Other — — 1,112 34 Canada 407,273 472,471 824,910 889,696 Mount Milligan Mine 407,273 472,471 703,472 728,193 Endako Mine — — 27,937 28,198 Kemess Project — — 88,090 123,181 Corporate and other — — 5,411 10,124 Other — — 8,164 8,253 Total $ 1,094,897 $ 850,194 $ 1,314,739 $ 1,345,249 (1) Presented based on the location from which the product origin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the Goldfield Project</t>
        </is>
      </c>
      <c r="B1" s="2" t="inlineStr">
        <is>
          <t>12 Months Ended</t>
        </is>
      </c>
    </row>
    <row r="2">
      <c r="B2" s="2" t="inlineStr">
        <is>
          <t>Dec. 31, 2023</t>
        </is>
      </c>
    </row>
    <row r="3">
      <c r="A3" s="3" t="inlineStr">
        <is>
          <t>Acquisitions [Abstract]</t>
        </is>
      </c>
      <c r="B3" s="4" t="inlineStr">
        <is>
          <t xml:space="preserve"> </t>
        </is>
      </c>
    </row>
    <row r="4">
      <c r="A4" s="4" t="inlineStr">
        <is>
          <t>Acquisition of the Goldfield Project</t>
        </is>
      </c>
      <c r="B4" s="4" t="inlineStr">
        <is>
          <t>Acquisition of the Goldfield Project On February 25, 2022, the Company completed the acquisition of Gemfield Resources LLC, owner of the Goldfield Project in Nevada, USA, from Waterton. Management determined that the assets and processes acquired do not constitute a business and therefore accounted for the transaction as an asset acquisition. The aggregate purchase consideration for the acquired assets, net of the assumed liabilities was as follows: Cash consideration (1) $ 176,737 Deferred milestone payment, measured at the fair value on the acquisition date (2) 30,054 Total purchase consideration $ 206,791 (1) Includes a reimbursement of $1.7 million incurred by the seller for the construction of certain water supply infrastructure. (2) The milestone payment was to become payable upon the earlier of: (i) the date that is 18 months following closing; (ii) Centerra making a construction decision with respect to the project; and, (iii) a change of control event. At the option of the Company, the deferred milestone payment was payable in cash or common shares of the Company. In September 2023, the Company disbursed the total amount of deferred milestone payment in cash as a result of meeting the condition (i) above. The Company allocated the purchase consideration to the acquired assets and liabilities based on their relative fair values at the date of acquisition as follows: Other current assets $ 64 Property, plant and equipment 205,957 Other non-current assets 1,200 Accounts payable (153) Provision for reclamation (277) Total assets acquired, net of liabilities assumed $ 206,791 The Company incurred acquisition-related costs of $2.3 million, which were separately capitalized to the property, plant and equipment acqu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of Greenstone Partnership</t>
        </is>
      </c>
      <c r="B1" s="2" t="inlineStr">
        <is>
          <t>12 Months Ended</t>
        </is>
      </c>
    </row>
    <row r="2">
      <c r="B2" s="2" t="inlineStr">
        <is>
          <t>Dec. 31, 2023</t>
        </is>
      </c>
    </row>
    <row r="3">
      <c r="A3" s="3" t="inlineStr">
        <is>
          <t>Sale of Greenstone Partnership [Abstract]</t>
        </is>
      </c>
      <c r="B3" s="4" t="inlineStr">
        <is>
          <t xml:space="preserve"> </t>
        </is>
      </c>
    </row>
    <row r="4">
      <c r="A4" s="4" t="inlineStr">
        <is>
          <t>Sale of Greenstone Partnership</t>
        </is>
      </c>
      <c r="B4" s="4" t="inlineStr">
        <is>
          <t xml:space="preserve">Sale of Greenstone Partnership On January 19, 2021, the Company completed the sale of its 50% interest in the Greenstone Partnership to an affiliate of the Orion Resource Partners (USA) LP (“Orion”). As a result of the closing of this transaction, the Company received cash consideration of $210.0 million, and recognized an initial gain of $72.3 million in the first quarter of 2021. Pursuant to an agreement dated December 15, 2020, with Orion Resource Partners (USA) LP and Premier Gold Mines Limited, the Company was entitled to receive further contingent consideration, payable no later than 24 months after the construction decision on the Greenstone project and upon the project achieving certain production milestones. In the fourth quarter of 2021, the Greenstone project was approved for construction by the Greenstone Board. As a result, the initial contingent payment of $25.0 million became receivable and owing from Orion, payable no later than December 2023. The amount receivable from Orion was paid in December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3</t>
        </is>
      </c>
    </row>
    <row r="3">
      <c r="A3" s="3" t="inlineStr">
        <is>
          <t>Notes To Financial Statements [Abstract]</t>
        </is>
      </c>
      <c r="B3" s="4" t="inlineStr">
        <is>
          <t xml:space="preserve"> </t>
        </is>
      </c>
    </row>
    <row r="4">
      <c r="A4" s="4" t="inlineStr">
        <is>
          <t>Subsequent events</t>
        </is>
      </c>
      <c r="B4" s="4" t="inlineStr">
        <is>
          <t>Subsequent events Transaction with Royal Gold On February 13, 2024, the Company and its subsidiary, TCM entered into an additional agreement with Royal Gold, relating to the Mount Milligan Mine. As part of the agreement, Royal Gold has agreed, among other things, to increase cash payments for Mount Milligan Mine’s gold ounces and copper pounds delivered to Royal Gold, starting after the first threshold date (“First Threshold Date”) and further increase these cash payments after the second threshold (gold) date (“Second Threshold (Gold) Date”) and the second threshold (copper) date (“Second Threshold (Copper) Date”). The First Threshold Date will occur when TCM has delivered to Royal Gold either an aggregate of 375,000 ounces of gold or 30,000 tonnes of copper from shipments occurring after January 1, 2024. The Second Threshold (Gold) Date will occur once TCM has delivered to Royal Gold an aggregate of 665,000 ounces of gold and the Second Threshold (Copper) Date will occur once TCM has delivered to Royal Gold 60,000 tonnes of copper, in each case from shipments occurring after January 1, 2024. The Company and TCM have agreed to make certain payments and deliveries to Royal Gold, including: i. An upfront cash payment of $24.5 million; ii. A commitment to deliver an aggregate of 50,000 ounces of gold. The first 33,333 ounces are expected to be delivered in tranches of 11,111 ounces after an equivalent number of gold ounces are received by Centerra in relation to the sale of Centerra’s 50% interest in the Greenstone Gold Mines Partnership. Any remaining ounces are to be delivered to Royal Gold in quarterly installments equally over a 5-year period, with first delivery to occur by June 30, 2030; and iii. Commencing on January 1 of the fiscal year following the later of delivering to Royal Gold an aggregate of 375,000 ounces of gold and an aggregate of 30,000 tonnes of copper, in each case from shipments occuring after January 1, 2024, but no later than January 1, 2036, payments equal to 5% of the Mount Milligan Mine’s annual free cash flow, which increase by an additional 5% of annual free cash flow (for a total of 10% per year) commencing after the latter of the Second Threshold (Gold) Date and Second Threshold (Copper) Date, but no later than January 1, 2036. No payments will be made for a calendar year in which free cash flow is negative, and Centerra is allowed to recoup any negative free cash flow before any such payments to Royal Gold resume. Free cash flow has a meaning specifically defined in Additional Royal Gold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Material Accounting Policies [Abstract]</t>
        </is>
      </c>
      <c r="B3" s="4" t="inlineStr">
        <is>
          <t xml:space="preserve"> </t>
        </is>
      </c>
    </row>
    <row r="4">
      <c r="A4" s="4" t="inlineStr">
        <is>
          <t>Business combinations</t>
        </is>
      </c>
      <c r="B4" s="4" t="inlineStr">
        <is>
          <t>Business combinations The Company uses the acquisition method of accounting for business combinations, whereby the purchase consideration transferred in the acquisition is allocated to the identifiable net assets acquired on the basis of fair value. Certain fair values may be estimated at the acquisition date pending confirmation or completion of the valuation process, within a measurement period not to exceed one year from the acquisition date. Acquisition-related costs are expensed as incurred. Assets acquired and liabilities assumed in a business combination are measured initially at fair value at the acquisition date. The excess of the consideration transferred over the fair value of the net assets acquired is recorded as goodwill. A gain is recorded through the consolidated statements of loss and comprehensive loss if the cost of the acquisition is less than the fair values of the identifiable net assets acquired.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gned identifiable asset or group of similar identifiable assets. The consideration transferred in the acquisition is generally measured at fair value, as are the identifiable net assets acquired. The consideration transferred does not include amounts related to the settlement of pre-existing relationships. Such amounts are recognized in profit or loss. Any contingent or deferred consideration is measured at fair value at the date of acquisition.</t>
        </is>
      </c>
    </row>
    <row r="5">
      <c r="A5" s="4" t="inlineStr">
        <is>
          <t>Foreign currency</t>
        </is>
      </c>
      <c r="B5" s="4" t="inlineStr">
        <is>
          <t>Foreign currency The functional currency of the Company, including its subsidiaries and joint operations is the currency of the primary economic environment in which it operates. The functional currency of the Company’s operations is the United States dollar (“USD”). Foreign currency transactions are translated into the Company’s functional currency as follows: • Non-monetary items that are measured at historical cost are translated at the historical exchange rates prevailing at each transaction date. Non-monetary items that are measured at fair value are translated at the exchange rate in effect at the date the fair value was measured. • Monetary items are translated at the closing rate in effect at the statement of financial position date. • Revenue and expense items are translated using the average exchange rate during the period.</t>
        </is>
      </c>
    </row>
    <row r="6">
      <c r="A6" s="4" t="inlineStr">
        <is>
          <t>Cash and cash equivalents</t>
        </is>
      </c>
      <c r="B6" s="4" t="inlineStr">
        <is>
          <t>Cash and cash equivalents Cash and cash equivalents comprise cash balances and short-term investments with original maturities of approximately three months. Cash and cash equivalents are classified as financial assets carried at amortized cost.</t>
        </is>
      </c>
    </row>
    <row r="7">
      <c r="A7" s="4" t="inlineStr">
        <is>
          <t>Inventories</t>
        </is>
      </c>
      <c r="B7" s="4" t="inlineStr">
        <is>
          <t>Inventories Metal inventories, including heap leach ore, stockpiled ore, in-circuit gold, gold-in-carbon, gold and copper concentrate, gold doré and molybdenum inventory are valued at the lower of cost and net realizable value (“NRV”). The cost of inventories is determined primarily on a weighted-average basis and includes all costs of purchase, costs of conversion and other costs incurred in bringing the inventories to their present location and condition. Costs of inventories include direct materials, direct labour, transportation, shipping, freight and insurance costs, mine-site overhead expenses and depreciation, depletion and amortization (“DDA”) of mining assets. The cost of molybdenum inventory includes amounts paid and payable for molybdenum concentrate as well as costs associated with beneficiation and roasting. NRV is calculated as the estimated price in the ordinary course of business, less costs to be incurred in converting the relevant inventories to saleable product and delivering it to a customer. Any write-down of inventories to NRV or reversals of previous write-downs are recognized in the consolidated statements of loss and comprehensive loss in the period that the write-down or reversal occurs.</t>
        </is>
      </c>
    </row>
    <row r="8">
      <c r="A8" s="4" t="inlineStr">
        <is>
          <t>Property, plant and equipment</t>
        </is>
      </c>
      <c r="B8" s="4" t="inlineStr">
        <is>
          <t>Property, plant and equipment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properties in the development stage are included in the carrying amount of the development project in construction-in-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Proceeds received from mineral sales made prior to a mine being capable of operating at levels intended by management are recognized in revenue from mining operations. Costs related to those sales are recognized in production costs. Borrowing costs are capitalized to qualifying assets and are included in construction-in-progress. Qualifying assets are assets that take a substantial period of time to prepare for the Company’s intended use, which includes projects that are in the exploration and evaluation, pre-development and development stages. Borrowing costs attributable to the acquisition, construction or production of qualifying assets are added to the cost of those assets until such time as the assets are substantially ready for their intended use. All other borrowing costs are expensed as finance costs in the period in which they are incurred. Where the funds used to finance a qualifying asset form part of a general borrowing, the amount capitalized is calculated using a weighted average of rates applicable to the relevant borrowings during the period. Construction-in-progress is not depreciated. When an asset becomes available for use, its costs are transferred from construction-in-progress into the appropriate asset classification such as mineral properties, building, plant and equipment. Depreciation commences once the asset is complete and available for use. Buildings, plant and equipment Buildings, plant and equipment are recorded at cost, including all expenditures incurred to prepare an asset for its intended use. An item of buildings, plant and equipment is de-recognized upon disposal or when no further future economic benefits are expected from its use or disposal. Any gain or loss arising on de-recognition of the asset (calculated as the difference between any proceeds received and the carrying amount of the asset) is included in the consolidated statements of loss and comprehensive loss in the year the asset is de-recognized. Buildings, plant and equipment are depreciated according to either the units-of-production method or on a straight-line basis over their expected useful life, according to the pattern in which the asset’s future economic benefits are expected to be consumed. Depreciation commences when the assets are considered available for use. Once buildings, plant and equipment are considered available for use, they are measured at cost less accumulated depreciation and applicable impairment losses. Where an item of building, plant and equipment comprises major components with different useful lives, the components are depreciated separately but are grouped for disclosure purposes as building, plant and equipment. Major overhaul expenditures and the cost of replacement of a major component are depreciated over the average expected period between major overhauls. Management annually reviews the estimated useful lives, residual values and depreciation methods of the Company’s building, plant and equipment and also when events and circumstances indicate that such a review should be undertaken. Changes to estimated useful lives, residual values or depreciation methods resulting from such reviews are accounted for prospectively. The following table sets out the useful lives of certain assets depreciated using the straight-line basis: Useful Life Buildings, plant and equipment 2 to 20 years Mobile equipment 2 to 10 years Light vehicles and other mobile equipment 2 to 10 years Furniture, computer and office equipment 2 to 5 years Mineral properties The cost of mineral properties includes the fair value attributable to proven and probable mineral reserves and mineral resources acquired, development costs, capitalized exploration and evaluation costs and capitalized borrowing costs. These costs incurred are directly attributable to bringing a mineral property to the state where it is capable of operating in the manner intended by management (“commercial production”). In determining whether a mine has achieved commercial production, the criteria considered include the following: • Substantial completion of the construction activities; • Ability to produce minerals in saleable form (within specifications); • Completion of a reasonable period of testing of mine plant and equipment; and • Ability to sustain ongoing production of minerals. After a mineral property has been brought into commercial production, costs are expensed as incurred or capitalized to inventory. Once in commercial production, sales are recognized as revenues and production costs as a component of cost of sales, and amortization of capitalized costs in property, plant and equipment commences. Mineral properties are depreciated on a units-of-production basis over the estimated economic life of the mine to which they relate.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Stripping costs incurred in the production phase provide a future economic benefit when: • It is probable that the future economic benefit associated with the stripping activity will flow to the Company; • The Company can identify the component of the ore body for which access has been improved; and • The costs relating to the stripping activity associated with that component can be measured reliably by the Company. Where a mine operates several open pits that are regarded as separate operations for the purpose of mine planning, stripping costs are accounted for separately by reference to the ore from each separate pit. A “component” is a specific section of the ore body that is made more accessible by the stripping activity and is typically a subset of the larger ore body that is distinguished by a separate useful economic life. When the costs of the stripping activity asset and the inventory produced are not separately identifiable, the Company allocates the production stripping costs between the inventory produced and the stripping activity asset by using an allocation basis that is based on a relevant production measure. This production measure is calculated for the identified component of the ore body and is used as a benchmark to identify the extent to which the additional activity of creating a future benefit has taken place. The benchmark used divides the total tonnage mined (ore and waste) for the component or pit for the period by the quantity of minerals contained in the ore mined for the component or pit. Capitalized stripping costs are depleted on a units-of-production basis over the proven and probable reserves that become more accessible as a result of the stripping activity.</t>
        </is>
      </c>
    </row>
    <row r="9">
      <c r="A9" s="4" t="inlineStr">
        <is>
          <t>Leases</t>
        </is>
      </c>
      <c r="B9" s="4" t="inlineStr">
        <is>
          <t xml:space="preserve">Leases At inception of a contract, the Company assesses whether a contract is, or contains, a lease by assessing if the contract conveys the right to control the use of an identified asset for a period of time in exchange for consideration. The Company primarily uses the following criteria to assess whether a contract conveys the right to control the use of an identified asset: • The contract involves the use of an explicitly or implicitly identified lease; • The Company has the right to obtain substantially all of the economic benefits from use of the asset throughout the period of use; and, • The Company has the right to direct the use of the asset. If a contract is assessed to contain a lease, a lease liability and right-of-use (“ROU”) asset is recognized at the commencement date of the lease (i.e. the date the underlying asset is available for use). ROU assets are measured at cost less any accumulated depreciation and impairment losses and adjusted for any remeasurements of the lease liability. Such costs include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OU assets are depreciated on a straight-line basis over the shorter of the estimated useful life and the lease term. ROU assets are subject to impairment. At the commencement date, the lease liability is measured at the present value of lease payments to settle the lease contract, discounted using the interest rate implicit in the lease agreement or, if that rate cannot be readily determined, the Company’s incremental borrowing rate. Generally, the Company uses its incremental borrowing rate as the discount rate. The lease payments include fixed payments, variable lease payments that depend on an index or a rate, amounts expected to be paid under residual value guarantees and the exercise price of a purchase option reasonably certain to be exercised by the Company. </t>
        </is>
      </c>
    </row>
    <row r="10">
      <c r="A10" s="4" t="inlineStr">
        <is>
          <t>Impairment and impairment reversal of long-lived assets</t>
        </is>
      </c>
      <c r="B10" s="4" t="inlineStr">
        <is>
          <t>Impairment and impairment reversal of long-lived assets Long-lived assets are reviewed for impairment indicators at each reporting period. If an indicator of impairment exists, the Company calculates the recoverable amount of the asset to determine if any impairment loss is required. The recoverable amount is determined for an individual asset unless the asset does not generate cash inflows that are independent of those generated from other assets or groups of assets, in which case, the individual assets are grouped together into cash generating units (“CGUs”) for impairment testing purposes. The recoverable amount is the greater of value-in-use (“VIU”) and fair value less costs of disposal (“FVLCD”) of an asset or CGU. An impairment loss is recognized for any excess of the carrying amount of the CGU over its recoverable amount. Impairment losses are recorded in the consolidated statements of loss in the period in which they occur. The Company applies the impairment loss to the CGU’s long-lived assets based on their carrying amounts on a pro-rata basis. Assumptions, such as gold price, copper price, molybdenum price, exchange rates, discount rate, expenditures underlying the estimate of recoverable value, value per in-situ gold equivalent ounce estimates and capital equipment values are subject to risks and uncertainties. CGUs with previous impairment charges to long-lived assets, other than goodwill, are monitored for potential indicators of impairment reversal each reporting period.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long-lived asset is calculated in order to determine if any impairment reversal is required. This reversal is recognized in earnings and is limited to the carrying value that would have been determined, net of any depreciation, depletion and amortization, where applicable, had no impairment charge been recognized previously. Impairment reversals are recorded in the consolidated statements of loss in the period in which they occur.</t>
        </is>
      </c>
    </row>
    <row r="11">
      <c r="A11" s="4" t="inlineStr">
        <is>
          <t>Provision of reclamation</t>
        </is>
      </c>
      <c r="B11" s="4" t="inlineStr">
        <is>
          <t xml:space="preserve">Provision for reclamation Provisions for reclamation arise from the acquisition, development and construction of mining properties and plant and equipment, and are subject to government controls and regulations that protect the environment on the closure and reclamation of mining properties. Provisions for reclamation are recognized at the time that an environmental disturbance occurs or a new legal or constructive obligation is determined. The major parts of the carrying amount of provisions relate to tailings facilities and heap leach pad closure and rehabilitation, demolition of buildings and mine facilities, and ongoing water treatment and monitoring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of each particular operation. Provisions for reclamation are measured at the expected value of future cash flows adjusted for the impact of short- and long-term inflation and discounted to their present value using a pre-tax risk-free discount rate. Each reporting period, provisions for reclamation are remeasured to reflect any changes to significant assumptions, including changes in discount rates, foreign exchange rates, inflation rates and the timing or amounts of the costs to be incurred. For operating sites, when the provision for reclamation is recognized or adjusted for an operating asset, the corresponding cost is capitalized to the related item of property, plant and equipment, except where a reduction in the obligation is greater than the amount capitalized, in which case the capitalized costs are reduced to $nil and the remaining adjustment is included in the statements of loss. Reclamation provisions that result from disturbance in the land to extract ore in the current period are included in the cost of inventories. When the provision for reclamation is recognized or adjusted for closed sites, the cost is included in other operating expenses in the consolidated statements of loss and comprehensive loss. </t>
        </is>
      </c>
    </row>
    <row r="12">
      <c r="A12" s="4" t="inlineStr">
        <is>
          <t>Contingent liabilities and other provisions</t>
        </is>
      </c>
      <c r="B12" s="4" t="inlineStr">
        <is>
          <t>Contingent liabilities and other provisions Provisions are recorded when a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amount required to settle the present obligation estimated at the end of each reporting period, taking into account the risks and uncertainties surrounding the obligation. A provision is measured using the present value of cash flows estimated to settle the present obligation, discounted using a pre-tax risk-free discount rate consistent with the time period of expected cash flows. The increase in provision due to the passage of time is recognized as a finance cost in the consolidated statements of loss and comprehensive loss. Contingent liabilities may exist as of the date the financial statements are issued, which may result in a loss to the Company, but which will only be resolved when one or more future events occur or fail to occur. In assessing loss contingencies, the Company, with assistance from its legal counsel, evaluates the perceived merits of any legal proceedings or unasserted claims as well as the perceived merits of the amount of relief sought or expected to be sought.</t>
        </is>
      </c>
    </row>
    <row r="13">
      <c r="A13" s="4" t="inlineStr">
        <is>
          <t>Share-based compensation</t>
        </is>
      </c>
      <c r="B13" s="4" t="inlineStr">
        <is>
          <t>Share-based compensation The long-term incentive plan (“LTIP”) effectively replaced the Company’s legacy plans (“Legacy Plans”). Share-based compensation awards granted under the Legacy Plans remain outstanding and governed by the respective terms of such plans, but no new awards are to be granted under any of the Legacy Plans. Employee Stock Option Plan Stock options are equity-settled share-based compensation awards and are administered in a similar fashion under LTIP and Legacy Plans. The fair value of stock options at the grant date is estimated using the Black-Scholes option pricing model. Stock options vest over three years whereby 33% vest on each anniversary of the grant date. Compensation expense is recognized over the stock option vesting period based on the number of units estimated to vest. This expense is recognized as share-based compensation expense with a corresponding increase in contributed surplus. When options are exercised, the proceeds received by the Company, together with the amount in contributed surplus, are credited to common shares. Performance Share Unit Plan A Performance Share Unit (“PSU”) represents the right to receive the cash equivalent of a common share or, at the Company’s option, a common share purchased on the open market. PSUs are accounted for under the liability method using the Monte Carlo simulation option pricing model. Under LTIP, 100% of awards vest after three years following the grant year. Under the Legacy Plans, awards vest over three years whereby 50% vest on December 31 of the year following the grant year (“end of year 2”) and the remaining 50% vest on December 31 of the subsequent year (“end of year 3”). Under this method, the fair value of the PSUs is recognized over the vesting period. The liability is adjusted to fair value at each reporting period and any resulting adjustment to the accrued obligation is recognized as an expense or, if negative, a recovery. The cash paid on exercise of these PSUs is recorded as a reduction of the accrued obligation. The number of units that vest is determined by multiplying the number of units granted to the participant by the adjustment factor based on Centerra’s total return performance relative to the total return index value (“TRIV”) from the S&amp;P/TSX Global Gold CAD$ Index during the applicable period. Deferred Share Unit Plan Deferred Share Units (“DSUs”) are administered in a similar fashion under LTIP and Legacy Plans. Centerra has a DSU Plan for directors of the Company to receive all or a portion of their annual compensation, including director fees, as deferred share units. DSUs are settled in cash and are accounted for under the liability method. DSUs cannot be converted to shares by the unit holder or by the Company. DSUs cannot be redeemed until a director no longer holds any position with the Company, and can be redeemed no later than December 15 of the following year in which the director ceased to hold all positions in the Company, unless otherwise stated in a grant agreement. A liability is recorded at grant date equal to the fair value of the DSUs. The liability is adjusted to fair value at each reporting period and any resulting adjustment to the accrued obligation is recognized as an expense or, if negative, a recovery. The cash paid on exercise of these deferred share units is recorded as a reduction of the accrued obligation. Restricted Share Unit Plan Executive RSUs granted under the LTIP are equity-settled share-based compensation awards. The Executive RSUs vest over three years whereby 33% vest on each anniversary of the grant date. Compensation expense is recognized over the vesting period based on the number of units to vest. The expense is recognized as share-based compensation expense with a corresponding increase in contributed surplus. Employee RSUs granted under the Legacy Plans are equity-settled share-based compensation awards. Employee RSU holders had an option to elect to receive a portion of their annual incentive payments for that year as Employee RSUs and the Company matched 50% of the Employee RSUs granted to Employee RSU holders. Employee RSUs vest 50% as of the first anniversary of their grant dates and the remaining 50% vest as of the second anniversary of their grant dates. Compensation expense is recognized over the vesting period based on the number of units to vest. The expense is recognized as share-based compensation expense with a corresponding increase in contributed surplus. Employee RSUs granted under the LTIP are cash-settled share-based compensation awards. The Employee RSUs vest over three years whereby 33% vest on each anniversary of the grant date. The Employee RSUs are accounted for under the liability method whereby a liability is recorded at grant date equal to the fair value of the Employee RSU. Under this method, the fair value of the Employee RSUs are recognized over the vesting period. The liability is adjusted to fair value at each reporting period and any resulting adjustment to the accrued obligation is recognized as an expense or, if negative, a recovery. Director RSUs can be settled in cash or equity at the option of the holders. The Director RSUs vest immediately upon grant and are redeemed on a date chosen by the participant (subject to certain restrictions as set out in the plan). The Director RSUs granted are accounted for under the liability method whereby a liability is recorded at grant date equal to the fair value of the Director RSU. Discretionary RSUs are granted to certain employees of the Company and can be settled in cash or equity at the option of the Board of Directors, determined at the time of the grant. Discretionary RSUs vesting dates are defined by the Board of Directors at the time of the grant. The Discretionary RSUs are accounted for under the liability method whereby a liability is recorded at grant date equal to the fair value of the Discretionary RSU. Under this method, the fair value of the Discretionary RSUs are recognized over the vesting period. The liability is adjusted to fair value at each reporting period and any resulting adjustment to the accrued obligation is recognized as an expense or, if negative, a recovery. Employee Share Purchase Plan Centerra has an Employee Share Purchase Plan (“ESPP”) for employees of the Company. Under the ESPP, employees may elect to purchase the Company’s shares through a payroll deduction. Each year, employees may elect to contribute up to 10% of their base salary and the Company will match 25% of the contribution. Such contributions are then used to acquire Centerra shares on a quarterly basis. Shares purchased have no vesting requirement and may be issued from treasury or acquired on the open market. The Company records an expense equal to value of the match provided. Dividends When cash dividends are paid, participants under the PSU, DSU and RSU plans are allocated additional units equal in value to the dividend paid per common share based on the number of units held by the participant on the record date. Under the ESPP, cash dividends paid with respect to shares held in the ESPP accounts are automatically reinvested in shares. Such dividend shares and dividend equivalents will be subject to the same vesting and other conditions applicable to the underlying RSUs, PSUs, DSUs, and ESPP shares as the case may be.</t>
        </is>
      </c>
    </row>
    <row r="14">
      <c r="A14" s="4" t="inlineStr">
        <is>
          <t>Revenue recognition from contracts with customers</t>
        </is>
      </c>
      <c r="B14" s="4" t="inlineStr">
        <is>
          <t>Revenue recognition from contracts with customers The Company sells its products pursuant to sales contracts entered into with its customers. Revenue associated with the sale of finished gold, gold-copper concentrates and molybdenum products is recognized when control is transferred to the customer. For finished gold and molybdenum products sales, typically, the transfer of control occurs when the customer has taken delivery and the consideration is received, or to be received. For concentrate sales, the transfer of control is based on terms of the sales contracts, generally upon the loading of the ocean vessel or based on negotiated terms which allows for the transfer of control to happen earlier in the sale process. Revenues from finished gold sales from the Öksüt Mine are based on the London Bullion Market Association morning spot price (“LBMA AM fix price”) stipulated in the agreement with the Central Bank of the Republic of Türkiye (“Central Bank”). Gold doré is sent to the refinery and control is transferred to the customer when gold bars are poured. The Central Bank has the right of first refusal on the purchase of the gold produced. If Central Bank exercises this right, the finished gold is delivered and held at the Central Bank and sold to third party customers through the Central Bank. In both cases, payment is received on the same day of the sale, when control of the finished gold is transferred to the Central Bank. Revenues from the Company’s concentrate sales and molybdenum product sales are based on a provisional forward sales price, which is subject to adjustments at the time of final pricing. Revenues from concentrate sales are recorded net of treatment and refining charges and the impact of derivative contracts accounted for as hedges of the contained metal. In 2016, in connection with the acquisition of Thompson Creek Metals Inc., the Company assumed the streaming agreement (“Mount Milligan Mine Streaming Agreement”) with RGLD Gold AG and Royal Gold Inc. (“Royal Gold”) associated with the Mount Milligan Mine. Under the terms of the Mount Milligan Mine Streaming Agreement, the Company delivers to Royal Gold 35% of gold ounces produced and 18.75% of copper produced. Royal Gold paid US$435 per ounce of gold delivered and 15% of the spot price per metric tonne of copper delivered in the periods presented, which is recorded to revenue. On February 13, 2024, the Company and its subsidiary, Thompson Creek Metals Company Inc. (“TCM”) entered into an additional agreement with Royal Gold (note 29), revising some of the above described terms. Gains and losses related to the Company's forward commodity contracts to economically hedge the Company's commodity price exposure under the Gold and Copper Stream Arrangement, are recorded at fair value each period. To satisfy its obligations under the Gold and Copper Stream Arrangement the Company purchases refined gold and London Metal Exchange (“LME”) copper warrants and arranges for delivery to Royal Gold. Revenue from and costs for refined physical gold and LME copper warrants delivered under the Gold and Copper Stream Arrangement and gains and losses related to the Company's forward commodity contracts to economically hedge the Company's exposure under the Gold and Copper Stream Arrangement are netted and recorded to revenue. Provisional prices are finalized in a specified future month (generally one of final pricing. Changes in metal quantities upon receipt of final assay are also adjusted for. Any such adjustments are generally not material to the transaction price. When sales transactions give rise to potential variable or contingent consideration, the variable consideration is recognized to the extent it can be estimated reliably and it is highly probable that a significant reversal of the amount will not occur in the future. The Company computes the transaction price to a given sales transaction using one of the following methods: • the expected value method: identifies a range of possible consideration amounts, weights the possible consideration amounts by their respective probabilities, and then sums probability-weighted amounts to generate the expected value of consideration to be received from the customer; • the most likely value method: the amount determined most likely to be received. The Company then applies a constraint to recognize income for variable consideration only to the extent that it is deemed highly probable that a significant reversal of said income will not occur. The Company applies judgment in assessing the probability of occurrence, which is subject to risks and uncertainties.</t>
        </is>
      </c>
    </row>
    <row r="15">
      <c r="A15" s="4" t="inlineStr">
        <is>
          <t>Exploration and evaluation expenditures</t>
        </is>
      </c>
      <c r="B15" s="4" t="inlineStr">
        <is>
          <t>Exploration and evaluation expenditures Exploration and evaluation expenditures are the costs incurred on the initial search for mineral deposits with economic potential or in the process of obtaining more information about existing mineral deposits.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it is probable that the project will generate a future economic benefit. The exploration and evaluation phase ends when the technical feasibility and commercial viability of extracting the mineral is demonstrable.</t>
        </is>
      </c>
    </row>
    <row r="16">
      <c r="A16" s="4" t="inlineStr">
        <is>
          <t>Earnings per share</t>
        </is>
      </c>
      <c r="B16" s="4" t="inlineStr">
        <is>
          <t>Earnings per share Basic earnings per share is computed by dividing the net earnings for a given period by the weighted average number of common shares outstanding during that same period. Diluted earnings per share reflects the potential dilution that could occur if holders with rights to convert instruments to common shares exercise these rights. The weighted average number of common shares used to determine diluted earnings per share includes an adjustment, using the treasury stock method, for stock options and RSUs outstanding. Under the treasury stock method: • The exercise of stock options and RSUs is assumed to occur at the beginning of the period; • The proceeds from the exercise of stock options and RSUs plus the future period compensation expense on units granted are assumed to be used to purchase common shares of the Company at the average market price during the period; and, • The incremental number of common shares (the difference between the number of shares assumed issued and the number of shares assumed purchased) is included in the denominator of the diluted earnings per share computation. Equity instruments that could potentially be dilutive in the future, but do not currently have a dilutive effect are excluded from the calculation of diluted earnings per share.</t>
        </is>
      </c>
    </row>
    <row r="17">
      <c r="A17" s="4" t="inlineStr">
        <is>
          <t>Income taxes</t>
        </is>
      </c>
      <c r="B17" s="4" t="inlineStr">
        <is>
          <t>Income taxes Tax expense comprises current and deferred tax. Current tax and deferred tax are recognized in the consolidated statements of loss and comprehensive loss except to the extent that they relate to a business combination, or to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tax bases of such assets and liabilities measured using tax rates and laws that are substantively enacted at the reporting date and effective for the reporting period when the temporary differences are expected to reverse. The measurement of deferred tax reflects the tax consequences that would result from the way the Company, at the end of the reporting period, intends to recover or settle the carrying amount of its assets and liabiliti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 controlled entities to the extent that the group is able to control the timing of the reversal of the temporary differences and it is probable that such temporary differences will not reverse in the foreseeable future; and, • Taxable temporary differences arising on the initial recognition of goodwill.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more likely than not that future taxable profits will be available against which they can be utilized. Deferred tax assets are reviewed at each reporting date and are reduced to the extent that it is no longer more likely than not that the related tax benefit will be realized.</t>
        </is>
      </c>
    </row>
    <row r="18">
      <c r="A18" s="4" t="inlineStr">
        <is>
          <t>Derivative instruments and hedge accounting</t>
        </is>
      </c>
      <c r="B18" s="4" t="inlineStr">
        <is>
          <t>Derivative instruments and hedge accounting The Company may hold derivative instruments to manage its risk exposure to fluctuations of commodity prices, including the Company’s products (for example, gold or copper) and consumables (for example, diesel fuel) and fluctuations in other currencies compared to the US dollar. Non-derivative financial asse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Marketable securities are classified as financial assets at fair value through profit or loss and are measured at fair value. The unrealized gains or losses related to changes in fair value of marketable securities are reported in the consolidated statements of loss. Non-derivative financial liabilities Accounts payable and accrued liabilities are accounted for at amortized cost, using the effective interest rate method. Hedge derivatives The Company applies hedge accounting to the following derivative instruments: • Copper contracts, which hedge a portion of the copper components of its future concentrate sales, that are not subject to the streaming agreement with Royal Gold at the Mount Milligan Mine (“copper contracts”); • Fuel hedge contracts to hedge a portion of its estimated future diesel fuel purchases at its Mount Milligan operations (“fuel hedge contracts”); and, • Foreign exchange contracts to hedge a portion of its future Canadian-denominated expenditures (“foreign exchange contract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The Company calculates and monitors the hedge ratio, which is resulting from the quantity of the hedged item that the entity hedges and the quantity of the hedging instrument that the entity uses to hedge that quantity of hedged item. Hedge effectiveness is assessed based on the degree to which the cash flows from the derivative contracts are expected to offset the cash flows of the underlying transaction being hedged. The Company’s copper contracts, fuel hedge contracts and foreign exchange contracts are designated as a cash flow hedging instrument, where the effective portion of changes in fair value are recognized in other comprehensive loss. The amounts accumulated in other comprehensive loss are reclassified to the consolidated statements of loss and comprehensive loss, consistent with the classification of the underlying hedged transaction, when the underlying hedged transaction, identified at contract inception, is recognized. Fair value changes for copper contracts are reclassified to revenue, fuel contracts to production costs, and foreign exchange contracts to production costs, corporate administration or care and maintenance costs. Any ineffective portion of a hedge relationship is recognized immediately in the consolidated statements of loss and comprehensive loss. When derivative contracts designated as cash flow hedges are terminated, expired, settled or no longer qualify for hedge accounting, hedge accounting is discontinued prospectively. Amounts historically recorded in other comprehensive loss remain in other comprehensive loss until the underlying hedged transaction is recognized. If the forecasted transaction is no longer expected to occur, then the amounts accumulated in other comprehensive income are reclassified to the consolidated statements of loss and comprehensive loss as other income or expense immediately. Gains or losses arising subsequent to the derivative contracts not qualifying for hedge accounting are recognized in the period in which they arise in the consolidated statements of loss. Non-hedge derivatives All derivative instruments not designated in a hedge relationship are classified as financial instruments at fair value through profit or loss. Changes in fair value of non-hedge derivatives at each reporting date are included in consolidated statements of loss as other non-operating expenses, while changes in the fair value of spot and forward contracts associated with the Royal Gold deliverables are included in revenue.</t>
        </is>
      </c>
    </row>
    <row r="19">
      <c r="A19" s="4" t="inlineStr">
        <is>
          <t>Recently Issued Accounting Pronouncements</t>
        </is>
      </c>
      <c r="B19" s="4" t="inlineStr">
        <is>
          <t xml:space="preserve">Recently Issued Accounting Pronouncements IAS 1, Presentation of Financial Statements In January 2020, the IASB issued an amendment to IAS 1, Presentation of Financial Statements, to clarify one of the requirements under the standard for classifying a liability as non-current in nature. The amendment includes: – Specifying that an entity’s right to defer settlement must exist at the end of the reporting period; – Clarifying that classification is unaffected by management’s intentions or expectations about whether the entity will exercise its right to defer settlement; – Clarifying how lending conditions affect classification; and – Clarifying if the settlement of a liability refers to the transfer of cash, equity instruments, other assets or servic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Disclosure of useful life of property, plant and equipment</t>
        </is>
      </c>
      <c r="B4" s="4" t="inlineStr">
        <is>
          <t>The following table sets out the useful lives of certain assets depreciated using the straight-line basis: Useful Life Buildings, plant and equipment 2 to 20 years Mobile equipment 2 to 10 years Light vehicles and other mobile equipment 2 to 10 years Furniture, computer and office equipment 2 to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mounts Receivable (Tables)</t>
        </is>
      </c>
      <c r="B1" s="2" t="inlineStr">
        <is>
          <t>12 Months Ended</t>
        </is>
      </c>
    </row>
    <row r="2">
      <c r="B2" s="2" t="inlineStr">
        <is>
          <t>Dec. 31, 2023</t>
        </is>
      </c>
    </row>
    <row r="3">
      <c r="A3" s="3" t="inlineStr">
        <is>
          <t>Amounts Receivable [Abstract]</t>
        </is>
      </c>
      <c r="B3" s="4" t="inlineStr">
        <is>
          <t xml:space="preserve"> </t>
        </is>
      </c>
    </row>
    <row r="4">
      <c r="A4" s="4" t="inlineStr">
        <is>
          <t>Disclosure of detailed information about trade and other receivables</t>
        </is>
      </c>
      <c r="B4" s="4" t="inlineStr">
        <is>
          <t>2023 2022 Gold and copper concentrate sales receivable (1) $ 28,103 $ 34,715 Molybdenum sales receivable (1) 36,793 47,613 Consumption and income tax receivables (2) 3,326 5,703 Other receivables 2,541 4,130 Total amounts receivable $ 70,763 $ 92,161 (1) Includes provisionally-priced receivables subject to mark-to-market adjustment (note 24b). (2) Includes the current portion of value-added tax (“VAT”) receivable of $0.1 million ( December 31, 2022 - $2.7 million ) at the Öksüt Mine. The non-current portion of VAT receivable is included in other non-current assets (note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33" customWidth="1" min="2" max="2"/>
    <col width="33" customWidth="1" min="3" max="3"/>
  </cols>
  <sheetData>
    <row r="1">
      <c r="A1" s="1" t="inlineStr">
        <is>
          <t>Consolidated Statements of Loss and Comprehensive Loss $ in Thousands</t>
        </is>
      </c>
      <c r="B1" s="2" t="inlineStr">
        <is>
          <t>12 Months Ended</t>
        </is>
      </c>
    </row>
    <row r="2">
      <c r="B2" s="2" t="inlineStr">
        <is>
          <t>Dec. 31, 2023 USD ($) $ / shares</t>
        </is>
      </c>
      <c r="C2" s="2" t="inlineStr">
        <is>
          <t>Dec. 31, 2022 USD ($) $ / shares</t>
        </is>
      </c>
    </row>
    <row r="3">
      <c r="A3" s="3" t="inlineStr">
        <is>
          <t>Profit or loss [abstract]</t>
        </is>
      </c>
      <c r="B3" s="4" t="inlineStr">
        <is>
          <t xml:space="preserve"> </t>
        </is>
      </c>
      <c r="C3" s="4" t="inlineStr">
        <is>
          <t xml:space="preserve"> </t>
        </is>
      </c>
    </row>
    <row r="4">
      <c r="A4" s="4" t="inlineStr">
        <is>
          <t>Revenue</t>
        </is>
      </c>
      <c r="B4" s="6" t="n">
        <v>1094897</v>
      </c>
      <c r="C4" s="6" t="n">
        <v>850194</v>
      </c>
    </row>
    <row r="5">
      <c r="A5" s="3" t="inlineStr">
        <is>
          <t>Cost of sales</t>
        </is>
      </c>
      <c r="B5" s="4" t="inlineStr">
        <is>
          <t xml:space="preserve"> </t>
        </is>
      </c>
      <c r="C5" s="4" t="inlineStr">
        <is>
          <t xml:space="preserve"> </t>
        </is>
      </c>
    </row>
    <row r="6">
      <c r="A6" s="4" t="inlineStr">
        <is>
          <t>Production costs</t>
        </is>
      </c>
      <c r="B6" s="5" t="n">
        <v>705974</v>
      </c>
      <c r="C6" s="5" t="n">
        <v>574622</v>
      </c>
    </row>
    <row r="7">
      <c r="A7" s="4" t="inlineStr">
        <is>
          <t>Depreciation, depletion and amortization</t>
        </is>
      </c>
      <c r="B7" s="5" t="n">
        <v>124918</v>
      </c>
      <c r="C7" s="5" t="n">
        <v>97053</v>
      </c>
    </row>
    <row r="8">
      <c r="A8" s="4" t="inlineStr">
        <is>
          <t>Earnings from mine operations</t>
        </is>
      </c>
      <c r="B8" s="5" t="n">
        <v>264005</v>
      </c>
      <c r="C8" s="5" t="n">
        <v>178519</v>
      </c>
    </row>
    <row r="9">
      <c r="A9" s="4" t="inlineStr">
        <is>
          <t>Exploration and evaluation costs</t>
        </is>
      </c>
      <c r="B9" s="5" t="n">
        <v>74816</v>
      </c>
      <c r="C9" s="5" t="n">
        <v>66516</v>
      </c>
    </row>
    <row r="10">
      <c r="A10" s="4" t="inlineStr">
        <is>
          <t>Corporate administration</t>
        </is>
      </c>
      <c r="B10" s="5" t="n">
        <v>44875</v>
      </c>
      <c r="C10" s="5" t="n">
        <v>47247</v>
      </c>
    </row>
    <row r="11">
      <c r="A11" s="4" t="inlineStr">
        <is>
          <t>Care and maintenance expenses</t>
        </is>
      </c>
      <c r="B11" s="5" t="n">
        <v>28412</v>
      </c>
      <c r="C11" s="5" t="n">
        <v>33006</v>
      </c>
    </row>
    <row r="12">
      <c r="A12" s="4" t="inlineStr">
        <is>
          <t>Impairment loss</t>
        </is>
      </c>
      <c r="B12" s="5" t="n">
        <v>34101</v>
      </c>
      <c r="C12" s="5" t="n">
        <v>145903</v>
      </c>
    </row>
    <row r="13">
      <c r="A13" s="4" t="inlineStr">
        <is>
          <t>Reclamation expense (recovery)</t>
        </is>
      </c>
      <c r="B13" s="5" t="n">
        <v>34378</v>
      </c>
      <c r="C13" s="5" t="n">
        <v>-94021</v>
      </c>
    </row>
    <row r="14">
      <c r="A14" s="4" t="inlineStr">
        <is>
          <t>Other operating expenses</t>
        </is>
      </c>
      <c r="B14" s="5" t="n">
        <v>29578</v>
      </c>
      <c r="C14" s="5" t="n">
        <v>16661</v>
      </c>
    </row>
    <row r="15">
      <c r="A15" s="4" t="inlineStr">
        <is>
          <t>Earnings (loss) from operations</t>
        </is>
      </c>
      <c r="B15" s="5" t="n">
        <v>17845</v>
      </c>
      <c r="C15" s="5" t="n">
        <v>-36793</v>
      </c>
    </row>
    <row r="16">
      <c r="A16" s="4" t="inlineStr">
        <is>
          <t>Other non-operating income</t>
        </is>
      </c>
      <c r="B16" s="5" t="n">
        <v>-11134</v>
      </c>
      <c r="C16" s="5" t="n">
        <v>-1883</v>
      </c>
    </row>
    <row r="17">
      <c r="A17" s="4" t="inlineStr">
        <is>
          <t>Finance costs</t>
        </is>
      </c>
      <c r="B17" s="5" t="n">
        <v>15345</v>
      </c>
      <c r="C17" s="5" t="n">
        <v>9523</v>
      </c>
    </row>
    <row r="18">
      <c r="A18" s="4" t="inlineStr">
        <is>
          <t>Earnings (loss) before income tax</t>
        </is>
      </c>
      <c r="B18" s="5" t="n">
        <v>13634</v>
      </c>
      <c r="C18" s="5" t="n">
        <v>-44433</v>
      </c>
    </row>
    <row r="19">
      <c r="A19" s="4" t="inlineStr">
        <is>
          <t>Income tax expense</t>
        </is>
      </c>
      <c r="B19" s="5" t="n">
        <v>94912</v>
      </c>
      <c r="C19" s="5" t="n">
        <v>32776</v>
      </c>
    </row>
    <row r="20">
      <c r="A20" s="4" t="inlineStr">
        <is>
          <t>Net loss</t>
        </is>
      </c>
      <c r="B20" s="5" t="n">
        <v>-81278</v>
      </c>
      <c r="C20" s="5" t="n">
        <v>-77209</v>
      </c>
    </row>
    <row r="21">
      <c r="A21" s="3" t="inlineStr">
        <is>
          <t>Other Comprehensive Income (Loss)</t>
        </is>
      </c>
      <c r="B21" s="4" t="inlineStr">
        <is>
          <t xml:space="preserve"> </t>
        </is>
      </c>
      <c r="C21" s="4" t="inlineStr">
        <is>
          <t xml:space="preserve"> </t>
        </is>
      </c>
    </row>
    <row r="22">
      <c r="A22" s="4" t="inlineStr">
        <is>
          <t>Changes in fair value of derivative instruments</t>
        </is>
      </c>
      <c r="B22" s="5" t="n">
        <v>10774</v>
      </c>
      <c r="C22" s="5" t="n">
        <v>-9588</v>
      </c>
    </row>
    <row r="23">
      <c r="A23" s="4" t="inlineStr">
        <is>
          <t>Other comprehensive income (loss)</t>
        </is>
      </c>
      <c r="B23" s="5" t="n">
        <v>10774</v>
      </c>
      <c r="C23" s="5" t="n">
        <v>-9588</v>
      </c>
    </row>
    <row r="24">
      <c r="A24" s="4" t="inlineStr">
        <is>
          <t>Total comprehensive loss</t>
        </is>
      </c>
      <c r="B24" s="6" t="n">
        <v>-70504</v>
      </c>
      <c r="C24" s="6" t="n">
        <v>-86797</v>
      </c>
    </row>
    <row r="25">
      <c r="A25" s="3" t="inlineStr">
        <is>
          <t>Loss per share:</t>
        </is>
      </c>
      <c r="B25" s="4" t="inlineStr">
        <is>
          <t xml:space="preserve"> </t>
        </is>
      </c>
      <c r="C25" s="4" t="inlineStr">
        <is>
          <t xml:space="preserve"> </t>
        </is>
      </c>
    </row>
    <row r="26">
      <c r="A26" s="4" t="inlineStr">
        <is>
          <t>Basic earnings (loss) per share (in dollars per share) | $ / shares</t>
        </is>
      </c>
      <c r="B26" s="7" t="n">
        <v>-0.37</v>
      </c>
      <c r="C26" s="7" t="n">
        <v>-0.29</v>
      </c>
    </row>
    <row r="27">
      <c r="A27" s="4" t="inlineStr">
        <is>
          <t>Diluted earnings (loss) per share (in dollars per share) | $ / shares</t>
        </is>
      </c>
      <c r="B27" s="7" t="n">
        <v>-0.38</v>
      </c>
      <c r="C27" s="7"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Disclosure of detailed information about inventories</t>
        </is>
      </c>
      <c r="B4" s="4" t="inlineStr">
        <is>
          <t>2023 2022 Stockpiles of ore (1) $ 32,610 $ 46,060 Gold in-circuit (2) 8,099 48,358 Ore on leach pads 45,368 28,025 Gold doré 13 17 Copper and gold concentrate 23,720 15,226 Molybdenum inventory (3) 74,897 105,060 Total product inventories 184,707 242,746 Supplies (net of provision) (4) 72,595 74,053 Total inventories $ 257,302 $ 316,799 (1) Includes ore in stockpiles that might or might not be scheduled for processing within the next 12 months, but is available on-demand. (2) Includes $nil (2022 - $46.9 million) being the cost of stored gold-in-carbon inventory at the adsorption, desorption and recovery (“ADR”) plant at the Öksüt Mine. (3) Includes a positive fair value adjustment of $0.5 million (2022 - positive $28.5 million). During the year ended December 31, 2023, impairment losses of $3.7 million (2022 - $2.9 million) were recorded within production costs to reduce the carrying value of molybdenum inventories to their net realizable value. (4) Net of a provision for supplies inventory obsolescence of $9.3 million a s at December 31, 2023 (December 31, 2022 - $10.7 million). The non-current portion of supplies inventory is included in other non-current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liabilities (Tables)</t>
        </is>
      </c>
      <c r="B1" s="2" t="inlineStr">
        <is>
          <t>12 Months Ended</t>
        </is>
      </c>
    </row>
    <row r="2">
      <c r="B2" s="2" t="inlineStr">
        <is>
          <t>Dec. 31, 2023</t>
        </is>
      </c>
    </row>
    <row r="3">
      <c r="A3" s="3" t="inlineStr">
        <is>
          <t>Other Current Assets and Other Liabilities [Abstract]</t>
        </is>
      </c>
      <c r="B3" s="4" t="inlineStr">
        <is>
          <t xml:space="preserve"> </t>
        </is>
      </c>
    </row>
    <row r="4">
      <c r="A4" s="4" t="inlineStr">
        <is>
          <t>Disclosure of detailed information about other current assets and other current liabilities</t>
        </is>
      </c>
      <c r="B4" s="4" t="inlineStr">
        <is>
          <t>2023 2022 Other current assets Current portion of derivative assets (1) $ 10,304 $ 11,791 Receivable from Orion (2) — 25,000 Prepaid insurance expenses 5,999 7,213 Deposits for consumable supplies 3,629 1,686 Marketable securities 2,834 830 Asset held-for-sale (note 5) 1,510 — Other 745 3,264 Total other current assets $ 25,021 $ 49,784 Other current liabilities Current portion of lease obligations (note 13) $ 6,106 $ 5,245 Current portion of derivative liabilities (1) 2,965 14,189 Current portion of provision for reclamation (note 12) 28,087 10,941 Deferred milestone payment (3) — 30,871 Share repurchase liability (note 20) 8,084 — Deferred revenue (4) 9,536 12,283 Total other current liabilities $ 54,778 $ 73,529 (1) Relates to the gold, diesel, foreign exchange, and copper hedging contracts (note 24a). (2) Relates to the payment from the Orion Resource Partners (USA) LP (“Orion”) which was receivable as part of the 2021 disposition of the Greenstone Partnership and was received in December 2023 (note 28). (3) The deferred milestone payment related to the acquisition of the Goldfield Project and was disbursed in September 2023 (note 27). (4) Relates to an advance payment received on the gold and copper concentrate for which the control transferred in the subsequent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is a summary of the carrying value of property, plant and equipment (“PP&amp;E”): Buildings, Mineral Properties (1) Capitalized Construction Total Cost January 1, 2022 $ 1,061,812 $ 382,645 $ 59,062 $ 57,808 $ 1,561,327 Additions 11,279 205,518 — 58,310 275,107 Disposal (2,144) — — — (2,144) Transfers 65,196 3,284 — (68,480) — Balance December 31, 2022 $ 1,136,143 $ 591,447 $ 59,062 $ 47,638 $ 1,834,290 Additions 17,961 16,661 20,780 66,254 121,656 Disposal (6,609) (4,723) — — (11,332) Transfers 39,106 4,330 — (43,436) — Reclassified to assets held-for-sale (2) — (5,611) — — (5,611) Balance December 31, 2023 $ 1,186,601 $ 602,104 $ 79,842 $ 70,456 $ 1,939,003 Accumulated depreciation and other charges January 1, 2022 $ 226,337 $ 27,747 $ 35,152 $ — $ 289,236 Charge for the year 98,236 20,179 9,472 — 127,887 Disposals (1,528) — — — (1,528) Impairment (3) 80,250 48,950 — 16,703 145,903 Balance December 31, 2022 $ 403,295 $ 96,876 $ 44,624 $ 16,703 $ 561,498 Charge for the year 95,703 19,160 125 — 114,988 Disposals (4,989) — — — (4,989) Impairment (4) — 34,101 — — 34,101 Reclassified to assets held-for-sale (2) — (4,101) — — (4,101) Balance December 31, 2023 $ 494,009 $ 146,036 $ 44,749 $ 16,703 $ 701,497 Net book value Balance January 1, 2023 $ 732,848 $ 494,571 $ 14,438 $ 30,935 $ 1,272,792 Balance December 31, 2023 $ 692,592 $ 456,068 $ 35,093 $ 53,753 $ 1,237,506 (1) Includes exploration and evaluation assets of $250.3 million related to the Goldfield Project and Kemess Project. (2) Relates to the non-core Berg Property classified as an asset held-for-sale as at December 31, 2023 (note 5). (3) Relates to impairment of the Kemess Project (note 5). (4) Relates to impairment of the Kemess Project and impairment of the Berg Property classified as an asset held-for-sale as at December 31, 2023 (note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and liabilities (Tables)</t>
        </is>
      </c>
      <c r="B1" s="2" t="inlineStr">
        <is>
          <t>12 Months Ended</t>
        </is>
      </c>
    </row>
    <row r="2">
      <c r="B2" s="2" t="inlineStr">
        <is>
          <t>Dec. 31, 2023</t>
        </is>
      </c>
    </row>
    <row r="3">
      <c r="A3" s="3" t="inlineStr">
        <is>
          <t>Other non-current assets and liabilities [Abstract]</t>
        </is>
      </c>
      <c r="B3" s="4" t="inlineStr">
        <is>
          <t xml:space="preserve"> </t>
        </is>
      </c>
    </row>
    <row r="4">
      <c r="A4" s="4" t="inlineStr">
        <is>
          <t>Disclosure of detailed information about other non-current assets and other liabilities</t>
        </is>
      </c>
      <c r="B4" s="4" t="inlineStr">
        <is>
          <t>2023 2022 Other non-current assets VAT receivable (1) $ 8,688 $ 612 Non-current derivative assets (2) 5,332 5,527 Non-current supplies inventory 1,732 1,732 Other 3,581 2,686 Total other non-current assets $ 19,333 $ 10,557 Other non-current liabilities Non-current portion of lease obligations (note 13) $ 18,102 $ 8,730 Post-retirement benefits 1,244 862 Non-current derivative liabilities (2) 366 4,588 Total other non-current liabilities $ 19,712 $ 14,180 (1) Relates to the Öksüt Mine. (2) Relates to the diesel, foreign exchange and copper hedging contracts (note 24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Disclosure of detailed information about accrued expenses and other liabilities</t>
        </is>
      </c>
      <c r="B4" s="4" t="inlineStr">
        <is>
          <t>2023 2022 Trade payables and accruals (1) $ 77,886 $ 111,222 Royalties payable (2) 48,697 22,224 Wages, salaries and benefits payable 9,561 7,677 Amount due on the settlement of derivatives 5,209 — Amount due to Royal Gold (3) 53,828 53,749 Liability for share-based compensation (note 20) 6,526 4,561 Total accounts payable and accrued liabilities $ 201,707 $ 199,433 (1) Includes $12.5 million of provisionally-priced payables at the Molybdenum BU, subject to fair value adjustment as at December 31, 2023 (2022 - $64.2 million) (note 24b). (2) Includes amounts related to the Öksüt Mine, payable to the Turkish government authorities and amounts related to the Mount Milligan Mine, payable to H.R.S. Resources Corp. (3) Royal Gold holds a streaming interest in the production at the Mount Milligan Mine. As a result, when a trade receivable is recorded in relation to a third-party customer gold and copper concentrate delivery, a corresponding liability to Royal Gold is record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lamation (Tables)</t>
        </is>
      </c>
      <c r="B1" s="2" t="inlineStr">
        <is>
          <t>12 Months Ended</t>
        </is>
      </c>
    </row>
    <row r="2">
      <c r="B2" s="2" t="inlineStr">
        <is>
          <t>Dec. 31, 2023</t>
        </is>
      </c>
    </row>
    <row r="3">
      <c r="A3" s="3" t="inlineStr">
        <is>
          <t>Provision for reclamation [Abstract]</t>
        </is>
      </c>
      <c r="B3" s="4" t="inlineStr">
        <is>
          <t xml:space="preserve"> </t>
        </is>
      </c>
    </row>
    <row r="4">
      <c r="A4" s="4" t="inlineStr">
        <is>
          <t>Disclosure of other provisions</t>
        </is>
      </c>
      <c r="B4" s="4" t="inlineStr">
        <is>
          <t>2023 2022 Non-operating sites (1) Balance, beginning of year $ 175,121 $ 267,736 Changes in cost estimates 32,956 65,087 Changes in discount rate 1,407 (152,749) Accretion 6,554 4,211 Liabilities settled (222) (3,926) Foreign exchange revaluation 2,514 (5,238) Balance, end of year $ 218,330 $ 175,121 Operating sites (1) Balance, beginning of year $ 63,688 $ 69,744 Changes in cost estimates 14,664 10,618 Changes in discount rate 756 (15,771) Accretion 2,413 1,405 Foreign exchange revaluation 802 (2,308) Balance, end of year $ 82,323 $ 63,688 Current portion of reclamation provision (2) 28,087 10,942 Non-current portion of reclamation provision 272,566 227,867 Total provision for reclamation $ 300,653 $ 238,809 (1) Non-operating sites include the Endako Mine, Thompson Creek Mine, Kemess Project and Goldfield Project. Operating sites include the Mount Milligan Mine and Öksüt Mine. (2) Relates to the Endako Mine and Kemess Project. Reclamation expense recognized in the consolidated statements of loss and comprehensive loss for the year ended December 31, 2023 was $34.4million (2022 - reclamation recovery of $94.0million), and was due to the following factors: 2023 2022 Changes in cost estimates $ 32,550 $ 38,989 Changes in discount rate 1,407 (133,224) Other 421 214 Total reclamation expense (recovery) $ 34,378 $ (94,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ssee, Leases [Abstract]</t>
        </is>
      </c>
      <c r="B3" s="4" t="inlineStr">
        <is>
          <t xml:space="preserve"> </t>
        </is>
      </c>
    </row>
    <row r="4">
      <c r="A4" s="4" t="inlineStr">
        <is>
          <t>Disclosure of maturity analysis of lease payments</t>
        </is>
      </c>
      <c r="B4" s="4" t="inlineStr">
        <is>
          <t xml:space="preserve">The following table is a maturity analysis of the Company’s contractual undiscounted payments required to meet obligations that have initial or remaining non-cancellable lease terms. 2023 2022 Less than one year $ 7,014 $ 5,801 One to three years 10,736 6,370 More than three years 9,884 2,810 Total undiscounted lease obligations $ 27,634 $ 14,981 </t>
        </is>
      </c>
    </row>
    <row r="5">
      <c r="A5" s="4" t="inlineStr">
        <is>
          <t>Disclosure of quantitative information about right-of-use assets</t>
        </is>
      </c>
      <c r="B5" s="4" t="inlineStr">
        <is>
          <t>The following table sets out the carrying amounts of ROU assets included in PP&amp;E in the consolidated statements of financial position and the movements during the period: 2023 2022 Beginning balance $ 14,132 $ 19,414 Additions 16,528 1,101 Amortization (6,783) (6,383) Ending balance $ 23,877 $ 14,132 The amounts recognized in the consolidated statements of loss related to lease obligations are as follows: 2023 2022 Interest expense on lease liabilities $ 657 $ 679 Amortization of ROU assets 6,783 6,383 Variable lease payments not included in the measurement of lease liabilities (1) 37,046 21,632 Expenses relating to leases of low-value assets and short-term leases 4,231 7,040 Total recognized in the consolidated statements of loss $ 48,717 $ 35,734 (1) Includes the amounts related to various exploration contracts at the Company’s sites and contract mining at the Öksüt Mine. 2022 amounts exclude $14.4 million in contract mining costs which were capitalized to production inventory during the year and were recognized in the consolidated statements of loss in 2023.</t>
        </is>
      </c>
    </row>
    <row r="6">
      <c r="A6" s="4" t="inlineStr">
        <is>
          <t>Disclosure of quantitative information about lease liabilities</t>
        </is>
      </c>
      <c r="B6" s="4" t="inlineStr">
        <is>
          <t xml:space="preserve">The following table sets out the lease obligations included in the consolidated statements of financial position: 2023 2022 Current (note 8) $ 6,106 $ 5,245 Non-current (note 10) 18,102 8,730 Total lease obligations $ 24,208 $ 13,9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closure of disaggregation of revenue from contracts with customers</t>
        </is>
      </c>
      <c r="B4" s="4" t="inlineStr">
        <is>
          <t xml:space="preserve">Total revenue consists of the following: 2023 2022 Gold revenue $ 598,632 $ 349,136 Copper revenue 186,791 242,679 Molybdenum revenue 297,917 262,697 Other by-product revenue (1) 19,219 15,719 Revenue from contracts with customers $ 1,102,559 $ 870,231 Provisional pricing adjustment on concentrate sales (2) 409 (15,293) Metal content adjustments on concentrate sales (8,071) (4,744) Total revenue $ 1,094,897 $ 850,194 (1) Includes silver, rhenium and sulfuric acid sales. (2) Includes mark-to-market adjustment related to 11.9 million pounds of copper, 26,889 ounces of gold, and 102,599 pounds of molybdenum (December 31, 2022 - 17.4 million pounds of copper, 33,672 ounces of gold, and 563,302 pounds of molybdenum) in the gold and copper concentrate and molybdenum product shipments subject to final pricing as at the period-end. Total revenue by metals, including metal content and provisional pricing adjustments on concentrate sales, is as follows: 2023 2022 Gold revenue $ 598,676 $ 350,224 Copper revenue 180,993 216,487 Molybdenum revenue 296,121 267,829 Other by-product revenue 19,107 15,654 Total revenue $ 1,094,897 $ 850,194 </t>
        </is>
      </c>
    </row>
    <row r="5">
      <c r="A5" s="4" t="inlineStr">
        <is>
          <t>Disclosure of major customers</t>
        </is>
      </c>
      <c r="B5" s="4" t="inlineStr">
        <is>
          <t>The following table presents sales to the individual customers that exceed 10.0% of total revenue: Region 2023 2022 Customer 1 Türkiye $ 380,488 $ 101,593 Customer 2 Canada 159,068 130,340 Customer 3 Canada — 190,705 Total sales to customers exceeding 10.0% of total revenue $ 539,556 $ 422,638 Percentage of total revenue 49.3 % 4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administration (Tables)</t>
        </is>
      </c>
      <c r="B1" s="2" t="inlineStr">
        <is>
          <t>12 Months Ended</t>
        </is>
      </c>
    </row>
    <row r="2">
      <c r="B2" s="2" t="inlineStr">
        <is>
          <t>Dec. 31, 2023</t>
        </is>
      </c>
    </row>
    <row r="3">
      <c r="A3" s="3" t="inlineStr">
        <is>
          <t>Corporate Administration [Abstract]</t>
        </is>
      </c>
      <c r="B3" s="4" t="inlineStr">
        <is>
          <t xml:space="preserve"> </t>
        </is>
      </c>
    </row>
    <row r="4">
      <c r="A4" s="4" t="inlineStr">
        <is>
          <t>Disclosure of detailed information about corporate administration</t>
        </is>
      </c>
      <c r="B4" s="4" t="inlineStr">
        <is>
          <t>2023 2022 Administration and office costs $ 35,643 $ 46,334 Share-based compensation expense (1) 9,232 913 Corporate administration $ 44,875 $ 47,247 (1) Relates to the Company’s share-based compensation plans and the related liability of $6.5 million as at December 31, 2023 (December 31, 2022 - $4.6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Operating Expenses [Abstract]</t>
        </is>
      </c>
      <c r="B3" s="4" t="inlineStr">
        <is>
          <t xml:space="preserve"> </t>
        </is>
      </c>
    </row>
    <row r="4">
      <c r="A4" s="4" t="inlineStr">
        <is>
          <t>Disclosure of detailed information about other operating expenses</t>
        </is>
      </c>
      <c r="B4" s="4" t="inlineStr">
        <is>
          <t>2023 2022 Selling and marketing (1) $ 12,219 $ 12,895 Öksüt Mine s tandby costs (2) 15,380 — Other, net 1,979 3,766 Other operating expenses $ 29,578 $ 16,661 (1) Primarily includes freight charges associated with the Mount Milligan Mine and the Langeloth processing facility. (2) Includes costs incurred at the Öksüt Mine that could not be capitalized to production inventory during the period of suspension of operations, which ended in early June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81278</v>
      </c>
      <c r="C4" s="6" t="n">
        <v>-77209</v>
      </c>
    </row>
    <row r="5">
      <c r="A5" s="3" t="inlineStr">
        <is>
          <t>Adjustments:</t>
        </is>
      </c>
      <c r="B5" s="4" t="inlineStr">
        <is>
          <t xml:space="preserve"> </t>
        </is>
      </c>
      <c r="C5" s="4" t="inlineStr">
        <is>
          <t xml:space="preserve"> </t>
        </is>
      </c>
    </row>
    <row r="6">
      <c r="A6" s="4" t="inlineStr">
        <is>
          <t>Depreciation, depletion and amortization</t>
        </is>
      </c>
      <c r="B6" s="5" t="n">
        <v>129692</v>
      </c>
      <c r="C6" s="5" t="n">
        <v>103429</v>
      </c>
    </row>
    <row r="7">
      <c r="A7" s="4" t="inlineStr">
        <is>
          <t>Reclamation expense (recovery)</t>
        </is>
      </c>
      <c r="B7" s="5" t="n">
        <v>33957</v>
      </c>
      <c r="C7" s="5" t="n">
        <v>-94021</v>
      </c>
    </row>
    <row r="8">
      <c r="A8" s="4" t="inlineStr">
        <is>
          <t>Share-based compensation expense</t>
        </is>
      </c>
      <c r="B8" s="5" t="n">
        <v>9997</v>
      </c>
      <c r="C8" s="5" t="n">
        <v>770</v>
      </c>
    </row>
    <row r="9">
      <c r="A9" s="4" t="inlineStr">
        <is>
          <t>Finance costs</t>
        </is>
      </c>
      <c r="B9" s="5" t="n">
        <v>15345</v>
      </c>
      <c r="C9" s="5" t="n">
        <v>9523</v>
      </c>
    </row>
    <row r="10">
      <c r="A10" s="4" t="inlineStr">
        <is>
          <t>Income tax expense</t>
        </is>
      </c>
      <c r="B10" s="5" t="n">
        <v>94912</v>
      </c>
      <c r="C10" s="5" t="n">
        <v>32776</v>
      </c>
    </row>
    <row r="11">
      <c r="A11" s="4" t="inlineStr">
        <is>
          <t>Inventory impairment</t>
        </is>
      </c>
      <c r="B11" s="5" t="n">
        <v>3675</v>
      </c>
      <c r="C11" s="5" t="n">
        <v>5282</v>
      </c>
    </row>
    <row r="12">
      <c r="A12" s="4" t="inlineStr">
        <is>
          <t>Impairment loss</t>
        </is>
      </c>
      <c r="B12" s="5" t="n">
        <v>34101</v>
      </c>
      <c r="C12" s="5" t="n">
        <v>145903</v>
      </c>
    </row>
    <row r="13">
      <c r="A13" s="4" t="inlineStr">
        <is>
          <t>Other</t>
        </is>
      </c>
      <c r="B13" s="5" t="n">
        <v>6160</v>
      </c>
      <c r="C13" s="5" t="n">
        <v>-8773</v>
      </c>
    </row>
    <row r="14">
      <c r="A14" s="4" t="inlineStr">
        <is>
          <t>Income taxes paid</t>
        </is>
      </c>
      <c r="B14" s="5" t="n">
        <v>-44201</v>
      </c>
      <c r="C14" s="5" t="n">
        <v>-55628</v>
      </c>
    </row>
    <row r="15">
      <c r="A15" s="4" t="inlineStr">
        <is>
          <t>Cash flows from (used in) operations before changes in working capital</t>
        </is>
      </c>
      <c r="B15" s="5" t="n">
        <v>202360</v>
      </c>
      <c r="C15" s="5" t="n">
        <v>62052</v>
      </c>
    </row>
    <row r="16">
      <c r="A16" s="4" t="inlineStr">
        <is>
          <t>Changes in working capital</t>
        </is>
      </c>
      <c r="B16" s="5" t="n">
        <v>43237</v>
      </c>
      <c r="C16" s="5" t="n">
        <v>-64032</v>
      </c>
    </row>
    <row r="17">
      <c r="A17" s="4" t="inlineStr">
        <is>
          <t>Cash provided by (used in) operating activities</t>
        </is>
      </c>
      <c r="B17" s="5" t="n">
        <v>245597</v>
      </c>
      <c r="C17" s="5" t="n">
        <v>-1980</v>
      </c>
    </row>
    <row r="18">
      <c r="A18" s="3" t="inlineStr">
        <is>
          <t>Investing activities</t>
        </is>
      </c>
      <c r="B18" s="4" t="inlineStr">
        <is>
          <t xml:space="preserve"> </t>
        </is>
      </c>
      <c r="C18" s="4" t="inlineStr">
        <is>
          <t xml:space="preserve"> </t>
        </is>
      </c>
    </row>
    <row r="19">
      <c r="A19" s="4" t="inlineStr">
        <is>
          <t>Property, plant and equipment additions</t>
        </is>
      </c>
      <c r="B19" s="5" t="n">
        <v>-85306</v>
      </c>
      <c r="C19" s="5" t="n">
        <v>-80930</v>
      </c>
    </row>
    <row r="20">
      <c r="A20" s="4" t="inlineStr">
        <is>
          <t>Proceeds from sale of Greenstone Partnership</t>
        </is>
      </c>
      <c r="B20" s="5" t="n">
        <v>-31500</v>
      </c>
      <c r="C20" s="5" t="n">
        <v>-176737</v>
      </c>
    </row>
    <row r="21">
      <c r="A21" s="4" t="inlineStr">
        <is>
          <t>Proceeds from sale of Greenstone Partnership</t>
        </is>
      </c>
      <c r="B21" s="5" t="n">
        <v>25000</v>
      </c>
      <c r="C21" s="5" t="n">
        <v>0</v>
      </c>
    </row>
    <row r="22">
      <c r="A22" s="4" t="inlineStr">
        <is>
          <t>Proceeds from disposition of property, plant and equipment</t>
        </is>
      </c>
      <c r="B22" s="5" t="n">
        <v>1516</v>
      </c>
      <c r="C22" s="5" t="n">
        <v>2025</v>
      </c>
    </row>
    <row r="23">
      <c r="A23" s="4" t="inlineStr">
        <is>
          <t>Cash used in investing activities</t>
        </is>
      </c>
      <c r="B23" s="5" t="n">
        <v>-90290</v>
      </c>
      <c r="C23" s="5" t="n">
        <v>-255642</v>
      </c>
    </row>
    <row r="24">
      <c r="A24" s="3" t="inlineStr">
        <is>
          <t>Financing activities</t>
        </is>
      </c>
      <c r="B24" s="4" t="inlineStr">
        <is>
          <t xml:space="preserve"> </t>
        </is>
      </c>
      <c r="C24" s="4" t="inlineStr">
        <is>
          <t xml:space="preserve"> </t>
        </is>
      </c>
    </row>
    <row r="25">
      <c r="A25" s="4" t="inlineStr">
        <is>
          <t>Dividends paid</t>
        </is>
      </c>
      <c r="B25" s="5" t="n">
        <v>-44907</v>
      </c>
      <c r="C25" s="5" t="n">
        <v>-47667</v>
      </c>
    </row>
    <row r="26">
      <c r="A26" s="4" t="inlineStr">
        <is>
          <t>Payment of borrowing and financing costs</t>
        </is>
      </c>
      <c r="B26" s="5" t="n">
        <v>-4210</v>
      </c>
      <c r="C26" s="5" t="n">
        <v>-2255</v>
      </c>
    </row>
    <row r="27">
      <c r="A27" s="4" t="inlineStr">
        <is>
          <t>Repayment of lease obligations</t>
        </is>
      </c>
      <c r="B27" s="5" t="n">
        <v>-6803</v>
      </c>
      <c r="C27" s="5" t="n">
        <v>-6755</v>
      </c>
    </row>
    <row r="28">
      <c r="A28" s="4" t="inlineStr">
        <is>
          <t>Proceeds from common shares issued</t>
        </is>
      </c>
      <c r="B28" s="5" t="n">
        <v>2058</v>
      </c>
      <c r="C28" s="5" t="n">
        <v>3484</v>
      </c>
    </row>
    <row r="29">
      <c r="A29" s="4" t="inlineStr">
        <is>
          <t>Payment for common shares repurchased and cancelled</t>
        </is>
      </c>
      <c r="B29" s="5" t="n">
        <v>-20420</v>
      </c>
      <c r="C29" s="5" t="n">
        <v>-104499</v>
      </c>
    </row>
    <row r="30">
      <c r="A30" s="4" t="inlineStr">
        <is>
          <t>Cash used in financing activities</t>
        </is>
      </c>
      <c r="B30" s="5" t="n">
        <v>-74282</v>
      </c>
      <c r="C30" s="5" t="n">
        <v>-157692</v>
      </c>
    </row>
    <row r="31">
      <c r="A31" s="4" t="inlineStr">
        <is>
          <t>Increase (decrease) in cash and cash equivalents during the period</t>
        </is>
      </c>
      <c r="B31" s="5" t="n">
        <v>81025</v>
      </c>
      <c r="C31" s="5" t="n">
        <v>-415314</v>
      </c>
    </row>
    <row r="32">
      <c r="A32" s="4" t="inlineStr">
        <is>
          <t>Cash and cash equivalents at beginning of the period</t>
        </is>
      </c>
      <c r="B32" s="5" t="n">
        <v>531916</v>
      </c>
      <c r="C32" s="5" t="n">
        <v>947230</v>
      </c>
    </row>
    <row r="33">
      <c r="A33" s="4" t="inlineStr">
        <is>
          <t>Cash and cash equivalents at end of the period</t>
        </is>
      </c>
      <c r="B33" s="6" t="n">
        <v>612941</v>
      </c>
      <c r="C33" s="6" t="n">
        <v>5319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operating income (Tables)</t>
        </is>
      </c>
      <c r="B1" s="2" t="inlineStr">
        <is>
          <t>12 Months Ended</t>
        </is>
      </c>
    </row>
    <row r="2">
      <c r="B2" s="2" t="inlineStr">
        <is>
          <t>Dec. 31, 2023</t>
        </is>
      </c>
    </row>
    <row r="3">
      <c r="A3" s="3" t="inlineStr">
        <is>
          <t>Other Non-operating Expenses [Abstract]</t>
        </is>
      </c>
      <c r="B3" s="4" t="inlineStr">
        <is>
          <t xml:space="preserve"> </t>
        </is>
      </c>
    </row>
    <row r="4">
      <c r="A4" s="4" t="inlineStr">
        <is>
          <t>Disclosure of detailed information about non-operating expenses</t>
        </is>
      </c>
      <c r="B4" s="4" t="inlineStr">
        <is>
          <t>2023 2022 Interest income (1) $ (19,530) $ (9,419) Gain on the termination of employee defined benefit health insurance plan (2) — (4,246) Foreign exchange loss (gain) 1,819 (4,933) Loss on revaluation of marketable securities 1,085 1,378 Loss on non-hedge derivatives 2,922 — Loss (gain) on sale of PP&amp;E 1,506 (1,431) Kumtor Mine litigation and related costs (3) — 15,036 Other expenses 1,064 1,732 Other non-operating income $ (11,134) $ (1,883) (1) Primarily includes interest on bank term deposits. (2) Relates to the employee health benefits plan at the Langeloth processing facility. (3) Primarily includes legal fees related to the Company’s international arbitration claim against the Kyrgyz Republic, negotiations with the government of Kyrgyz Republic and the filing for protection under Chapter 11 under the Federal US Bankruptcy Code by Kumtor Gold Company CJSC and Kumtor Operating Company CJSC, and related consulting costs that were all completed in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Disclosure of detailed information about finance cost</t>
        </is>
      </c>
      <c r="B4" s="4" t="inlineStr">
        <is>
          <t>2023 2022 Standby and transaction fees (1) $ 4,512 $ 2,245 Accretion expense on the provision for reclamation 8,967 5,616 Interest expense on lease liabilities 657 679 Other financing fees 1,209 983 Total finance costs $ 15,345 $ 9,523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Expense [Abstract]</t>
        </is>
      </c>
      <c r="B3" s="4" t="inlineStr">
        <is>
          <t xml:space="preserve"> </t>
        </is>
      </c>
    </row>
    <row r="4">
      <c r="A4" s="4" t="inlineStr">
        <is>
          <t>Disclosure of income tax expense (recovery)</t>
        </is>
      </c>
      <c r="B4" s="4" t="inlineStr">
        <is>
          <t xml:space="preserve">2023 2022 Current income tax expense $ 85,672 $ 37,068 Deferred income tax expense (recovery) 9,240 (4,292) Total income tax expense $ 94,912 $ 32,776 </t>
        </is>
      </c>
    </row>
    <row r="5">
      <c r="A5" s="4" t="inlineStr">
        <is>
          <t>Disclosure of income tax expense (recovery) by geographic area</t>
        </is>
      </c>
      <c r="B5" s="4" t="inlineStr">
        <is>
          <t xml:space="preserve">Income tax expense (recovery) attributable to each geographical jurisdiction for the Company is as follows: 2023 2022 Türkiye $ 91,744 $ (1,251) Canada 3,168 33,721 Netherlands — 306 $ 94,912 $ 32,776 </t>
        </is>
      </c>
    </row>
    <row r="6">
      <c r="A6" s="4" t="inlineStr">
        <is>
          <t>Disclosure of reconciliation of accounting profit multiplied by applicable tax rates</t>
        </is>
      </c>
      <c r="B6" s="4" t="inlineStr">
        <is>
          <t>Income tax expense differs from the amount that would arise from applying the Canadian federal and provincial statutory income tax rates to earnings (loss) before income tax as follows: 2023 2022 Earnings (loss) before income tax $ 13,634 $ (44,433) Income tax at statutory tax rate of 26.5% 3,613 (11,775) Increase (decrease) due to: Difference between Canadian and foreign tax rates (1) 10,814 (11,406) Change in unrecognized deductible temporary differences (2) 63,483 51,858 Impact of foreign currency on deferred tax balances 6,323 (3,831) Non-deductible costs 3,298 6,102 Local mining taxes 1,427 1,330 Impact of tax legislation/rate change 5,933 — Other 21 498 Income tax expense $ 94,912 $ 32,776 (1) Income tax expense in 2023 included $11.5 million withholding tax expense (2022 - $1.0 million withholding tax recovery) related to the Öksüt Mine. (2) The change in unrecognized deductible temporary differences consists of $33.3 million for Canada (December 31, 2022 - $64.0 million), $19.9 million for the United States (December 31, 2022 - ($6.0) million) and $10.3 million for Türkiye (December 31, 2022 - ($6.1) million).</t>
        </is>
      </c>
    </row>
    <row r="7">
      <c r="A7" s="4" t="inlineStr">
        <is>
          <t>Disclosure of temporary difference, unused tax losses and unused tax credits</t>
        </is>
      </c>
      <c r="B7" s="4" t="inlineStr">
        <is>
          <t xml:space="preserve">The following are significant components of deferred income tax assets and liabilities: 2023 2022 Deferred income tax assets Provisions and Tax Credits $ 49,122 $ 41,753 Tax losses 58,381 73,227 Total deferred income tax assets $ 107,503 $ 114,980 Deferred income tax liabilities Inventory $ (2,232) $ (5,950) Property, plant and equipment (52,680) (55,849) Investments in subsidiaries (11,500) — Total deferred income tax liabilities $ (66,412) $ (61,799) Net deferred income tax assets $ 41,091 $ 53,181 </t>
        </is>
      </c>
    </row>
    <row r="8">
      <c r="A8" s="4" t="inlineStr">
        <is>
          <t>Disclosure of deferred taxes</t>
        </is>
      </c>
      <c r="B8" s="4" t="inlineStr">
        <is>
          <t xml:space="preserve">After offsetting deferred income tax assets against deferred income tax liabilities in the same taxable entity, the resulting balances are as follows: 2023 2022 Deferred income tax assets $ 57,900 $ 61,900 Deferred income tax liabilities (16,809) (8,719) Net deferred income tax assets $ 41,091 $ 53,181 A reconciliation of the movements of the net deferred income tax assets is provided below: 2023 2022 Balance at the beginning of year $ 53,181 $ 46,439 Deferred income tax (expense) recovery recognized in the statements of loss (9,240) 4,292 Deferred income tax (expense) recovery recognized in other comprehensive loss (2,850) 2,450 Balance at the end of the year $ 41,091 $ 53,181 </t>
        </is>
      </c>
    </row>
    <row r="9">
      <c r="A9" s="4" t="inlineStr">
        <is>
          <t>Disclosure of deferred tax assets not recognized</t>
        </is>
      </c>
      <c r="B9" s="4" t="inlineStr">
        <is>
          <t>The Company has not recognized deferred income tax assets with respect to the following deductible temporary differences: 2023 2022 Deductible temporary differences (1) $ 465,700 $ 458,400 British Columbia mining tax deductible temporary differences 776,600 655,200 British Columbia mining tax credits 1,700 1,300 Capital losses 7,000 4,800 Total deductible temporary differences $ 1,251,000 $ 1,119,700 (1) The deductible temporary differences consist of $306.9 million for Canada (December 31, 2022 - $335.1 million), $116.0 million for the United States (December 31, 2022 - $123.3 million) and $42.8 million for Türkiye (December 31, 2022 - nil).</t>
        </is>
      </c>
    </row>
    <row r="10">
      <c r="A10" s="4" t="inlineStr">
        <is>
          <t>Capital loss carryforwards</t>
        </is>
      </c>
      <c r="B10" s="4" t="inlineStr">
        <is>
          <t>The capital loss carry forwards and deductible temporary differences have no expiry date. Expiry dates of tax losses 2029 Thereafter Total Non-capital tax losses (1) Canada $ 9,746 $ 770,207 $ 779,953 United States 909 281,530 282,439 $ 10,655 $ 1,051,737 $ 1,062,392 (1) Represents the gross amount of tax loss carry forwards translated at the closing exchange rate as at December 3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Earnings per share</t>
        </is>
      </c>
      <c r="B4" s="4" t="inlineStr">
        <is>
          <t>Computation for basic and diluted loss per share: 2023 2022 Net loss $ (81,278) $ (77,209) Dilutive impact related to the PSU plan (1) (2,717) (5,580) Diluted loss $ (83,995) $ (82,789) Basic weighted average common shares (in thousands) 217,245 265,091 Dilutive impact related to the PSU plan (in thousands) (1) 1,164 1,207 Diluted weighted average common shares (in thousands) 218,409 266,298 Loss per share: Basic $ (0.37) $ (0.29) Diluted $ (0.38) $ (0.31) (1) Relates to the Company’s Performance Share Unit Plan.</t>
        </is>
      </c>
    </row>
    <row r="5">
      <c r="A5" s="4" t="inlineStr">
        <is>
          <t>Disclosure of antidilutive securities</t>
        </is>
      </c>
      <c r="B5" s="4" t="inlineStr">
        <is>
          <t xml:space="preserve">Anti-dilutive securities, excluded from the calculation, are summarized below: 2023 2022 RSUs and stock options excluded from loss per share (in thousands) 1,736 1,156 ASPP impact excluded from loss per share (in thousands) 1,021 — </t>
        </is>
      </c>
    </row>
    <row r="6">
      <c r="A6" s="4" t="inlineStr">
        <is>
          <t>Disclosure of share-based payment arrangements</t>
        </is>
      </c>
      <c r="B6" s="4" t="inlineStr">
        <is>
          <t xml:space="preserve">The impact of share-based compensation as of and for the years ended December 31, 2023 and 2022 is summarized as follows: 2023 2022 Expense Liability Expense Liability Stock options $ 2,407 $ — $ 875 $ — Performance share units 1,564 2,449 (1,355) 1,113 Deferred share units 793 1,366 (399) 2,363 Restricted share units 5,234 2,711 1,649 1,086 $ 9,998 $ 6,526 $ 770 $ 4,562 </t>
        </is>
      </c>
    </row>
    <row r="7">
      <c r="A7" s="4" t="inlineStr">
        <is>
          <t>Disclosure of number and weighted average exercise prices of share options</t>
        </is>
      </c>
      <c r="B7" s="4" t="inlineStr">
        <is>
          <t xml:space="preserve">Centerra’s stock options transactions during the year ended December 31, 2023 and 2022 were as follows: 2023 2022 Number of Options Weighted Average Exercise Price Number of Options Weighted Average Exercise Price Balance, January 1 3,770,072 C$ 8.37 3,223,475 C$ 9.23 Granted 564,499 8.30 1,568,800 6.94 Forfeited (1,099,078) (8.48) (463,514) (12.20) Exercised (304,535) (6.37) (558,689) (6.14) Outstanding, end of year 2,930,958 C$ 8.60 3,770,072 C$ 8.37 Options exercisable, end of year 1,567,231 C$ 9.17 1,670,056 C$ 8.45 </t>
        </is>
      </c>
    </row>
    <row r="8">
      <c r="A8" s="4" t="inlineStr">
        <is>
          <t>Disclosure of range of exercise prices of outstanding share options</t>
        </is>
      </c>
      <c r="B8" s="4" t="inlineStr">
        <is>
          <t>The following table summarizes information related to share options outstanding at December 31, 2023: Share options outstanding Share options exercisable Range Number of options outstanding Weighted Average remaining contractual life Weighted average exercise price Number of options outstanding Weighted Average remaining contractual life Weighted average exercise price C$6.71 - C$6.86 490,144 2.80 $6.73 490,144 2.80 $6.73 C$6.87 - C$6.99 1,087,686 6.88 6.94 362,553 6.88 6.94 C$7.00 - C$10.32 559,807 6.53 8.14 59,843 0.18 7.32 C$10.33 - C$12.37 432,966 5.17 12.22 294,336 5.17 12.22 C$12.38 - C$17.98 360,355 4.37 12.54 360,355 4.37 12.54 Total 2,930,958 5.57 $8.60 1,567,231 4.45 $9.17</t>
        </is>
      </c>
    </row>
    <row r="9">
      <c r="A9" s="4" t="inlineStr">
        <is>
          <t>Disclosure of indirect measurement of fair value of goods or services received, share options granted during period</t>
        </is>
      </c>
      <c r="B9" s="4" t="inlineStr">
        <is>
          <t>The Company used the Black-Scholes Option Pricing Model to estimate fair value of stock options using the following weighted average assumptions: 2023 2022 Expected stock price volatility 47.61% - 63.81% 48.98% - 49.13% Risk-free interest rate 3.83% - 4.15% 3.61% - 3.80% Expected life (in years) 4.0 - 5.0 4.0 - 5.0 Expected dividend yield 3.85% - 4.45% 5.19% - 5.52% Exercise price $7.04 - $8.78 $6.94</t>
        </is>
      </c>
    </row>
    <row r="10">
      <c r="A10" s="4" t="inlineStr">
        <is>
          <t>Disclosure of number and weighted average exercise prices of other equity instruments</t>
        </is>
      </c>
      <c r="B10" s="4" t="inlineStr">
        <is>
          <t xml:space="preserve">Centerra’s PSU plan transactions during the years ended December 31, 2023 and 2022 were as follows: Number of units 2023 2022 Balance, January 1 1,206,617 1,377,408 Granted 613,929 873,123 Exercised (358,585) (675,729) Forfeited (297,866) (368,185) Balance, December 31 1,164,095 1,206,617 Centerra’s DSU plan transactions during the years ended December 31, 2023 and 2022 were as follows: Number of units 2023 2022 Balance, January 1 453,694 382,848 Granted 80,780 70,846 Exercised (260,413) — Balance, December 31 274,061 453,694 Centerra’s RSU plan transactions during the years ended December 31, 2023 and 2022 were as follows: Number of units 2023 2022 Balance, January 1 996,655 939,676 Granted 1,211,286 370,369 Redeemed (153,857) (290,098) Forfeited (130,726) (23,292) Balance, December 31 1,923,358 996,6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Supplemental Disclosure [Abstract]</t>
        </is>
      </c>
      <c r="B3" s="4" t="inlineStr">
        <is>
          <t xml:space="preserve"> </t>
        </is>
      </c>
    </row>
    <row r="4">
      <c r="A4" s="4" t="inlineStr">
        <is>
          <t>Disclosure of changes in working capital</t>
        </is>
      </c>
      <c r="B4" s="4" t="inlineStr">
        <is>
          <t>Changes in working capital 2023 2022 Decrease (increase) in amounts receivable $ 6,766 $ (13,646) Decrease (increase) in inventories 40,229 (76,404) Decrease (increase) in other current assets 7,173 (134) (Decrease) increase in accounts payable and accrued liabilities (8,578) 30,955 Decrease in income taxes payable (2,353) (4,803) Changes in working capital $ 43,237 $ (64,032)</t>
        </is>
      </c>
    </row>
    <row r="5">
      <c r="A5" s="4" t="inlineStr">
        <is>
          <t>Disclosure of reconciliation of liabilities arising from financing activities</t>
        </is>
      </c>
      <c r="B5" s="4" t="inlineStr">
        <is>
          <t xml:space="preserve">Changes in liabilities arising from financing activities As at December 31, 2022 Changes from financing cash flows Lease obligation additions Impact of foreign exchange Other As at December 31, 2023 Lease obligations (1) $ 13,975 $ (6,803) $ 16,442 $ (63) $ 657 $ 24,208 Total liabilities from financing activities $ 13,975 $ (6,803) $ 16,442 $ (63) $ 657 $ 24,208 (1) Current portion of lease obligations included in other current liabilities (note 8). Non-current portion of lease obligations included in other liabilities (note 10). As at December 31, 2021 Changes from financing cash flows Lease obligation additions Impact of foreign exchange Other As at December 31, 2022 Lease obligations $ 20,197 $ (6,755) $ 837 $ (983) $ 679 $ 13,975 Total liabilities from financing activities $ 20,197 $ (6,755) $ 837 $ (983) $ 679 $ 13,9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Disclosure of purchase commitments</t>
        </is>
      </c>
      <c r="B4" s="4" t="inlineStr">
        <is>
          <t>The Company had the following purchase commitments as of December 31, 2023, of which $8.2 million related to capital expenditures: 2024 2025 2026 2027 Thereafter Total Purchase and capital commitments (1) $ 345,638 $ 22,755 $ 342 $ — $ — $ 368,735 (1) Includes amounts contracted for molybdenum concentrate purchases at the Langeloth Facility of $248.2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information about key management personnel</t>
        </is>
      </c>
      <c r="B4" s="4" t="inlineStr">
        <is>
          <t xml:space="preserve">During the years ended December 31, 2023 and 2022, remuneration to key management personnel was as follows: Compensation of key management personnel 2023 2022 Director fees earned and other compensation $ 539 $ 740 Salaries and benefits, including severance 7,832 12,568 Share-based compensation 3,574 273 Total compensation $ 11,945 $ 13,5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derivative financial instruments</t>
        </is>
      </c>
      <c r="B4" s="4" t="inlineStr">
        <is>
          <t>December 31, 2023 December 31, 2022 Derivative instrument assets Current Foreign exchange contracts $ 5,621 $ 112 Fuel contracts 534 2,572 Gold contracts 495 — Royal Gold deliverables (1) 1,275 1,410 Copper contracts 2,379 7,697 10,304 11,791 Non-current Foreign exchange contracts 5,240 633 Fuel contracts 92 444 Copper contracts — 4,450 5,332 5,527 Total derivative instrument assets $ 15,636 $ 17,318 Derivative instrument liabilities Current Foreign exchange contracts $ 2,272 $ 14,088 Fuel contracts 624 80 Royal Gold deliverables (1) 69 21 2,965 14,189 Non-current Foreign exchange contracts — 4,575 Fuel contracts 366 13 366 4,588 Total derivative instrument liabilities $ 3,331 $ 18,777 (1) Relates to Royal Gold deliverables, which are gold and copper forward contracts for gold ounces and copper pounds, respectively, payable to Royal Gold.</t>
        </is>
      </c>
    </row>
    <row r="5">
      <c r="A5" s="4" t="inlineStr">
        <is>
          <t>Disclosure of detailed information about hedges</t>
        </is>
      </c>
      <c r="B5" s="4" t="inlineStr">
        <is>
          <t>The derivative instruments outstanding as at December 31, 2023 that are accounted for as cash flow hedges are summarized below: Average Strike Price Total Position (1) Instrument Unit 2024 2025 2026 Type Fuel hedge contracts ULSD zero-cost collars Barrels $99/$111 $102/$113 N/A Fixed 45,000 ULSD swap contracts Barrels $108 $111 $102 Fixed 137,100 Foreign exchange contracts US$/C$ zero-cost collars CAD $1.30/$1.36 $1.32/$1.38 N/A Fixed 363,000,000 US$/C$ forward contracts CAD $1.34 $1.35 $1.37 Fixed 421,000,000 Copper contracts Copper zero-cost collars Pounds $4.00/$5.06 N/A N/A Fixed 9,920,790 (1) Total amounts expressed in the units identified.</t>
        </is>
      </c>
    </row>
    <row r="6">
      <c r="A6" s="4" t="inlineStr">
        <is>
          <t>Disclosure of information about amounts that affected statement of comprehensive income as result of hedge accounting</t>
        </is>
      </c>
      <c r="B6" s="4" t="inlineStr">
        <is>
          <t>The table below provides a breakdown of the changes in the fair value of these derivative contracts recognized in other comprehensive income (“OCI”) and the portion of the fair value changes reclassified to the statements of loss: 2023 2022 Increase (decrease) in the fair value of derivative financial instruments $ 18,038 $ (22,616) Reclassified to net loss (7,264) 13,028 Increase (decrease) in the fair value of derivative instruments included in OCI (1) $ 10,774 $ (9,588) (1) Includes tax expense of $2.8 million for the year ended December 31, 2023 (2022 - tax recovery nil).</t>
        </is>
      </c>
    </row>
    <row r="7">
      <c r="A7" s="4" t="inlineStr">
        <is>
          <t>Disclosure of derivative financial instruments</t>
        </is>
      </c>
      <c r="B7" s="4" t="inlineStr">
        <is>
          <t>The non-hedge derivative instruments outstanding as at December 31, 2023 are expected to settle by the end of the second quarter of 2024, and are summarized as follows: Instrument Unit Type Total Position (1) Gold Options Gold put option contracts Ounces Fixed 50,000 Royal Gold deliverables Gold forward contracts Ounces Float 24,366 Copper forward contracts Pounds Float 4,960,000 (1) Total amounts expressed in the units identified.</t>
        </is>
      </c>
    </row>
    <row r="8">
      <c r="A8" s="4" t="inlineStr">
        <is>
          <t>Sensitivity analysis for types of market risk</t>
        </is>
      </c>
      <c r="B8" s="4" t="inlineStr">
        <is>
          <t>The following table is a sensitivity analysis of what the fair value would be due to an increase or a decrease of 10% in the price of all derivative instruments outstanding as at December 31, 2023: Fair value Fair value after increase of 10% Fair value after decrease of 10% Royal Gold deliverables $ 1,206 $ 8,139 $ (5,726) Gold Contracts $ 495 $ — $ 5,942 Copper contracts $ 2,379 $ 551 $ 5,292 Fuel contracts $ (364) $ 783 $ (1,500) Foreign exchange contracts $ 8,589 $ 58,284 $ (45,814)</t>
        </is>
      </c>
    </row>
    <row r="9">
      <c r="A9" s="4" t="inlineStr">
        <is>
          <t>Disclosure of fair value of financial instruments</t>
        </is>
      </c>
      <c r="B9" s="4" t="inlineStr">
        <is>
          <t xml:space="preserve">The amount of trade receivables related to the sales of gold and copper concentrate and molybdenum products prior to mark-to-market adjustment, the mark-to-market adjustment made during the period, and the fair value of provisionally-priced receivables as at December 31, 2023 and December 31, 2022, are summarized as follows: December 31, 2023 December 31, 2022 Trade receivables prior to mark-to-market adjustment $ 27,313 $ 29,624 Mark-to-market adjustment related to gold and copper concentrate sold 2,677 7,294 Mark-to-market adjustment related to molybdenum products sold 174 3,775 Provisionally-priced trade receivables $ 30,164 $ 40,693 Accounts payable related to the purchase of molybdenum concentrate prior to fair value adjustment, the fair value adjustments made during the period, and the fair value of provisionally-priced payables as at December 31, 2023 and December 31, 2022, are summarized as follows: December 31, 2023 December 31, 2022 Accounts payable prior to fair value adjustment $ 11,619 $ 28,453 Fair value adjustment to molybdenum concentrate 859 35,743 Provisionally-priced accounts payable $ 12,478 $ 64,196 Classification and the fair value measurement by the level of financial assets and liabilities in the consolidated statements of financial position were as follows: December 31, 2023 Level 1 Level 2 Level 3 Total Financial assets Provisionally-priced trade receivables $ — $ 30,164 $ — $ 30,164 Marketable securities 2,834 — — 2,834 Derivative financial instruments — 15,636 — 15,636 $ 2,834 $ 45,800 $ — $ 48,634 Financial liabilities Provisionally-priced accounts payable $ — $ 12,478 $ — $ 12,478 Derivative financial instruments — 3,331 — 3,331 $ — $ 15,809 $ — $ 15,809 December 31, 2022 Level 1 Level 2 Level 3 Total Financial assets Provisionally-priced trade receivables $ — $ 40,693 $ — $ 40,693 Marketable securities 830 — — 830 Derivative financial instruments — 17,318 — 17,318 $ 830 $ 58,011 $ — $ 58,841 Financial liabilities Provisionally-priced accounts payable $ — $ 64,196 $ — $ 64,196 Deferred milestone payment to Waterton — 30,871 — 30,871 Derivative financial instruments — 18,777 — 18,777 $ — $ 113,844 $ — $ 113,844 </t>
        </is>
      </c>
    </row>
    <row r="10">
      <c r="A10" s="4" t="inlineStr">
        <is>
          <t>Disclosure of contracts awaiting final pricing</t>
        </is>
      </c>
      <c r="B10" s="4" t="inlineStr">
        <is>
          <t xml:space="preserve">As at December 31, 2023 and December 31, 2022, the Company’s net receivable position consists of copper, gold, and molybdenum sales contracts awaiting final pricing and is summarized as follows: Sales awaiting final pricing Mark-to-market average price Unit December 31, 2023 December 31, 2022 December 31, 2023 December 31, 2022 Copper Pounds 11,850,994 17,439,697 3.89 3.81 Gold Ounces 26,889 33,672 2,074 1,831 Molybdenum Pounds 102,599 563,302 20.09 26.88 As at December 31, 2023 and December 31, 2022, the Company’s net position of molybdenum purchase contracts awaiting final pricing can be summarized as follows: Purchases awaiting final pricing Fair value price ($/unit) Unit December 31, 2023 December 31, 2022 December 31, 2023 December 31, 2022 Molybdenum Pounds 1,404,923 3,308,436 $ 18.88 $ 31.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 [Abstract]</t>
        </is>
      </c>
      <c r="B3" s="4" t="inlineStr">
        <is>
          <t xml:space="preserve"> </t>
        </is>
      </c>
    </row>
    <row r="4">
      <c r="A4" s="4" t="inlineStr">
        <is>
          <t>Disclosure of operating segments</t>
        </is>
      </c>
      <c r="B4" s="4" t="inlineStr">
        <is>
          <t>Year ended December 31, 2023 Öksüt Mount Molybdenum Total Segments Corporate Total Revenue $ 380,880 $ 407,273 $ 306,744 $ 1,094,897 $ — $ 1,094,897 Cost of sales Production costs 89,613 303,444 312,917 705,974 — 705,974 Depreciation, depletion and amortization 44,098 76,474 4,346 124,918 — 124,918 Earnings (loss) from mine operations $ 247,169 $ 27,355 $ (10,519) $ 264,005 $ — $ 264,005 Exploration and evaluation costs 2,091 6,501 13,005 21,597 53,219 74,816 Corporate administration — — — — 44,875 44,875 Care and maintenance — — 16,685 16,685 11,727 28,412 Impairment loss — — — — 34,101 34,101 Reclamation expense — 169 21,997 22,166 12,212 34,378 Other operating expenses 15,406 9,626 2,808 27,840 1,738 29,578 Earnings (loss) from operations $ 229,672 $ 11,059 $ (65,014) $ 175,717 $ 17,845 Other non-operating income (11,134) (11,134) Finance costs 15,345 15,345 Earnings before income tax $ 13,634 Income tax expense 94,912 94,912 Net loss (81,278) Additions to PP&amp;E $ 50,491 $ 61,964 $ 1,976 114,431 $ 7,225 $ 121,656 Year ended December 31, 2022 Öksüt Mount Molybdenum Total Segments Corporate Total Revenue $ 101,593 $ 472,472 $ 276,129 $ 850,194 $ — $ 850,194 Cost of sales Production costs 21,142 268,956 284,524 574,622 — 574,622 Depreciation, depletion and amortization 12,576 79,242 5,235 97,053 — 97,053 Earnings (loss) from mine operations $ 67,875 $ 124,274 $ (13,630) $ 178,519 $ — $ 178,519 Exploration and evaluation costs 3,860 12,176 — 16,036 50,480 66,516 Corporate administration — — — — 47,247 47,247 Care and maintenance — — 18,377 18,377 14,629 33,006 Impairment loss — — — — 145,903 145,903 Reclamation recovery — — (94,021) (94,021) — (94,021) Other operating expenses 2,723 12,031 1,907 16,661 — 16,661 Earnings (loss) from operations $ 61,292 $ 100,067 $ 60,107 $ 221,466 $ (36,793) Other non-operating income (1,883) (1,883) Finance costs 9,523 9,523 Loss before income tax $ (44,433) Income tax expense 32,776 32,776 Net loss (77,209) Additions to PP&amp;E (1) $ 14,191 $ 49,246 $ 1,757 $ 65,194 $ 209,913 $ 275,107 (1) Corporate and other includes PP&amp;E related to the acquisition of the Goldfield Project (note 27).</t>
        </is>
      </c>
    </row>
    <row r="5">
      <c r="A5" s="4" t="inlineStr">
        <is>
          <t>Disclosure of geographical areas</t>
        </is>
      </c>
      <c r="B5" s="4" t="inlineStr">
        <is>
          <t>The following table details the Company’s revenue by geographic area (1) and information about the Company’s non-current assets by location of the assets. Revenue Non-current assets Year ended December 31, As at December 31, 2023 2022 2023 2022 Türkiye $ 380,880 $ 101,593 $ 204,613 $ 171,195 United States 306,744 276,130 277,052 276,105 Langeloth Facility 306,744 276,130 29,458 32,943 Thompson Creek Mine — — 32,788 33,458 Goldfield Project — — 213,694 209,670 Other — — 1,112 34 Canada 407,273 472,471 824,910 889,696 Mount Milligan Mine 407,273 472,471 703,472 728,193 Endako Mine — — 27,937 28,198 Kemess Project — — 88,090 123,181 Corporate and other — — 5,411 10,124 Other — — 8,164 8,253 Total $ 1,094,897 $ 850,194 $ 1,314,739 $ 1,345,249 (1) Presented based on the location from which the product originat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the Goldfield Project (Tables)</t>
        </is>
      </c>
      <c r="B1" s="2" t="inlineStr">
        <is>
          <t>12 Months Ended</t>
        </is>
      </c>
    </row>
    <row r="2">
      <c r="B2" s="2" t="inlineStr">
        <is>
          <t>Dec. 31, 2023</t>
        </is>
      </c>
    </row>
    <row r="3">
      <c r="A3" s="3" t="inlineStr">
        <is>
          <t>Acquisitions [Abstract]</t>
        </is>
      </c>
      <c r="B3" s="4" t="inlineStr">
        <is>
          <t xml:space="preserve"> </t>
        </is>
      </c>
    </row>
    <row r="4">
      <c r="A4" s="4" t="inlineStr">
        <is>
          <t>Disclosure of detailed information about business combination</t>
        </is>
      </c>
      <c r="B4" s="4" t="inlineStr">
        <is>
          <t xml:space="preserve">The aggregate purchase consideration for the acquired assets, net of the assumed liabilities was as follows: Cash consideration (1) $ 176,737 Deferred milestone payment, measured at the fair value on the acquisition date (2) 30,054 Total purchase consideration $ 206,791 (1) Includes a reimbursement of $1.7 million incurred by the seller for the construction of certain water supply infrastructure. (2) The milestone payment was to become payable upon the earlier of: (i) the date that is 18 months following closing; (ii) Centerra making a construction decision with respect to the project; and, (iii) a change of control event. At the option of the Company, the deferred milestone payment was payable in cash or common shares of the Company. In September 2023, the Company disbursed the total amount of deferred milestone payment in cash as a result of meeting the condition (i) above. The Company allocated the purchase consideration to the acquired assets and liabilities based on their relative fair values at the date of acquisition as follows: Other current assets $ 64 Property, plant and equipment 205,957 Other non-current assets 1,200 Accounts payable (153) Provision for reclamation (277) Total assets acquired, net of liabilities assumed $ 206,7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20" customWidth="1" min="4" max="4"/>
    <col width="46" customWidth="1" min="5" max="5"/>
    <col width="18" customWidth="1" min="6" max="6"/>
  </cols>
  <sheetData>
    <row r="1">
      <c r="A1" s="1" t="inlineStr">
        <is>
          <t>Consolidated Statements of Shareholders' Equity - USD ($) $ in Thousands</t>
        </is>
      </c>
      <c r="B1" s="2" t="inlineStr">
        <is>
          <t>Total</t>
        </is>
      </c>
      <c r="C1" s="2" t="inlineStr">
        <is>
          <t>Issued capital</t>
        </is>
      </c>
      <c r="D1" s="2" t="inlineStr">
        <is>
          <t>Contributed Surplus</t>
        </is>
      </c>
      <c r="E1" s="2" t="inlineStr">
        <is>
          <t>Accumulated Other Comprehensive (Loss) Income</t>
        </is>
      </c>
      <c r="F1" s="2" t="inlineStr">
        <is>
          <t>Retained Earnings</t>
        </is>
      </c>
    </row>
    <row r="2">
      <c r="A2" s="4" t="inlineStr">
        <is>
          <t>Balance (in shares) at Dec. 31, 2021</t>
        </is>
      </c>
      <c r="B2" s="4" t="inlineStr">
        <is>
          <t xml:space="preserve"> </t>
        </is>
      </c>
      <c r="C2" s="5" t="n">
        <v>297064750</v>
      </c>
      <c r="D2" s="4" t="inlineStr">
        <is>
          <t xml:space="preserve"> </t>
        </is>
      </c>
      <c r="E2" s="4" t="inlineStr">
        <is>
          <t xml:space="preserve"> </t>
        </is>
      </c>
      <c r="F2" s="4" t="inlineStr">
        <is>
          <t xml:space="preserve"> </t>
        </is>
      </c>
    </row>
    <row r="3">
      <c r="A3" s="4" t="inlineStr">
        <is>
          <t>Balance at Dec. 31, 2021</t>
        </is>
      </c>
      <c r="B3" s="6" t="n">
        <v>2043616</v>
      </c>
      <c r="C3" s="6" t="n">
        <v>984095</v>
      </c>
      <c r="D3" s="6" t="n">
        <v>30809</v>
      </c>
      <c r="E3" s="6" t="n">
        <v>6829</v>
      </c>
      <c r="F3" s="6" t="n">
        <v>1021883</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77209</v>
      </c>
      <c r="C5" s="4" t="inlineStr">
        <is>
          <t xml:space="preserve"> </t>
        </is>
      </c>
      <c r="D5" s="4" t="inlineStr">
        <is>
          <t xml:space="preserve"> </t>
        </is>
      </c>
      <c r="E5" s="4" t="inlineStr">
        <is>
          <t xml:space="preserve"> </t>
        </is>
      </c>
      <c r="F5" s="5" t="n">
        <v>-77209</v>
      </c>
    </row>
    <row r="6">
      <c r="A6" s="4" t="inlineStr">
        <is>
          <t>Other comprehensive income</t>
        </is>
      </c>
      <c r="B6" s="5" t="n">
        <v>-9588</v>
      </c>
      <c r="C6" s="4" t="inlineStr">
        <is>
          <t xml:space="preserve"> </t>
        </is>
      </c>
      <c r="D6" s="4" t="inlineStr">
        <is>
          <t xml:space="preserve"> </t>
        </is>
      </c>
      <c r="E6" s="5" t="n">
        <v>-9588</v>
      </c>
      <c r="F6" s="4" t="inlineStr">
        <is>
          <t xml:space="preserve"> </t>
        </is>
      </c>
    </row>
    <row r="7">
      <c r="A7" s="4" t="inlineStr">
        <is>
          <t>Transfer of AOCI balance upon the termination of the employee defined benefit health insurance plan</t>
        </is>
      </c>
      <c r="B7" s="5" t="n">
        <v>0</v>
      </c>
      <c r="C7" s="4" t="inlineStr">
        <is>
          <t xml:space="preserve"> </t>
        </is>
      </c>
      <c r="D7" s="4" t="inlineStr">
        <is>
          <t xml:space="preserve"> </t>
        </is>
      </c>
      <c r="E7" s="5" t="n">
        <v>-564</v>
      </c>
      <c r="F7" s="5" t="n">
        <v>564</v>
      </c>
    </row>
    <row r="8">
      <c r="A8" s="4" t="inlineStr">
        <is>
          <t>Related to the global arrangement agreement (in shares)</t>
        </is>
      </c>
      <c r="B8" s="4" t="inlineStr">
        <is>
          <t xml:space="preserve"> </t>
        </is>
      </c>
      <c r="C8" s="5" t="n">
        <v>-77401766</v>
      </c>
      <c r="D8" s="4" t="inlineStr">
        <is>
          <t xml:space="preserve"> </t>
        </is>
      </c>
      <c r="E8" s="4" t="inlineStr">
        <is>
          <t xml:space="preserve"> </t>
        </is>
      </c>
      <c r="F8" s="4" t="inlineStr">
        <is>
          <t xml:space="preserve"> </t>
        </is>
      </c>
    </row>
    <row r="9">
      <c r="A9" s="4" t="inlineStr">
        <is>
          <t>Related to the global arrangement agreement</t>
        </is>
      </c>
      <c r="B9" s="5" t="n">
        <v>-93340</v>
      </c>
      <c r="C9" s="6" t="n">
        <v>-93340</v>
      </c>
      <c r="D9" s="4" t="inlineStr">
        <is>
          <t xml:space="preserve"> </t>
        </is>
      </c>
      <c r="E9" s="4" t="inlineStr">
        <is>
          <t xml:space="preserve"> </t>
        </is>
      </c>
      <c r="F9" s="4" t="inlineStr">
        <is>
          <t xml:space="preserve"> </t>
        </is>
      </c>
    </row>
    <row r="10">
      <c r="A10" s="4" t="inlineStr">
        <is>
          <t>Repurchases and cancellations of shares - Normal Course Issuer Bid ("NCIB") (in shares)</t>
        </is>
      </c>
      <c r="B10" s="4" t="inlineStr">
        <is>
          <t xml:space="preserve"> </t>
        </is>
      </c>
      <c r="C10" s="5" t="n">
        <v>-2183900</v>
      </c>
      <c r="D10" s="4" t="inlineStr">
        <is>
          <t xml:space="preserve"> </t>
        </is>
      </c>
      <c r="E10" s="4" t="inlineStr">
        <is>
          <t xml:space="preserve"> </t>
        </is>
      </c>
      <c r="F10" s="4" t="inlineStr">
        <is>
          <t xml:space="preserve"> </t>
        </is>
      </c>
    </row>
    <row r="11">
      <c r="A11" s="4" t="inlineStr">
        <is>
          <t>Repurchases and cancellations of shares - Normal Course Issuer Bid ("NCIB")</t>
        </is>
      </c>
      <c r="B11" s="5" t="n">
        <v>-11159</v>
      </c>
      <c r="C11" s="6" t="n">
        <v>-11159</v>
      </c>
      <c r="D11" s="4" t="inlineStr">
        <is>
          <t xml:space="preserve"> </t>
        </is>
      </c>
      <c r="E11" s="4" t="inlineStr">
        <is>
          <t xml:space="preserve"> </t>
        </is>
      </c>
      <c r="F11" s="4" t="inlineStr">
        <is>
          <t xml:space="preserve"> </t>
        </is>
      </c>
    </row>
    <row r="12">
      <c r="A12" s="4" t="inlineStr">
        <is>
          <t>Share-based compensation expense</t>
        </is>
      </c>
      <c r="B12" s="5" t="n">
        <v>1491</v>
      </c>
      <c r="C12" s="4" t="inlineStr">
        <is>
          <t xml:space="preserve"> </t>
        </is>
      </c>
      <c r="D12" s="5" t="n">
        <v>1491</v>
      </c>
      <c r="E12" s="4" t="inlineStr">
        <is>
          <t xml:space="preserve"> </t>
        </is>
      </c>
      <c r="F12" s="4" t="inlineStr">
        <is>
          <t xml:space="preserve"> </t>
        </is>
      </c>
    </row>
    <row r="13">
      <c r="A13" s="4" t="inlineStr">
        <is>
          <t>Issued on exercise of stock options (in shares)</t>
        </is>
      </c>
      <c r="B13" s="4" t="inlineStr">
        <is>
          <t xml:space="preserve"> </t>
        </is>
      </c>
      <c r="C13" s="5" t="n">
        <v>558689</v>
      </c>
      <c r="D13" s="4" t="inlineStr">
        <is>
          <t xml:space="preserve"> </t>
        </is>
      </c>
      <c r="E13" s="4" t="inlineStr">
        <is>
          <t xml:space="preserve"> </t>
        </is>
      </c>
      <c r="F13" s="4" t="inlineStr">
        <is>
          <t xml:space="preserve"> </t>
        </is>
      </c>
    </row>
    <row r="14">
      <c r="A14" s="4" t="inlineStr">
        <is>
          <t>Issued on exercise of stock options</t>
        </is>
      </c>
      <c r="B14" s="5" t="n">
        <v>3065</v>
      </c>
      <c r="C14" s="6" t="n">
        <v>3738</v>
      </c>
      <c r="D14" s="5" t="n">
        <v>-673</v>
      </c>
      <c r="E14" s="4" t="inlineStr">
        <is>
          <t xml:space="preserve"> </t>
        </is>
      </c>
      <c r="F14" s="4" t="inlineStr">
        <is>
          <t xml:space="preserve"> </t>
        </is>
      </c>
    </row>
    <row r="15">
      <c r="A15" s="4" t="inlineStr">
        <is>
          <t>Issued under the employee share purchase plan (in shares)</t>
        </is>
      </c>
      <c r="B15" s="4" t="inlineStr">
        <is>
          <t xml:space="preserve"> </t>
        </is>
      </c>
      <c r="C15" s="5" t="n">
        <v>132966</v>
      </c>
      <c r="D15" s="4" t="inlineStr">
        <is>
          <t xml:space="preserve"> </t>
        </is>
      </c>
      <c r="E15" s="4" t="inlineStr">
        <is>
          <t xml:space="preserve"> </t>
        </is>
      </c>
      <c r="F15" s="4" t="inlineStr">
        <is>
          <t xml:space="preserve"> </t>
        </is>
      </c>
    </row>
    <row r="16">
      <c r="A16" s="4" t="inlineStr">
        <is>
          <t>Issued under the employee share purchase plan</t>
        </is>
      </c>
      <c r="B16" s="5" t="n">
        <v>900</v>
      </c>
      <c r="C16" s="6" t="n">
        <v>900</v>
      </c>
      <c r="D16" s="4" t="inlineStr">
        <is>
          <t xml:space="preserve"> </t>
        </is>
      </c>
      <c r="E16" s="4" t="inlineStr">
        <is>
          <t xml:space="preserve"> </t>
        </is>
      </c>
      <c r="F16" s="4" t="inlineStr">
        <is>
          <t xml:space="preserve"> </t>
        </is>
      </c>
    </row>
    <row r="17">
      <c r="A17" s="4" t="inlineStr">
        <is>
          <t>Issued on redemption of restricted share units (in shares)</t>
        </is>
      </c>
      <c r="B17" s="4" t="inlineStr">
        <is>
          <t xml:space="preserve"> </t>
        </is>
      </c>
      <c r="C17" s="5" t="n">
        <v>257942</v>
      </c>
      <c r="D17" s="4" t="inlineStr">
        <is>
          <t xml:space="preserve"> </t>
        </is>
      </c>
      <c r="E17" s="4" t="inlineStr">
        <is>
          <t xml:space="preserve"> </t>
        </is>
      </c>
      <c r="F17" s="4" t="inlineStr">
        <is>
          <t xml:space="preserve"> </t>
        </is>
      </c>
    </row>
    <row r="18">
      <c r="A18" s="4" t="inlineStr">
        <is>
          <t>Issued on redemption of restricted share units</t>
        </is>
      </c>
      <c r="B18" s="5" t="n">
        <v>182</v>
      </c>
      <c r="C18" s="6" t="n">
        <v>2245</v>
      </c>
      <c r="D18" s="5" t="n">
        <v>-2063</v>
      </c>
      <c r="E18" s="4" t="inlineStr">
        <is>
          <t xml:space="preserve"> </t>
        </is>
      </c>
      <c r="F18" s="4" t="inlineStr">
        <is>
          <t xml:space="preserve"> </t>
        </is>
      </c>
    </row>
    <row r="19">
      <c r="A19" s="4" t="inlineStr">
        <is>
          <t>Dividends declared and paid</t>
        </is>
      </c>
      <c r="B19" s="5" t="n">
        <v>-47667</v>
      </c>
      <c r="C19" s="4" t="inlineStr">
        <is>
          <t xml:space="preserve"> </t>
        </is>
      </c>
      <c r="D19" s="4" t="inlineStr">
        <is>
          <t xml:space="preserve"> </t>
        </is>
      </c>
      <c r="E19" s="4" t="inlineStr">
        <is>
          <t xml:space="preserve"> </t>
        </is>
      </c>
      <c r="F19" s="5" t="n">
        <v>-47667</v>
      </c>
    </row>
    <row r="20">
      <c r="A20" s="4" t="inlineStr">
        <is>
          <t>Balance (in shares) at Dec. 31, 2022</t>
        </is>
      </c>
      <c r="B20" s="4" t="inlineStr">
        <is>
          <t xml:space="preserve"> </t>
        </is>
      </c>
      <c r="C20" s="5" t="n">
        <v>218428681</v>
      </c>
      <c r="D20" s="4" t="inlineStr">
        <is>
          <t xml:space="preserve"> </t>
        </is>
      </c>
      <c r="E20" s="4" t="inlineStr">
        <is>
          <t xml:space="preserve"> </t>
        </is>
      </c>
      <c r="F20" s="4" t="inlineStr">
        <is>
          <t xml:space="preserve"> </t>
        </is>
      </c>
    </row>
    <row r="21">
      <c r="A21" s="4" t="inlineStr">
        <is>
          <t>Balance at Dec. 31, 2022</t>
        </is>
      </c>
      <c r="B21" s="5" t="n">
        <v>1810291</v>
      </c>
      <c r="C21" s="6" t="n">
        <v>886479</v>
      </c>
      <c r="D21" s="5" t="n">
        <v>29564</v>
      </c>
      <c r="E21" s="5" t="n">
        <v>-3323</v>
      </c>
      <c r="F21" s="5" t="n">
        <v>897571</v>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81278</v>
      </c>
      <c r="C23" s="4" t="inlineStr">
        <is>
          <t xml:space="preserve"> </t>
        </is>
      </c>
      <c r="D23" s="4" t="inlineStr">
        <is>
          <t xml:space="preserve"> </t>
        </is>
      </c>
      <c r="E23" s="4" t="inlineStr">
        <is>
          <t xml:space="preserve"> </t>
        </is>
      </c>
      <c r="F23" s="5" t="n">
        <v>-81278</v>
      </c>
    </row>
    <row r="24">
      <c r="A24" s="4" t="inlineStr">
        <is>
          <t>Other comprehensive income</t>
        </is>
      </c>
      <c r="B24" s="5" t="n">
        <v>10774</v>
      </c>
      <c r="C24" s="4" t="inlineStr">
        <is>
          <t xml:space="preserve"> </t>
        </is>
      </c>
      <c r="D24" s="4" t="inlineStr">
        <is>
          <t xml:space="preserve"> </t>
        </is>
      </c>
      <c r="E24" s="5" t="n">
        <v>10774</v>
      </c>
      <c r="F24" s="5" t="n">
        <v>0</v>
      </c>
    </row>
    <row r="25">
      <c r="A25" s="4" t="inlineStr">
        <is>
          <t>Repurchases and cancellations of shares - Normal Course Issuer Bid ("NCIB") (in shares)</t>
        </is>
      </c>
      <c r="B25" s="4" t="inlineStr">
        <is>
          <t xml:space="preserve"> </t>
        </is>
      </c>
      <c r="C25" s="5" t="n">
        <v>-3475800</v>
      </c>
      <c r="D25" s="4" t="inlineStr">
        <is>
          <t xml:space="preserve"> </t>
        </is>
      </c>
      <c r="E25" s="4" t="inlineStr">
        <is>
          <t xml:space="preserve"> </t>
        </is>
      </c>
      <c r="F25" s="4" t="inlineStr">
        <is>
          <t xml:space="preserve"> </t>
        </is>
      </c>
    </row>
    <row r="26">
      <c r="A26" s="4" t="inlineStr">
        <is>
          <t>Repurchases and cancellations of shares - Normal Course Issuer Bid ("NCIB")</t>
        </is>
      </c>
      <c r="B26" s="5" t="n">
        <v>-20420</v>
      </c>
      <c r="C26" s="6" t="n">
        <v>-20420</v>
      </c>
      <c r="D26" s="4" t="inlineStr">
        <is>
          <t xml:space="preserve"> </t>
        </is>
      </c>
      <c r="E26" s="4" t="inlineStr">
        <is>
          <t xml:space="preserve"> </t>
        </is>
      </c>
      <c r="F26" s="4" t="inlineStr">
        <is>
          <t xml:space="preserve"> </t>
        </is>
      </c>
    </row>
    <row r="27">
      <c r="A27" s="4" t="inlineStr">
        <is>
          <t>Related to the effect of share repurchase liability</t>
        </is>
      </c>
      <c r="B27" s="5" t="n">
        <v>-8079</v>
      </c>
      <c r="C27" s="6" t="n">
        <v>-8079</v>
      </c>
      <c r="D27" s="4" t="inlineStr">
        <is>
          <t xml:space="preserve"> </t>
        </is>
      </c>
      <c r="E27" s="4" t="inlineStr">
        <is>
          <t xml:space="preserve"> </t>
        </is>
      </c>
      <c r="F27" s="4" t="inlineStr">
        <is>
          <t xml:space="preserve"> </t>
        </is>
      </c>
    </row>
    <row r="28">
      <c r="A28" s="4" t="inlineStr">
        <is>
          <t>Share-based compensation expense</t>
        </is>
      </c>
      <c r="B28" s="5" t="n">
        <v>5339</v>
      </c>
      <c r="C28" s="4" t="inlineStr">
        <is>
          <t xml:space="preserve"> </t>
        </is>
      </c>
      <c r="D28" s="5" t="n">
        <v>5339</v>
      </c>
      <c r="E28" s="4" t="inlineStr">
        <is>
          <t xml:space="preserve"> </t>
        </is>
      </c>
      <c r="F28" s="4" t="inlineStr">
        <is>
          <t xml:space="preserve"> </t>
        </is>
      </c>
    </row>
    <row r="29">
      <c r="A29" s="4" t="inlineStr">
        <is>
          <t>Issued on exercise of stock options (in shares)</t>
        </is>
      </c>
      <c r="B29" s="4" t="inlineStr">
        <is>
          <t xml:space="preserve"> </t>
        </is>
      </c>
      <c r="C29" s="5" t="n">
        <v>304535</v>
      </c>
      <c r="D29" s="4" t="inlineStr">
        <is>
          <t xml:space="preserve"> </t>
        </is>
      </c>
      <c r="E29" s="4" t="inlineStr">
        <is>
          <t xml:space="preserve"> </t>
        </is>
      </c>
      <c r="F29" s="4" t="inlineStr">
        <is>
          <t xml:space="preserve"> </t>
        </is>
      </c>
    </row>
    <row r="30">
      <c r="A30" s="4" t="inlineStr">
        <is>
          <t>Issued on exercise of stock options</t>
        </is>
      </c>
      <c r="B30" s="5" t="n">
        <v>1421</v>
      </c>
      <c r="C30" s="6" t="n">
        <v>2014</v>
      </c>
      <c r="D30" s="5" t="n">
        <v>-593</v>
      </c>
      <c r="E30" s="4" t="inlineStr">
        <is>
          <t xml:space="preserve"> </t>
        </is>
      </c>
      <c r="F30" s="4" t="inlineStr">
        <is>
          <t xml:space="preserve"> </t>
        </is>
      </c>
    </row>
    <row r="31">
      <c r="A31" s="4" t="inlineStr">
        <is>
          <t>Issued under the employee share purchase plan (in shares)</t>
        </is>
      </c>
      <c r="B31" s="4" t="inlineStr">
        <is>
          <t xml:space="preserve"> </t>
        </is>
      </c>
      <c r="C31" s="5" t="n">
        <v>154901</v>
      </c>
      <c r="D31" s="4" t="inlineStr">
        <is>
          <t xml:space="preserve"> </t>
        </is>
      </c>
      <c r="E31" s="4" t="inlineStr">
        <is>
          <t xml:space="preserve"> </t>
        </is>
      </c>
      <c r="F31" s="4" t="inlineStr">
        <is>
          <t xml:space="preserve"> </t>
        </is>
      </c>
    </row>
    <row r="32">
      <c r="A32" s="4" t="inlineStr">
        <is>
          <t>Issued under the employee share purchase plan</t>
        </is>
      </c>
      <c r="B32" s="5" t="n">
        <v>879</v>
      </c>
      <c r="C32" s="6" t="n">
        <v>879</v>
      </c>
      <c r="D32" s="4" t="inlineStr">
        <is>
          <t xml:space="preserve"> </t>
        </is>
      </c>
      <c r="E32" s="4" t="inlineStr">
        <is>
          <t xml:space="preserve"> </t>
        </is>
      </c>
      <c r="F32" s="4" t="inlineStr">
        <is>
          <t xml:space="preserve"> </t>
        </is>
      </c>
    </row>
    <row r="33">
      <c r="A33" s="4" t="inlineStr">
        <is>
          <t>Issued on redemption of restricted share units (in shares)</t>
        </is>
      </c>
      <c r="B33" s="4" t="inlineStr">
        <is>
          <t xml:space="preserve"> </t>
        </is>
      </c>
      <c r="C33" s="5" t="n">
        <v>84816</v>
      </c>
      <c r="D33" s="4" t="inlineStr">
        <is>
          <t xml:space="preserve"> </t>
        </is>
      </c>
      <c r="E33" s="4" t="inlineStr">
        <is>
          <t xml:space="preserve"> </t>
        </is>
      </c>
      <c r="F33" s="4" t="inlineStr">
        <is>
          <t xml:space="preserve"> </t>
        </is>
      </c>
    </row>
    <row r="34">
      <c r="A34" s="4" t="inlineStr">
        <is>
          <t>Issued on redemption of restricted share units</t>
        </is>
      </c>
      <c r="B34" s="5" t="n">
        <v>222</v>
      </c>
      <c r="C34" s="6" t="n">
        <v>663</v>
      </c>
      <c r="D34" s="5" t="n">
        <v>-441</v>
      </c>
      <c r="E34" s="4" t="inlineStr">
        <is>
          <t xml:space="preserve"> </t>
        </is>
      </c>
      <c r="F34" s="4" t="inlineStr">
        <is>
          <t xml:space="preserve"> </t>
        </is>
      </c>
    </row>
    <row r="35">
      <c r="A35" s="4" t="inlineStr">
        <is>
          <t>Dividends declared and paid</t>
        </is>
      </c>
      <c r="B35" s="5" t="n">
        <v>-44907</v>
      </c>
      <c r="C35" s="4" t="inlineStr">
        <is>
          <t xml:space="preserve"> </t>
        </is>
      </c>
      <c r="D35" s="4" t="inlineStr">
        <is>
          <t xml:space="preserve"> </t>
        </is>
      </c>
      <c r="E35" s="4" t="inlineStr">
        <is>
          <t xml:space="preserve"> </t>
        </is>
      </c>
      <c r="F35" s="5" t="n">
        <v>-44907</v>
      </c>
    </row>
    <row r="36">
      <c r="A36" s="4" t="inlineStr">
        <is>
          <t>Balance (in shares) at Dec. 31, 2023</t>
        </is>
      </c>
      <c r="B36" s="4" t="inlineStr">
        <is>
          <t xml:space="preserve"> </t>
        </is>
      </c>
      <c r="C36" s="5" t="n">
        <v>215497133</v>
      </c>
      <c r="D36" s="4" t="inlineStr">
        <is>
          <t xml:space="preserve"> </t>
        </is>
      </c>
      <c r="E36" s="4" t="inlineStr">
        <is>
          <t xml:space="preserve"> </t>
        </is>
      </c>
      <c r="F36" s="4" t="inlineStr">
        <is>
          <t xml:space="preserve"> </t>
        </is>
      </c>
    </row>
    <row r="37">
      <c r="A37" s="4" t="inlineStr">
        <is>
          <t>Balance at Dec. 31, 2023</t>
        </is>
      </c>
      <c r="B37" s="6" t="n">
        <v>1674242</v>
      </c>
      <c r="C37" s="6" t="n">
        <v>861536</v>
      </c>
      <c r="D37" s="6" t="n">
        <v>33869</v>
      </c>
      <c r="E37" s="6" t="n">
        <v>7451</v>
      </c>
      <c r="F37" s="6" t="n">
        <v>7713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Basis of presentation (Details)</t>
        </is>
      </c>
      <c r="B1" s="2" t="inlineStr">
        <is>
          <t>12 Months Ended</t>
        </is>
      </c>
    </row>
    <row r="2">
      <c r="B2" s="2" t="inlineStr">
        <is>
          <t>Dec. 31, 2023</t>
        </is>
      </c>
    </row>
    <row r="3">
      <c r="A3" s="4" t="inlineStr">
        <is>
          <t>Endako Mine</t>
        </is>
      </c>
      <c r="B3" s="4" t="inlineStr">
        <is>
          <t xml:space="preserve"> </t>
        </is>
      </c>
    </row>
    <row r="4">
      <c r="A4" s="3" t="inlineStr">
        <is>
          <t>Statement Line Items [Line Items]</t>
        </is>
      </c>
      <c r="B4" s="4" t="inlineStr">
        <is>
          <t xml:space="preserve"> </t>
        </is>
      </c>
    </row>
    <row r="5">
      <c r="A5" s="4" t="inlineStr">
        <is>
          <t>Proportion of ownership interest in joint operation</t>
        </is>
      </c>
      <c r="B5" s="8" t="n">
        <v>0.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ummary of material accounting policies - Narrative (Details)</t>
        </is>
      </c>
      <c r="B1" s="2" t="inlineStr">
        <is>
          <t>12 Months Ended</t>
        </is>
      </c>
    </row>
    <row r="2">
      <c r="B2" s="2" t="inlineStr">
        <is>
          <t>Dec. 31, 2023</t>
        </is>
      </c>
      <c r="C2" s="2" t="inlineStr">
        <is>
          <t>Dec. 31, 2016 USD ($)</t>
        </is>
      </c>
    </row>
    <row r="3">
      <c r="A3" s="3" t="inlineStr">
        <is>
          <t>Statement Line Items [Line Items]</t>
        </is>
      </c>
      <c r="B3" s="4" t="inlineStr">
        <is>
          <t xml:space="preserve"> </t>
        </is>
      </c>
      <c r="C3" s="4" t="inlineStr">
        <is>
          <t xml:space="preserve"> </t>
        </is>
      </c>
    </row>
    <row r="4">
      <c r="A4" s="4" t="inlineStr">
        <is>
          <t>Share-based payment arrangement, life of other equity instruments (in years)</t>
        </is>
      </c>
      <c r="B4" s="4" t="inlineStr">
        <is>
          <t>3 years</t>
        </is>
      </c>
      <c r="C4" s="4" t="inlineStr">
        <is>
          <t xml:space="preserve"> </t>
        </is>
      </c>
    </row>
    <row r="5">
      <c r="A5" s="4" t="inlineStr">
        <is>
          <t>Employee share purchase plan, maximum employee contribution, percentage of base salary</t>
        </is>
      </c>
      <c r="B5" s="8" t="n">
        <v>0.1</v>
      </c>
      <c r="C5" s="4" t="inlineStr">
        <is>
          <t xml:space="preserve"> </t>
        </is>
      </c>
    </row>
    <row r="6">
      <c r="A6" s="4" t="inlineStr">
        <is>
          <t>Employee share purchase plan, employer match, percentage of contribution</t>
        </is>
      </c>
      <c r="B6" s="8" t="n">
        <v>0.25</v>
      </c>
      <c r="C6" s="4" t="inlineStr">
        <is>
          <t xml:space="preserve"> </t>
        </is>
      </c>
    </row>
    <row r="7">
      <c r="A7" s="4" t="inlineStr">
        <is>
          <t>Royal Gold Inc</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Streaming arrangement, percentage of gold produced delivered to counterparty</t>
        </is>
      </c>
      <c r="B9" s="4" t="inlineStr">
        <is>
          <t xml:space="preserve"> </t>
        </is>
      </c>
      <c r="C9" s="8" t="n">
        <v>0.35</v>
      </c>
    </row>
    <row r="10">
      <c r="A10" s="4" t="inlineStr">
        <is>
          <t>Streaming arrangement, percentage of copper produced delivered to counterparty</t>
        </is>
      </c>
      <c r="B10" s="4" t="inlineStr">
        <is>
          <t xml:space="preserve"> </t>
        </is>
      </c>
      <c r="C10" s="9" t="n">
        <v>0.1875</v>
      </c>
    </row>
    <row r="11">
      <c r="A11" s="4" t="inlineStr">
        <is>
          <t>Streaming arrangement, price received for gold delivered to counterparty, (in dollars per ounce)</t>
        </is>
      </c>
      <c r="B11" s="4" t="inlineStr">
        <is>
          <t xml:space="preserve"> </t>
        </is>
      </c>
      <c r="C11" s="6" t="n">
        <v>435</v>
      </c>
    </row>
    <row r="12">
      <c r="A12" s="4" t="inlineStr">
        <is>
          <t>Streaming arrangement, price received for copper delivered to counterparty, percentage of spot price per metric tonne</t>
        </is>
      </c>
      <c r="B12" s="4" t="inlineStr">
        <is>
          <t xml:space="preserve"> </t>
        </is>
      </c>
      <c r="C12" s="8" t="n">
        <v>0.15</v>
      </c>
    </row>
    <row r="13">
      <c r="A13" s="4" t="inlineStr">
        <is>
          <t>Bottom of range</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Share based payment arrangement, adjustment factor for vesting performance share units</t>
        </is>
      </c>
      <c r="B15" s="5" t="n">
        <v>0</v>
      </c>
      <c r="C15" s="4" t="inlineStr">
        <is>
          <t xml:space="preserve"> </t>
        </is>
      </c>
    </row>
    <row r="16">
      <c r="A16" s="4" t="inlineStr">
        <is>
          <t>Bottom of range | Royal Gold Inc</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Streaming arrangement, provisional prices finalized, period after delivery to customer (in months)</t>
        </is>
      </c>
      <c r="B18" s="4" t="inlineStr">
        <is>
          <t xml:space="preserve"> </t>
        </is>
      </c>
      <c r="C18" s="4" t="inlineStr">
        <is>
          <t>1 month</t>
        </is>
      </c>
    </row>
    <row r="19">
      <c r="A19" s="4" t="inlineStr">
        <is>
          <t>Top of range | Royal Gold Inc</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Streaming arrangement, provisional prices finalized, period after delivery to customer (in months)</t>
        </is>
      </c>
      <c r="B21" s="4" t="inlineStr">
        <is>
          <t xml:space="preserve"> </t>
        </is>
      </c>
      <c r="C21" s="4" t="inlineStr">
        <is>
          <t>4 months</t>
        </is>
      </c>
    </row>
    <row r="22">
      <c r="A22" s="4" t="inlineStr">
        <is>
          <t>Employee stock option plan</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Vesting period</t>
        </is>
      </c>
      <c r="B24" s="4" t="inlineStr">
        <is>
          <t>3 years</t>
        </is>
      </c>
      <c r="C24" s="4" t="inlineStr">
        <is>
          <t xml:space="preserve"> </t>
        </is>
      </c>
    </row>
    <row r="25">
      <c r="A25" s="4" t="inlineStr">
        <is>
          <t>Percent to vest each anniversary</t>
        </is>
      </c>
      <c r="B25" s="10" t="n">
        <v>0.33</v>
      </c>
      <c r="C25" s="4" t="inlineStr">
        <is>
          <t xml:space="preserve"> </t>
        </is>
      </c>
    </row>
    <row r="26">
      <c r="A26" s="4" t="inlineStr">
        <is>
          <t>Long Term Incentive Plan</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Vesting period</t>
        </is>
      </c>
      <c r="B28" s="4" t="inlineStr">
        <is>
          <t>3 years</t>
        </is>
      </c>
      <c r="C28" s="4" t="inlineStr">
        <is>
          <t xml:space="preserve"> </t>
        </is>
      </c>
    </row>
    <row r="29">
      <c r="A29" s="4" t="inlineStr">
        <is>
          <t>Percent to vest</t>
        </is>
      </c>
      <c r="B29" s="5" t="n">
        <v>1</v>
      </c>
      <c r="C29" s="4" t="inlineStr">
        <is>
          <t xml:space="preserve"> </t>
        </is>
      </c>
    </row>
    <row r="30">
      <c r="A30" s="4" t="inlineStr">
        <is>
          <t>Executive restricted share units</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Vesting period</t>
        </is>
      </c>
      <c r="B32" s="4" t="inlineStr">
        <is>
          <t>3 years</t>
        </is>
      </c>
      <c r="C32" s="4" t="inlineStr">
        <is>
          <t xml:space="preserve"> </t>
        </is>
      </c>
    </row>
    <row r="33">
      <c r="A33" s="4" t="inlineStr">
        <is>
          <t>Percent to vest each anniversary</t>
        </is>
      </c>
      <c r="B33" s="10" t="n">
        <v>0.33</v>
      </c>
      <c r="C33" s="4" t="inlineStr">
        <is>
          <t xml:space="preserve"> </t>
        </is>
      </c>
    </row>
    <row r="34">
      <c r="A34" s="4" t="inlineStr">
        <is>
          <t>Performance share units vesting end of year 2</t>
        </is>
      </c>
      <c r="B34" s="4" t="inlineStr">
        <is>
          <t xml:space="preserve"> </t>
        </is>
      </c>
      <c r="C34" s="4" t="inlineStr">
        <is>
          <t xml:space="preserve"> </t>
        </is>
      </c>
    </row>
    <row r="35">
      <c r="A35" s="3" t="inlineStr">
        <is>
          <t>Statement Line Items [Line Items]</t>
        </is>
      </c>
      <c r="B35" s="4" t="inlineStr">
        <is>
          <t xml:space="preserve"> </t>
        </is>
      </c>
      <c r="C35" s="4" t="inlineStr">
        <is>
          <t xml:space="preserve"> </t>
        </is>
      </c>
    </row>
    <row r="36">
      <c r="A36" s="4" t="inlineStr">
        <is>
          <t>Percentage of share-based payment arrangement to vest</t>
        </is>
      </c>
      <c r="B36" s="8" t="n">
        <v>0.5</v>
      </c>
      <c r="C36" s="4" t="inlineStr">
        <is>
          <t xml:space="preserve"> </t>
        </is>
      </c>
    </row>
    <row r="37">
      <c r="A37" s="4" t="inlineStr">
        <is>
          <t>Performance share units vesting end of year 3</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Percentage of share-based payment arrangement to vest</t>
        </is>
      </c>
      <c r="B39" s="8" t="n">
        <v>0.5</v>
      </c>
      <c r="C39" s="4" t="inlineStr">
        <is>
          <t xml:space="preserve"> </t>
        </is>
      </c>
    </row>
    <row r="40">
      <c r="A40" s="4" t="inlineStr">
        <is>
          <t>Restricted share units, legacy plans</t>
        </is>
      </c>
      <c r="B40" s="4" t="inlineStr">
        <is>
          <t xml:space="preserve"> </t>
        </is>
      </c>
      <c r="C40" s="4" t="inlineStr">
        <is>
          <t xml:space="preserve"> </t>
        </is>
      </c>
    </row>
    <row r="41">
      <c r="A41" s="3" t="inlineStr">
        <is>
          <t>Statement Line Items [Line Items]</t>
        </is>
      </c>
      <c r="B41" s="4" t="inlineStr">
        <is>
          <t xml:space="preserve"> </t>
        </is>
      </c>
      <c r="C41" s="4" t="inlineStr">
        <is>
          <t xml:space="preserve"> </t>
        </is>
      </c>
    </row>
    <row r="42">
      <c r="A42" s="4" t="inlineStr">
        <is>
          <t>Percent to vest each anniversary</t>
        </is>
      </c>
      <c r="B42" s="10" t="n">
        <v>0.5</v>
      </c>
      <c r="C42" s="4" t="inlineStr">
        <is>
          <t xml:space="preserve"> </t>
        </is>
      </c>
    </row>
    <row r="43">
      <c r="A43" s="4" t="inlineStr">
        <is>
          <t>Percent of share-based payment arrangement awards matched</t>
        </is>
      </c>
      <c r="B43" s="8" t="n">
        <v>0.5</v>
      </c>
      <c r="C43" s="4" t="inlineStr">
        <is>
          <t xml:space="preserve"> </t>
        </is>
      </c>
    </row>
    <row r="44">
      <c r="A44" s="4" t="inlineStr">
        <is>
          <t>Restricted share units, long term incentive plans</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Vesting period</t>
        </is>
      </c>
      <c r="B46" s="4" t="inlineStr">
        <is>
          <t>3 years</t>
        </is>
      </c>
      <c r="C46" s="4" t="inlineStr">
        <is>
          <t xml:space="preserve"> </t>
        </is>
      </c>
    </row>
    <row r="47">
      <c r="A47" s="4" t="inlineStr">
        <is>
          <t>Percent to vest each anniversary</t>
        </is>
      </c>
      <c r="B47" s="10" t="n">
        <v>0.33</v>
      </c>
      <c r="C4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Useful lives of depreciable assets (Details)</t>
        </is>
      </c>
      <c r="B1" s="2" t="inlineStr">
        <is>
          <t>12 Months Ended</t>
        </is>
      </c>
    </row>
    <row r="2">
      <c r="B2" s="2" t="inlineStr">
        <is>
          <t>Dec. 31, 2023</t>
        </is>
      </c>
    </row>
    <row r="3">
      <c r="A3" s="4" t="inlineStr">
        <is>
          <t>Buildings, plant and equipment | Bottom of range</t>
        </is>
      </c>
      <c r="B3" s="4" t="inlineStr">
        <is>
          <t xml:space="preserve"> </t>
        </is>
      </c>
    </row>
    <row r="4">
      <c r="A4" s="3" t="inlineStr">
        <is>
          <t>Statement Line Items [Line Items]</t>
        </is>
      </c>
      <c r="B4" s="4" t="inlineStr">
        <is>
          <t xml:space="preserve"> </t>
        </is>
      </c>
    </row>
    <row r="5">
      <c r="A5" s="4" t="inlineStr">
        <is>
          <t>Useful life measured as period of time, property, plant and equipment</t>
        </is>
      </c>
      <c r="B5" s="4" t="inlineStr">
        <is>
          <t>2 years</t>
        </is>
      </c>
    </row>
    <row r="6">
      <c r="A6" s="4" t="inlineStr">
        <is>
          <t>Buildings, plant and equipment | Top of range</t>
        </is>
      </c>
      <c r="B6" s="4" t="inlineStr">
        <is>
          <t xml:space="preserve"> </t>
        </is>
      </c>
    </row>
    <row r="7">
      <c r="A7" s="3" t="inlineStr">
        <is>
          <t>Statement Line Items [Line Items]</t>
        </is>
      </c>
      <c r="B7" s="4" t="inlineStr">
        <is>
          <t xml:space="preserve"> </t>
        </is>
      </c>
    </row>
    <row r="8">
      <c r="A8" s="4" t="inlineStr">
        <is>
          <t>Useful life measured as period of time, property, plant and equipment</t>
        </is>
      </c>
      <c r="B8" s="4" t="inlineStr">
        <is>
          <t>20 years</t>
        </is>
      </c>
    </row>
    <row r="9">
      <c r="A9" s="4" t="inlineStr">
        <is>
          <t>Mobile equipment | Bottom of range</t>
        </is>
      </c>
      <c r="B9" s="4" t="inlineStr">
        <is>
          <t xml:space="preserve"> </t>
        </is>
      </c>
    </row>
    <row r="10">
      <c r="A10" s="3" t="inlineStr">
        <is>
          <t>Statement Line Items [Line Items]</t>
        </is>
      </c>
      <c r="B10" s="4" t="inlineStr">
        <is>
          <t xml:space="preserve"> </t>
        </is>
      </c>
    </row>
    <row r="11">
      <c r="A11" s="4" t="inlineStr">
        <is>
          <t>Useful life measured as period of time, property, plant and equipment</t>
        </is>
      </c>
      <c r="B11" s="4" t="inlineStr">
        <is>
          <t>2 years</t>
        </is>
      </c>
    </row>
    <row r="12">
      <c r="A12" s="4" t="inlineStr">
        <is>
          <t>Mobile equipment | Top of range</t>
        </is>
      </c>
      <c r="B12" s="4" t="inlineStr">
        <is>
          <t xml:space="preserve"> </t>
        </is>
      </c>
    </row>
    <row r="13">
      <c r="A13" s="3" t="inlineStr">
        <is>
          <t>Statement Line Items [Line Items]</t>
        </is>
      </c>
      <c r="B13" s="4" t="inlineStr">
        <is>
          <t xml:space="preserve"> </t>
        </is>
      </c>
    </row>
    <row r="14">
      <c r="A14" s="4" t="inlineStr">
        <is>
          <t>Useful life measured as period of time, property, plant and equipment</t>
        </is>
      </c>
      <c r="B14" s="4" t="inlineStr">
        <is>
          <t>10 years</t>
        </is>
      </c>
    </row>
    <row r="15">
      <c r="A15" s="4" t="inlineStr">
        <is>
          <t>Light vehicles and other mobile equipment | Bottom of range</t>
        </is>
      </c>
      <c r="B15" s="4" t="inlineStr">
        <is>
          <t xml:space="preserve"> </t>
        </is>
      </c>
    </row>
    <row r="16">
      <c r="A16" s="3" t="inlineStr">
        <is>
          <t>Statement Line Items [Line Items]</t>
        </is>
      </c>
      <c r="B16" s="4" t="inlineStr">
        <is>
          <t xml:space="preserve"> </t>
        </is>
      </c>
    </row>
    <row r="17">
      <c r="A17" s="4" t="inlineStr">
        <is>
          <t>Useful life measured as period of time, property, plant and equipment</t>
        </is>
      </c>
      <c r="B17" s="4" t="inlineStr">
        <is>
          <t>2 years</t>
        </is>
      </c>
    </row>
    <row r="18">
      <c r="A18" s="4" t="inlineStr">
        <is>
          <t>Light vehicles and other mobile equipment | Top of range</t>
        </is>
      </c>
      <c r="B18" s="4" t="inlineStr">
        <is>
          <t xml:space="preserve"> </t>
        </is>
      </c>
    </row>
    <row r="19">
      <c r="A19" s="3" t="inlineStr">
        <is>
          <t>Statement Line Items [Line Items]</t>
        </is>
      </c>
      <c r="B19" s="4" t="inlineStr">
        <is>
          <t xml:space="preserve"> </t>
        </is>
      </c>
    </row>
    <row r="20">
      <c r="A20" s="4" t="inlineStr">
        <is>
          <t>Useful life measured as period of time, property, plant and equipment</t>
        </is>
      </c>
      <c r="B20" s="4" t="inlineStr">
        <is>
          <t>10 years</t>
        </is>
      </c>
    </row>
    <row r="21">
      <c r="A21" s="4" t="inlineStr">
        <is>
          <t>Furniture, computer and office equipment | Bottom of range</t>
        </is>
      </c>
      <c r="B21" s="4" t="inlineStr">
        <is>
          <t xml:space="preserve"> </t>
        </is>
      </c>
    </row>
    <row r="22">
      <c r="A22" s="3" t="inlineStr">
        <is>
          <t>Statement Line Items [Line Items]</t>
        </is>
      </c>
      <c r="B22" s="4" t="inlineStr">
        <is>
          <t xml:space="preserve"> </t>
        </is>
      </c>
    </row>
    <row r="23">
      <c r="A23" s="4" t="inlineStr">
        <is>
          <t>Useful life measured as period of time, property, plant and equipment</t>
        </is>
      </c>
      <c r="B23" s="4" t="inlineStr">
        <is>
          <t>2 years</t>
        </is>
      </c>
    </row>
    <row r="24">
      <c r="A24" s="4" t="inlineStr">
        <is>
          <t>Furniture, computer and office equipment | Top of range</t>
        </is>
      </c>
      <c r="B24" s="4" t="inlineStr">
        <is>
          <t xml:space="preserve"> </t>
        </is>
      </c>
    </row>
    <row r="25">
      <c r="A25" s="3" t="inlineStr">
        <is>
          <t>Statement Line Items [Line Items]</t>
        </is>
      </c>
      <c r="B25" s="4" t="inlineStr">
        <is>
          <t xml:space="preserve"> </t>
        </is>
      </c>
    </row>
    <row r="26">
      <c r="A26" s="4" t="inlineStr">
        <is>
          <t>Useful life measured as period of time, property, plant and equipment</t>
        </is>
      </c>
      <c r="B26"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s>
  <sheetData>
    <row r="1">
      <c r="A1" s="1" t="inlineStr">
        <is>
          <t>Impairment loss (Details) $ in Thousands</t>
        </is>
      </c>
      <c r="D1" s="2" t="inlineStr">
        <is>
          <t>12 Months Ended</t>
        </is>
      </c>
    </row>
    <row r="2">
      <c r="B2" s="2" t="inlineStr">
        <is>
          <t>Jan. 19, 2024 USD ($)</t>
        </is>
      </c>
      <c r="C2" s="2" t="inlineStr">
        <is>
          <t>Dec. 22, 2023 USD ($)</t>
        </is>
      </c>
      <c r="D2" s="2" t="inlineStr">
        <is>
          <t>Dec. 31, 2023 USD ($) $ / Ounce</t>
        </is>
      </c>
      <c r="E2" s="2" t="inlineStr">
        <is>
          <t>Dec. 31, 2022 USD ($) $ / Ounce</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portion of ownership interst in project</t>
        </is>
      </c>
      <c r="B4" s="4" t="inlineStr">
        <is>
          <t xml:space="preserve"> </t>
        </is>
      </c>
      <c r="C4" s="4" t="inlineStr">
        <is>
          <t xml:space="preserve"> </t>
        </is>
      </c>
      <c r="D4" s="8" t="n">
        <v>1</v>
      </c>
      <c r="E4" s="4" t="inlineStr">
        <is>
          <t xml:space="preserve"> </t>
        </is>
      </c>
    </row>
    <row r="5">
      <c r="A5" s="4" t="inlineStr">
        <is>
          <t>Impairment loss</t>
        </is>
      </c>
      <c r="B5" s="4" t="inlineStr">
        <is>
          <t xml:space="preserve"> </t>
        </is>
      </c>
      <c r="C5" s="4" t="inlineStr">
        <is>
          <t xml:space="preserve"> </t>
        </is>
      </c>
      <c r="D5" s="6" t="n">
        <v>34101</v>
      </c>
      <c r="E5" s="6" t="n">
        <v>145903</v>
      </c>
    </row>
    <row r="6">
      <c r="A6" s="4" t="inlineStr">
        <is>
          <t>Berg Property</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Proportion of ownership interst in project</t>
        </is>
      </c>
      <c r="B8" s="4" t="inlineStr">
        <is>
          <t xml:space="preserve"> </t>
        </is>
      </c>
      <c r="C8" s="8" t="n">
        <v>1</v>
      </c>
      <c r="D8" s="4" t="inlineStr">
        <is>
          <t xml:space="preserve"> </t>
        </is>
      </c>
      <c r="E8" s="4" t="inlineStr">
        <is>
          <t xml:space="preserve"> </t>
        </is>
      </c>
    </row>
    <row r="9">
      <c r="A9" s="4" t="inlineStr">
        <is>
          <t>Compensation from third parties for items of property, plant and equipment that were given up</t>
        </is>
      </c>
      <c r="B9" s="4" t="inlineStr">
        <is>
          <t xml:space="preserve"> </t>
        </is>
      </c>
      <c r="C9" s="6" t="n">
        <v>1500</v>
      </c>
      <c r="D9" s="4" t="inlineStr">
        <is>
          <t xml:space="preserve"> </t>
        </is>
      </c>
      <c r="E9" s="4" t="inlineStr">
        <is>
          <t xml:space="preserve"> </t>
        </is>
      </c>
    </row>
    <row r="10">
      <c r="A10" s="4" t="inlineStr">
        <is>
          <t>Berg Property | Classification of assets as held for sale</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Impairment</t>
        </is>
      </c>
      <c r="B12" s="6" t="n">
        <v>4100</v>
      </c>
      <c r="C12" s="4" t="inlineStr">
        <is>
          <t xml:space="preserve"> </t>
        </is>
      </c>
      <c r="D12" s="4" t="inlineStr">
        <is>
          <t xml:space="preserve"> </t>
        </is>
      </c>
      <c r="E12" s="4" t="inlineStr">
        <is>
          <t xml:space="preserve"> </t>
        </is>
      </c>
    </row>
    <row r="13">
      <c r="A13" s="4" t="inlineStr">
        <is>
          <t>Kemess Project</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Impairment loss</t>
        </is>
      </c>
      <c r="B15" s="4" t="inlineStr">
        <is>
          <t xml:space="preserve"> </t>
        </is>
      </c>
      <c r="C15" s="4" t="inlineStr">
        <is>
          <t xml:space="preserve"> </t>
        </is>
      </c>
      <c r="D15" s="6" t="n">
        <v>30000</v>
      </c>
      <c r="E15" s="5" t="n">
        <v>145900</v>
      </c>
    </row>
    <row r="16">
      <c r="A16" s="4" t="inlineStr">
        <is>
          <t>Impairment loss (reversal of impairment loss) recognised in profit or loss, net of tax</t>
        </is>
      </c>
      <c r="B16" s="4" t="inlineStr">
        <is>
          <t xml:space="preserve"> </t>
        </is>
      </c>
      <c r="C16" s="4" t="inlineStr">
        <is>
          <t xml:space="preserve"> </t>
        </is>
      </c>
      <c r="D16" s="4" t="inlineStr">
        <is>
          <t xml:space="preserve"> </t>
        </is>
      </c>
      <c r="E16" s="6" t="n">
        <v>13820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Gold and silver mineral reserves, per in-site gold equivalent ounce | $ / Ounce</t>
        </is>
      </c>
      <c r="B19" s="4" t="inlineStr">
        <is>
          <t xml:space="preserve"> </t>
        </is>
      </c>
      <c r="C19" s="4" t="inlineStr">
        <is>
          <t xml:space="preserve"> </t>
        </is>
      </c>
      <c r="D19" s="10" t="n">
        <v>19.3</v>
      </c>
      <c r="E19" s="10" t="n">
        <v>12.1</v>
      </c>
    </row>
    <row r="20">
      <c r="A20" s="4" t="inlineStr">
        <is>
          <t>Copper mineral reserves, per in-site gold equivalent ounce | $ / Ounce</t>
        </is>
      </c>
      <c r="B20" s="4" t="inlineStr">
        <is>
          <t xml:space="preserve"> </t>
        </is>
      </c>
      <c r="C20" s="4" t="inlineStr">
        <is>
          <t xml:space="preserve"> </t>
        </is>
      </c>
      <c r="D20" s="5" t="n">
        <v>6</v>
      </c>
      <c r="E20" s="5" t="n">
        <v>4</v>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Gold and silver mineral reserves, per in-site gold equivalent ounce | $ / Ounce</t>
        </is>
      </c>
      <c r="B23" s="4" t="inlineStr">
        <is>
          <t xml:space="preserve"> </t>
        </is>
      </c>
      <c r="C23" s="4" t="inlineStr">
        <is>
          <t xml:space="preserve"> </t>
        </is>
      </c>
      <c r="D23" s="10" t="n">
        <v>32.5</v>
      </c>
      <c r="E23" s="10" t="n">
        <v>22.4</v>
      </c>
    </row>
    <row r="24">
      <c r="A24" s="4" t="inlineStr">
        <is>
          <t>Copper mineral reserves, per in-site gold equivalent ounce | $ / Ounce</t>
        </is>
      </c>
      <c r="B24" s="4" t="inlineStr">
        <is>
          <t xml:space="preserve"> </t>
        </is>
      </c>
      <c r="C24" s="4" t="inlineStr">
        <is>
          <t xml:space="preserve"> </t>
        </is>
      </c>
      <c r="D24" s="10" t="n">
        <v>6.2</v>
      </c>
      <c r="E24" s="10" t="n">
        <v>6.6</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Schedule of Amounts Receivable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Gold and copper concentrate sales receivable</t>
        </is>
      </c>
      <c r="B3" s="6" t="n">
        <v>28103</v>
      </c>
      <c r="C3" s="6" t="n">
        <v>34715</v>
      </c>
    </row>
    <row r="4">
      <c r="A4" s="4" t="inlineStr">
        <is>
          <t>Molybdenum sales receivable</t>
        </is>
      </c>
      <c r="B4" s="5" t="n">
        <v>36793</v>
      </c>
      <c r="C4" s="5" t="n">
        <v>47613</v>
      </c>
    </row>
    <row r="5">
      <c r="A5" s="4" t="inlineStr">
        <is>
          <t>Consumption and income tax receivable</t>
        </is>
      </c>
      <c r="B5" s="5" t="n">
        <v>3326</v>
      </c>
      <c r="C5" s="5" t="n">
        <v>5703</v>
      </c>
    </row>
    <row r="6">
      <c r="A6" s="4" t="inlineStr">
        <is>
          <t>Other receivables</t>
        </is>
      </c>
      <c r="B6" s="5" t="n">
        <v>2541</v>
      </c>
      <c r="C6" s="5" t="n">
        <v>4130</v>
      </c>
    </row>
    <row r="7">
      <c r="A7" s="4" t="inlineStr">
        <is>
          <t>Total amounts receivable</t>
        </is>
      </c>
      <c r="B7" s="5" t="n">
        <v>70763</v>
      </c>
      <c r="C7" s="5" t="n">
        <v>92161</v>
      </c>
    </row>
    <row r="8">
      <c r="A8" s="4" t="inlineStr">
        <is>
          <t>Oksut Mine</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Current value added tax receivables</t>
        </is>
      </c>
      <c r="B10" s="6" t="n">
        <v>100</v>
      </c>
      <c r="C10" s="6" t="n">
        <v>2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Schedule of Inventories (Details) - USD ($)</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Stockpiles of ore</t>
        </is>
      </c>
      <c r="B4" s="6" t="n">
        <v>32610000</v>
      </c>
      <c r="C4" s="6" t="n">
        <v>46060000</v>
      </c>
    </row>
    <row r="5">
      <c r="A5" s="4" t="inlineStr">
        <is>
          <t>Gold in-circuit</t>
        </is>
      </c>
      <c r="B5" s="5" t="n">
        <v>8099000</v>
      </c>
      <c r="C5" s="5" t="n">
        <v>48358000</v>
      </c>
    </row>
    <row r="6">
      <c r="A6" s="4" t="inlineStr">
        <is>
          <t>Ore on leach pads</t>
        </is>
      </c>
      <c r="B6" s="5" t="n">
        <v>45368000</v>
      </c>
      <c r="C6" s="5" t="n">
        <v>28025000</v>
      </c>
    </row>
    <row r="7">
      <c r="A7" s="4" t="inlineStr">
        <is>
          <t>Gold doré</t>
        </is>
      </c>
      <c r="B7" s="5" t="n">
        <v>13000</v>
      </c>
      <c r="C7" s="5" t="n">
        <v>17000</v>
      </c>
    </row>
    <row r="8">
      <c r="A8" s="4" t="inlineStr">
        <is>
          <t>Copper and gold concentrate</t>
        </is>
      </c>
      <c r="B8" s="5" t="n">
        <v>23720000</v>
      </c>
      <c r="C8" s="5" t="n">
        <v>15226000</v>
      </c>
    </row>
    <row r="9">
      <c r="A9" s="4" t="inlineStr">
        <is>
          <t>Molybdenum inventory</t>
        </is>
      </c>
      <c r="B9" s="5" t="n">
        <v>74897000</v>
      </c>
      <c r="C9" s="5" t="n">
        <v>105060000</v>
      </c>
    </row>
    <row r="10">
      <c r="A10" s="4" t="inlineStr">
        <is>
          <t>Total product inventories</t>
        </is>
      </c>
      <c r="B10" s="5" t="n">
        <v>184707000</v>
      </c>
      <c r="C10" s="5" t="n">
        <v>242746000</v>
      </c>
    </row>
    <row r="11">
      <c r="A11" s="4" t="inlineStr">
        <is>
          <t>Current production supplies</t>
        </is>
      </c>
      <c r="B11" s="5" t="n">
        <v>72595000</v>
      </c>
      <c r="C11" s="5" t="n">
        <v>74053000</v>
      </c>
    </row>
    <row r="12">
      <c r="A12" s="4" t="inlineStr">
        <is>
          <t>Total inventories</t>
        </is>
      </c>
      <c r="B12" s="5" t="n">
        <v>257302000</v>
      </c>
      <c r="C12" s="5" t="n">
        <v>316799000</v>
      </c>
    </row>
    <row r="13">
      <c r="A13" s="4" t="inlineStr">
        <is>
          <t>Adjustment to fair value, inventories</t>
        </is>
      </c>
      <c r="B13" s="5" t="n">
        <v>500000</v>
      </c>
      <c r="C13" s="5" t="n">
        <v>28500000</v>
      </c>
    </row>
    <row r="14">
      <c r="A14" s="4" t="inlineStr">
        <is>
          <t>Inventory write-down</t>
        </is>
      </c>
      <c r="B14" s="5" t="n">
        <v>3700000</v>
      </c>
      <c r="C14" s="5" t="n">
        <v>2900000</v>
      </c>
    </row>
    <row r="15">
      <c r="A15" s="4" t="inlineStr">
        <is>
          <t>Gold-in-carbon</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Inventories</t>
        </is>
      </c>
      <c r="B17" s="5" t="n">
        <v>0</v>
      </c>
      <c r="C17" s="5" t="n">
        <v>46900000</v>
      </c>
    </row>
    <row r="18">
      <c r="A18" s="4" t="inlineStr">
        <is>
          <t>Kumtor mine | Accumulated impairment</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Current production supplies</t>
        </is>
      </c>
      <c r="B20" s="6" t="n">
        <v>9300000</v>
      </c>
      <c r="C20" s="6" t="n">
        <v>107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Schedule of Other Current Assets and Other Current Liabilitie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Current portion of derivative assets</t>
        </is>
      </c>
      <c r="B3" s="6" t="n">
        <v>10304</v>
      </c>
      <c r="C3" s="6" t="n">
        <v>11791</v>
      </c>
    </row>
    <row r="4">
      <c r="A4" s="4" t="inlineStr">
        <is>
          <t>Current receivables due from associates</t>
        </is>
      </c>
      <c r="B4" s="5" t="n">
        <v>0</v>
      </c>
      <c r="C4" s="5" t="n">
        <v>25000</v>
      </c>
    </row>
    <row r="5">
      <c r="A5" s="4" t="inlineStr">
        <is>
          <t>Prepaid insurance expenses</t>
        </is>
      </c>
      <c r="B5" s="5" t="n">
        <v>5999</v>
      </c>
      <c r="C5" s="5" t="n">
        <v>7213</v>
      </c>
    </row>
    <row r="6">
      <c r="A6" s="4" t="inlineStr">
        <is>
          <t>Deposits for consumable supplies</t>
        </is>
      </c>
      <c r="B6" s="5" t="n">
        <v>3629</v>
      </c>
      <c r="C6" s="5" t="n">
        <v>1686</v>
      </c>
    </row>
    <row r="7">
      <c r="A7" s="4" t="inlineStr">
        <is>
          <t>Marketable securities</t>
        </is>
      </c>
      <c r="B7" s="5" t="n">
        <v>2834</v>
      </c>
      <c r="C7" s="5" t="n">
        <v>830</v>
      </c>
    </row>
    <row r="8">
      <c r="A8" s="4" t="inlineStr">
        <is>
          <t>Asset held-for-sale</t>
        </is>
      </c>
      <c r="B8" s="5" t="n">
        <v>1510</v>
      </c>
      <c r="C8" s="5" t="n">
        <v>0</v>
      </c>
    </row>
    <row r="9">
      <c r="A9" s="4" t="inlineStr">
        <is>
          <t>Other</t>
        </is>
      </c>
      <c r="B9" s="5" t="n">
        <v>745</v>
      </c>
      <c r="C9" s="5" t="n">
        <v>3264</v>
      </c>
    </row>
    <row r="10">
      <c r="A10" s="4" t="inlineStr">
        <is>
          <t>Total other current assets</t>
        </is>
      </c>
      <c r="B10" s="5" t="n">
        <v>25021</v>
      </c>
      <c r="C10" s="5" t="n">
        <v>49784</v>
      </c>
    </row>
    <row r="11">
      <c r="A11" s="4" t="inlineStr">
        <is>
          <t>Current portion of lease obligations</t>
        </is>
      </c>
      <c r="B11" s="5" t="n">
        <v>6106</v>
      </c>
      <c r="C11" s="5" t="n">
        <v>5245</v>
      </c>
    </row>
    <row r="12">
      <c r="A12" s="4" t="inlineStr">
        <is>
          <t>Current portion of derivative liabilities</t>
        </is>
      </c>
      <c r="B12" s="5" t="n">
        <v>2965</v>
      </c>
      <c r="C12" s="5" t="n">
        <v>14189</v>
      </c>
    </row>
    <row r="13">
      <c r="A13" s="4" t="inlineStr">
        <is>
          <t>Current portion of reclamation provision</t>
        </is>
      </c>
      <c r="B13" s="5" t="n">
        <v>28087</v>
      </c>
      <c r="C13" s="5" t="n">
        <v>10942</v>
      </c>
    </row>
    <row r="14">
      <c r="A14" s="4" t="inlineStr">
        <is>
          <t>Deferred milestone payment</t>
        </is>
      </c>
      <c r="B14" s="5" t="n">
        <v>0</v>
      </c>
      <c r="C14" s="5" t="n">
        <v>30871</v>
      </c>
    </row>
    <row r="15">
      <c r="A15" s="4" t="inlineStr">
        <is>
          <t>Share repurchase liability</t>
        </is>
      </c>
      <c r="B15" s="5" t="n">
        <v>8084</v>
      </c>
      <c r="C15" s="5" t="n">
        <v>0</v>
      </c>
    </row>
    <row r="16">
      <c r="A16" s="4" t="inlineStr">
        <is>
          <t>Deferred revenue</t>
        </is>
      </c>
      <c r="B16" s="5" t="n">
        <v>9536</v>
      </c>
      <c r="C16" s="5" t="n">
        <v>12283</v>
      </c>
    </row>
    <row r="17">
      <c r="A17" s="4" t="inlineStr">
        <is>
          <t>Total other current liabilities</t>
        </is>
      </c>
      <c r="B17" s="5" t="n">
        <v>54778</v>
      </c>
      <c r="C17" s="5" t="n">
        <v>73529</v>
      </c>
    </row>
    <row r="18">
      <c r="A18" s="4" t="inlineStr">
        <is>
          <t>Provision for decommissioning, restoration and rehabilitation costs</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Current portion of reclamation provision</t>
        </is>
      </c>
      <c r="B20" s="6" t="n">
        <v>28087</v>
      </c>
      <c r="C20" s="6" t="n">
        <v>109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arrying Value of Property, Plant and Equipment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t>
        </is>
      </c>
      <c r="B4" s="6" t="n">
        <v>1272792</v>
      </c>
      <c r="C4" s="4" t="inlineStr">
        <is>
          <t xml:space="preserve"> </t>
        </is>
      </c>
    </row>
    <row r="5">
      <c r="A5" s="4" t="inlineStr">
        <is>
          <t>Additions</t>
        </is>
      </c>
      <c r="B5" s="5" t="n">
        <v>121656</v>
      </c>
      <c r="C5" s="6" t="n">
        <v>275107</v>
      </c>
    </row>
    <row r="6">
      <c r="A6" s="4" t="inlineStr">
        <is>
          <t>Balance</t>
        </is>
      </c>
      <c r="B6" s="5" t="n">
        <v>1237506</v>
      </c>
      <c r="C6" s="5" t="n">
        <v>1272792</v>
      </c>
    </row>
    <row r="7">
      <c r="A7" s="4" t="inlineStr">
        <is>
          <t>Cost</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Balance</t>
        </is>
      </c>
      <c r="B9" s="5" t="n">
        <v>1834290</v>
      </c>
      <c r="C9" s="5" t="n">
        <v>1561327</v>
      </c>
    </row>
    <row r="10">
      <c r="A10" s="4" t="inlineStr">
        <is>
          <t>Additions</t>
        </is>
      </c>
      <c r="B10" s="5" t="n">
        <v>121656</v>
      </c>
      <c r="C10" s="5" t="n">
        <v>275107</v>
      </c>
    </row>
    <row r="11">
      <c r="A11" s="4" t="inlineStr">
        <is>
          <t>Disposal</t>
        </is>
      </c>
      <c r="B11" s="5" t="n">
        <v>-11332</v>
      </c>
      <c r="C11" s="5" t="n">
        <v>-2144</v>
      </c>
    </row>
    <row r="12">
      <c r="A12" s="4" t="inlineStr">
        <is>
          <t>Transfers</t>
        </is>
      </c>
      <c r="B12" s="5" t="n">
        <v>0</v>
      </c>
      <c r="C12" s="5" t="n">
        <v>0</v>
      </c>
    </row>
    <row r="13">
      <c r="A13" s="4" t="inlineStr">
        <is>
          <t>Reclassified to assets held-for-sale</t>
        </is>
      </c>
      <c r="B13" s="5" t="n">
        <v>-5611</v>
      </c>
      <c r="C13" s="4" t="inlineStr">
        <is>
          <t xml:space="preserve"> </t>
        </is>
      </c>
    </row>
    <row r="14">
      <c r="A14" s="4" t="inlineStr">
        <is>
          <t>Balance</t>
        </is>
      </c>
      <c r="B14" s="5" t="n">
        <v>1939003</v>
      </c>
      <c r="C14" s="5" t="n">
        <v>1834290</v>
      </c>
    </row>
    <row r="15">
      <c r="A15" s="4" t="inlineStr">
        <is>
          <t>Accumulated depreciation and other charges</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Balance</t>
        </is>
      </c>
      <c r="B17" s="5" t="n">
        <v>-561498</v>
      </c>
      <c r="C17" s="5" t="n">
        <v>-289236</v>
      </c>
    </row>
    <row r="18">
      <c r="A18" s="4" t="inlineStr">
        <is>
          <t>Charge for the year</t>
        </is>
      </c>
      <c r="B18" s="5" t="n">
        <v>114988</v>
      </c>
      <c r="C18" s="5" t="n">
        <v>127887</v>
      </c>
    </row>
    <row r="19">
      <c r="A19" s="4" t="inlineStr">
        <is>
          <t>Disposal</t>
        </is>
      </c>
      <c r="B19" s="5" t="n">
        <v>4989</v>
      </c>
      <c r="C19" s="5" t="n">
        <v>1528</v>
      </c>
    </row>
    <row r="20">
      <c r="A20" s="4" t="inlineStr">
        <is>
          <t>Impairment</t>
        </is>
      </c>
      <c r="B20" s="5" t="n">
        <v>34101</v>
      </c>
      <c r="C20" s="5" t="n">
        <v>145903</v>
      </c>
    </row>
    <row r="21">
      <c r="A21" s="4" t="inlineStr">
        <is>
          <t>Balance</t>
        </is>
      </c>
      <c r="B21" s="5" t="n">
        <v>-701497</v>
      </c>
      <c r="C21" s="5" t="n">
        <v>-561498</v>
      </c>
    </row>
    <row r="22">
      <c r="A22" s="4" t="inlineStr">
        <is>
          <t>Accumulated depreciation, amortisation and impairment</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Reclassified to assets held-for-sale</t>
        </is>
      </c>
      <c r="B24" s="5" t="n">
        <v>4101</v>
      </c>
      <c r="C24" s="4" t="inlineStr">
        <is>
          <t xml:space="preserve"> </t>
        </is>
      </c>
    </row>
    <row r="25">
      <c r="A25" s="4" t="inlineStr">
        <is>
          <t>Buildings, plant and equipment</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Balance</t>
        </is>
      </c>
      <c r="B27" s="5" t="n">
        <v>732848</v>
      </c>
      <c r="C27" s="4" t="inlineStr">
        <is>
          <t xml:space="preserve"> </t>
        </is>
      </c>
    </row>
    <row r="28">
      <c r="A28" s="4" t="inlineStr">
        <is>
          <t>Balance</t>
        </is>
      </c>
      <c r="B28" s="5" t="n">
        <v>692592</v>
      </c>
      <c r="C28" s="5" t="n">
        <v>732848</v>
      </c>
    </row>
    <row r="29">
      <c r="A29" s="4" t="inlineStr">
        <is>
          <t>Buildings, plant and equipment | Cost</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Balance</t>
        </is>
      </c>
      <c r="B31" s="5" t="n">
        <v>1136143</v>
      </c>
      <c r="C31" s="5" t="n">
        <v>1061812</v>
      </c>
    </row>
    <row r="32">
      <c r="A32" s="4" t="inlineStr">
        <is>
          <t>Additions</t>
        </is>
      </c>
      <c r="B32" s="5" t="n">
        <v>17961</v>
      </c>
      <c r="C32" s="5" t="n">
        <v>11279</v>
      </c>
    </row>
    <row r="33">
      <c r="A33" s="4" t="inlineStr">
        <is>
          <t>Disposal</t>
        </is>
      </c>
      <c r="B33" s="5" t="n">
        <v>-6609</v>
      </c>
      <c r="C33" s="5" t="n">
        <v>-2144</v>
      </c>
    </row>
    <row r="34">
      <c r="A34" s="4" t="inlineStr">
        <is>
          <t>Transfers</t>
        </is>
      </c>
      <c r="B34" s="5" t="n">
        <v>39106</v>
      </c>
      <c r="C34" s="5" t="n">
        <v>65196</v>
      </c>
    </row>
    <row r="35">
      <c r="A35" s="4" t="inlineStr">
        <is>
          <t>Reclassified to assets held-for-sale</t>
        </is>
      </c>
      <c r="B35" s="5" t="n">
        <v>0</v>
      </c>
      <c r="C35" s="4" t="inlineStr">
        <is>
          <t xml:space="preserve"> </t>
        </is>
      </c>
    </row>
    <row r="36">
      <c r="A36" s="4" t="inlineStr">
        <is>
          <t>Balance</t>
        </is>
      </c>
      <c r="B36" s="5" t="n">
        <v>1186601</v>
      </c>
      <c r="C36" s="5" t="n">
        <v>1136143</v>
      </c>
    </row>
    <row r="37">
      <c r="A37" s="4" t="inlineStr">
        <is>
          <t>Buildings, plant and equipment | Accumulated depreciation and other charges</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Balance</t>
        </is>
      </c>
      <c r="B39" s="5" t="n">
        <v>-403295</v>
      </c>
      <c r="C39" s="5" t="n">
        <v>-226337</v>
      </c>
    </row>
    <row r="40">
      <c r="A40" s="4" t="inlineStr">
        <is>
          <t>Charge for the year</t>
        </is>
      </c>
      <c r="B40" s="5" t="n">
        <v>95703</v>
      </c>
      <c r="C40" s="5" t="n">
        <v>98236</v>
      </c>
    </row>
    <row r="41">
      <c r="A41" s="4" t="inlineStr">
        <is>
          <t>Disposal</t>
        </is>
      </c>
      <c r="B41" s="5" t="n">
        <v>4989</v>
      </c>
      <c r="C41" s="5" t="n">
        <v>1528</v>
      </c>
    </row>
    <row r="42">
      <c r="A42" s="4" t="inlineStr">
        <is>
          <t>Impairment</t>
        </is>
      </c>
      <c r="B42" s="5" t="n">
        <v>0</v>
      </c>
      <c r="C42" s="5" t="n">
        <v>80250</v>
      </c>
    </row>
    <row r="43">
      <c r="A43" s="4" t="inlineStr">
        <is>
          <t>Balance</t>
        </is>
      </c>
      <c r="B43" s="5" t="n">
        <v>-494009</v>
      </c>
      <c r="C43" s="5" t="n">
        <v>-403295</v>
      </c>
    </row>
    <row r="44">
      <c r="A44" s="4" t="inlineStr">
        <is>
          <t>Buildings, plant and equipment | Accumulated depreciation, amortisation and impairment</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Reclassified to assets held-for-sale</t>
        </is>
      </c>
      <c r="B46" s="5" t="n">
        <v>0</v>
      </c>
      <c r="C46" s="4" t="inlineStr">
        <is>
          <t xml:space="preserve"> </t>
        </is>
      </c>
    </row>
    <row r="47">
      <c r="A47" s="4" t="inlineStr">
        <is>
          <t>Mining properties</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Balance</t>
        </is>
      </c>
      <c r="B49" s="5" t="n">
        <v>494571</v>
      </c>
      <c r="C49" s="4" t="inlineStr">
        <is>
          <t xml:space="preserve"> </t>
        </is>
      </c>
    </row>
    <row r="50">
      <c r="A50" s="4" t="inlineStr">
        <is>
          <t>Balance</t>
        </is>
      </c>
      <c r="B50" s="5" t="n">
        <v>456068</v>
      </c>
      <c r="C50" s="5" t="n">
        <v>494571</v>
      </c>
    </row>
    <row r="51">
      <c r="A51" s="4" t="inlineStr">
        <is>
          <t>Mining properties | Cost</t>
        </is>
      </c>
      <c r="B51" s="4" t="inlineStr">
        <is>
          <t xml:space="preserve"> </t>
        </is>
      </c>
      <c r="C51" s="4" t="inlineStr">
        <is>
          <t xml:space="preserve"> </t>
        </is>
      </c>
    </row>
    <row r="52">
      <c r="A52" s="3" t="inlineStr">
        <is>
          <t>Statement Line Items [Line Items]</t>
        </is>
      </c>
      <c r="B52" s="4" t="inlineStr">
        <is>
          <t xml:space="preserve"> </t>
        </is>
      </c>
      <c r="C52" s="4" t="inlineStr">
        <is>
          <t xml:space="preserve"> </t>
        </is>
      </c>
    </row>
    <row r="53">
      <c r="A53" s="4" t="inlineStr">
        <is>
          <t>Balance</t>
        </is>
      </c>
      <c r="B53" s="5" t="n">
        <v>591447</v>
      </c>
      <c r="C53" s="5" t="n">
        <v>382645</v>
      </c>
    </row>
    <row r="54">
      <c r="A54" s="4" t="inlineStr">
        <is>
          <t>Additions</t>
        </is>
      </c>
      <c r="B54" s="5" t="n">
        <v>16661</v>
      </c>
      <c r="C54" s="5" t="n">
        <v>205518</v>
      </c>
    </row>
    <row r="55">
      <c r="A55" s="4" t="inlineStr">
        <is>
          <t>Disposal</t>
        </is>
      </c>
      <c r="B55" s="5" t="n">
        <v>-4723</v>
      </c>
      <c r="C55" s="5" t="n">
        <v>0</v>
      </c>
    </row>
    <row r="56">
      <c r="A56" s="4" t="inlineStr">
        <is>
          <t>Transfers</t>
        </is>
      </c>
      <c r="B56" s="5" t="n">
        <v>4330</v>
      </c>
      <c r="C56" s="5" t="n">
        <v>3284</v>
      </c>
    </row>
    <row r="57">
      <c r="A57" s="4" t="inlineStr">
        <is>
          <t>Reclassified to assets held-for-sale</t>
        </is>
      </c>
      <c r="B57" s="5" t="n">
        <v>-5611</v>
      </c>
      <c r="C57" s="4" t="inlineStr">
        <is>
          <t xml:space="preserve"> </t>
        </is>
      </c>
    </row>
    <row r="58">
      <c r="A58" s="4" t="inlineStr">
        <is>
          <t>Balance</t>
        </is>
      </c>
      <c r="B58" s="5" t="n">
        <v>602104</v>
      </c>
      <c r="C58" s="5" t="n">
        <v>591447</v>
      </c>
    </row>
    <row r="59">
      <c r="A59" s="4" t="inlineStr">
        <is>
          <t>Mining properties | Accumulated depreciation and other charges</t>
        </is>
      </c>
      <c r="B59" s="4" t="inlineStr">
        <is>
          <t xml:space="preserve"> </t>
        </is>
      </c>
      <c r="C59" s="4" t="inlineStr">
        <is>
          <t xml:space="preserve"> </t>
        </is>
      </c>
    </row>
    <row r="60">
      <c r="A60" s="3" t="inlineStr">
        <is>
          <t>Statement Line Items [Line Items]</t>
        </is>
      </c>
      <c r="B60" s="4" t="inlineStr">
        <is>
          <t xml:space="preserve"> </t>
        </is>
      </c>
      <c r="C60" s="4" t="inlineStr">
        <is>
          <t xml:space="preserve"> </t>
        </is>
      </c>
    </row>
    <row r="61">
      <c r="A61" s="4" t="inlineStr">
        <is>
          <t>Balance</t>
        </is>
      </c>
      <c r="B61" s="5" t="n">
        <v>-96876</v>
      </c>
      <c r="C61" s="5" t="n">
        <v>-27747</v>
      </c>
    </row>
    <row r="62">
      <c r="A62" s="4" t="inlineStr">
        <is>
          <t>Charge for the year</t>
        </is>
      </c>
      <c r="B62" s="5" t="n">
        <v>19160</v>
      </c>
      <c r="C62" s="5" t="n">
        <v>20179</v>
      </c>
    </row>
    <row r="63">
      <c r="A63" s="4" t="inlineStr">
        <is>
          <t>Disposal</t>
        </is>
      </c>
      <c r="B63" s="5" t="n">
        <v>0</v>
      </c>
      <c r="C63" s="5" t="n">
        <v>0</v>
      </c>
    </row>
    <row r="64">
      <c r="A64" s="4" t="inlineStr">
        <is>
          <t>Impairment</t>
        </is>
      </c>
      <c r="B64" s="5" t="n">
        <v>34101</v>
      </c>
      <c r="C64" s="5" t="n">
        <v>48950</v>
      </c>
    </row>
    <row r="65">
      <c r="A65" s="4" t="inlineStr">
        <is>
          <t>Balance</t>
        </is>
      </c>
      <c r="B65" s="5" t="n">
        <v>-146036</v>
      </c>
      <c r="C65" s="5" t="n">
        <v>-96876</v>
      </c>
    </row>
    <row r="66">
      <c r="A66" s="4" t="inlineStr">
        <is>
          <t>Mining properties | Accumulated depreciation, amortisation and impairment</t>
        </is>
      </c>
      <c r="B66" s="4" t="inlineStr">
        <is>
          <t xml:space="preserve"> </t>
        </is>
      </c>
      <c r="C66" s="4" t="inlineStr">
        <is>
          <t xml:space="preserve"> </t>
        </is>
      </c>
    </row>
    <row r="67">
      <c r="A67" s="3" t="inlineStr">
        <is>
          <t>Statement Line Items [Line Items]</t>
        </is>
      </c>
      <c r="B67" s="4" t="inlineStr">
        <is>
          <t xml:space="preserve"> </t>
        </is>
      </c>
      <c r="C67" s="4" t="inlineStr">
        <is>
          <t xml:space="preserve"> </t>
        </is>
      </c>
    </row>
    <row r="68">
      <c r="A68" s="4" t="inlineStr">
        <is>
          <t>Reclassified to assets held-for-sale</t>
        </is>
      </c>
      <c r="B68" s="5" t="n">
        <v>4101</v>
      </c>
      <c r="C68" s="4" t="inlineStr">
        <is>
          <t xml:space="preserve"> </t>
        </is>
      </c>
    </row>
    <row r="69">
      <c r="A69" s="4" t="inlineStr">
        <is>
          <t>Capitalized Stripping Costs</t>
        </is>
      </c>
      <c r="B69" s="4" t="inlineStr">
        <is>
          <t xml:space="preserve"> </t>
        </is>
      </c>
      <c r="C69" s="4" t="inlineStr">
        <is>
          <t xml:space="preserve"> </t>
        </is>
      </c>
    </row>
    <row r="70">
      <c r="A70" s="3" t="inlineStr">
        <is>
          <t>Statement Line Items [Line Items]</t>
        </is>
      </c>
      <c r="B70" s="4" t="inlineStr">
        <is>
          <t xml:space="preserve"> </t>
        </is>
      </c>
      <c r="C70" s="4" t="inlineStr">
        <is>
          <t xml:space="preserve"> </t>
        </is>
      </c>
    </row>
    <row r="71">
      <c r="A71" s="4" t="inlineStr">
        <is>
          <t>Balance</t>
        </is>
      </c>
      <c r="B71" s="5" t="n">
        <v>14438</v>
      </c>
      <c r="C71" s="4" t="inlineStr">
        <is>
          <t xml:space="preserve"> </t>
        </is>
      </c>
    </row>
    <row r="72">
      <c r="A72" s="4" t="inlineStr">
        <is>
          <t>Balance</t>
        </is>
      </c>
      <c r="B72" s="5" t="n">
        <v>35093</v>
      </c>
      <c r="C72" s="5" t="n">
        <v>14438</v>
      </c>
    </row>
    <row r="73">
      <c r="A73" s="4" t="inlineStr">
        <is>
          <t>Capitalized Stripping Costs | Cost</t>
        </is>
      </c>
      <c r="B73" s="4" t="inlineStr">
        <is>
          <t xml:space="preserve"> </t>
        </is>
      </c>
      <c r="C73" s="4" t="inlineStr">
        <is>
          <t xml:space="preserve"> </t>
        </is>
      </c>
    </row>
    <row r="74">
      <c r="A74" s="3" t="inlineStr">
        <is>
          <t>Statement Line Items [Line Items]</t>
        </is>
      </c>
      <c r="B74" s="4" t="inlineStr">
        <is>
          <t xml:space="preserve"> </t>
        </is>
      </c>
      <c r="C74" s="4" t="inlineStr">
        <is>
          <t xml:space="preserve"> </t>
        </is>
      </c>
    </row>
    <row r="75">
      <c r="A75" s="4" t="inlineStr">
        <is>
          <t>Balance</t>
        </is>
      </c>
      <c r="B75" s="5" t="n">
        <v>59062</v>
      </c>
      <c r="C75" s="5" t="n">
        <v>59062</v>
      </c>
    </row>
    <row r="76">
      <c r="A76" s="4" t="inlineStr">
        <is>
          <t>Additions</t>
        </is>
      </c>
      <c r="B76" s="5" t="n">
        <v>20780</v>
      </c>
      <c r="C76" s="5" t="n">
        <v>0</v>
      </c>
    </row>
    <row r="77">
      <c r="A77" s="4" t="inlineStr">
        <is>
          <t>Disposal</t>
        </is>
      </c>
      <c r="B77" s="5" t="n">
        <v>0</v>
      </c>
      <c r="C77" s="5" t="n">
        <v>0</v>
      </c>
    </row>
    <row r="78">
      <c r="A78" s="4" t="inlineStr">
        <is>
          <t>Transfers</t>
        </is>
      </c>
      <c r="B78" s="5" t="n">
        <v>0</v>
      </c>
      <c r="C78" s="5" t="n">
        <v>0</v>
      </c>
    </row>
    <row r="79">
      <c r="A79" s="4" t="inlineStr">
        <is>
          <t>Reclassified to assets held-for-sale</t>
        </is>
      </c>
      <c r="B79" s="5" t="n">
        <v>0</v>
      </c>
      <c r="C79" s="4" t="inlineStr">
        <is>
          <t xml:space="preserve"> </t>
        </is>
      </c>
    </row>
    <row r="80">
      <c r="A80" s="4" t="inlineStr">
        <is>
          <t>Balance</t>
        </is>
      </c>
      <c r="B80" s="5" t="n">
        <v>79842</v>
      </c>
      <c r="C80" s="5" t="n">
        <v>59062</v>
      </c>
    </row>
    <row r="81">
      <c r="A81" s="4" t="inlineStr">
        <is>
          <t>Capitalized Stripping Costs | Accumulated depreciation and other charges</t>
        </is>
      </c>
      <c r="B81" s="4" t="inlineStr">
        <is>
          <t xml:space="preserve"> </t>
        </is>
      </c>
      <c r="C81" s="4" t="inlineStr">
        <is>
          <t xml:space="preserve"> </t>
        </is>
      </c>
    </row>
    <row r="82">
      <c r="A82" s="3" t="inlineStr">
        <is>
          <t>Statement Line Items [Line Items]</t>
        </is>
      </c>
      <c r="B82" s="4" t="inlineStr">
        <is>
          <t xml:space="preserve"> </t>
        </is>
      </c>
      <c r="C82" s="4" t="inlineStr">
        <is>
          <t xml:space="preserve"> </t>
        </is>
      </c>
    </row>
    <row r="83">
      <c r="A83" s="4" t="inlineStr">
        <is>
          <t>Balance</t>
        </is>
      </c>
      <c r="B83" s="5" t="n">
        <v>-44624</v>
      </c>
      <c r="C83" s="5" t="n">
        <v>-35152</v>
      </c>
    </row>
    <row r="84">
      <c r="A84" s="4" t="inlineStr">
        <is>
          <t>Charge for the year</t>
        </is>
      </c>
      <c r="B84" s="5" t="n">
        <v>125</v>
      </c>
      <c r="C84" s="5" t="n">
        <v>9472</v>
      </c>
    </row>
    <row r="85">
      <c r="A85" s="4" t="inlineStr">
        <is>
          <t>Disposal</t>
        </is>
      </c>
      <c r="B85" s="5" t="n">
        <v>0</v>
      </c>
      <c r="C85" s="5" t="n">
        <v>0</v>
      </c>
    </row>
    <row r="86">
      <c r="A86" s="4" t="inlineStr">
        <is>
          <t>Impairment</t>
        </is>
      </c>
      <c r="B86" s="5" t="n">
        <v>0</v>
      </c>
      <c r="C86" s="5" t="n">
        <v>0</v>
      </c>
    </row>
    <row r="87">
      <c r="A87" s="4" t="inlineStr">
        <is>
          <t>Balance</t>
        </is>
      </c>
      <c r="B87" s="5" t="n">
        <v>-44749</v>
      </c>
      <c r="C87" s="5" t="n">
        <v>-44624</v>
      </c>
    </row>
    <row r="88">
      <c r="A88" s="4" t="inlineStr">
        <is>
          <t>Capitalized Stripping Costs | Accumulated depreciation, amortisation and impairment</t>
        </is>
      </c>
      <c r="B88" s="4" t="inlineStr">
        <is>
          <t xml:space="preserve"> </t>
        </is>
      </c>
      <c r="C88" s="4" t="inlineStr">
        <is>
          <t xml:space="preserve"> </t>
        </is>
      </c>
    </row>
    <row r="89">
      <c r="A89" s="3" t="inlineStr">
        <is>
          <t>Statement Line Items [Line Items]</t>
        </is>
      </c>
      <c r="B89" s="4" t="inlineStr">
        <is>
          <t xml:space="preserve"> </t>
        </is>
      </c>
      <c r="C89" s="4" t="inlineStr">
        <is>
          <t xml:space="preserve"> </t>
        </is>
      </c>
    </row>
    <row r="90">
      <c r="A90" s="4" t="inlineStr">
        <is>
          <t>Reclassified to assets held-for-sale</t>
        </is>
      </c>
      <c r="B90" s="5" t="n">
        <v>0</v>
      </c>
      <c r="C90" s="4" t="inlineStr">
        <is>
          <t xml:space="preserve"> </t>
        </is>
      </c>
    </row>
    <row r="91">
      <c r="A91" s="4" t="inlineStr">
        <is>
          <t>Construction in Progress</t>
        </is>
      </c>
      <c r="B91" s="4" t="inlineStr">
        <is>
          <t xml:space="preserve"> </t>
        </is>
      </c>
      <c r="C91" s="4" t="inlineStr">
        <is>
          <t xml:space="preserve"> </t>
        </is>
      </c>
    </row>
    <row r="92">
      <c r="A92" s="3" t="inlineStr">
        <is>
          <t>Statement Line Items [Line Items]</t>
        </is>
      </c>
      <c r="B92" s="4" t="inlineStr">
        <is>
          <t xml:space="preserve"> </t>
        </is>
      </c>
      <c r="C92" s="4" t="inlineStr">
        <is>
          <t xml:space="preserve"> </t>
        </is>
      </c>
    </row>
    <row r="93">
      <c r="A93" s="4" t="inlineStr">
        <is>
          <t>Balance</t>
        </is>
      </c>
      <c r="B93" s="5" t="n">
        <v>30935</v>
      </c>
      <c r="C93" s="4" t="inlineStr">
        <is>
          <t xml:space="preserve"> </t>
        </is>
      </c>
    </row>
    <row r="94">
      <c r="A94" s="4" t="inlineStr">
        <is>
          <t>Balance</t>
        </is>
      </c>
      <c r="B94" s="5" t="n">
        <v>53753</v>
      </c>
      <c r="C94" s="5" t="n">
        <v>30935</v>
      </c>
    </row>
    <row r="95">
      <c r="A95" s="4" t="inlineStr">
        <is>
          <t>Construction in Progress | Cost</t>
        </is>
      </c>
      <c r="B95" s="4" t="inlineStr">
        <is>
          <t xml:space="preserve"> </t>
        </is>
      </c>
      <c r="C95" s="4" t="inlineStr">
        <is>
          <t xml:space="preserve"> </t>
        </is>
      </c>
    </row>
    <row r="96">
      <c r="A96" s="3" t="inlineStr">
        <is>
          <t>Statement Line Items [Line Items]</t>
        </is>
      </c>
      <c r="B96" s="4" t="inlineStr">
        <is>
          <t xml:space="preserve"> </t>
        </is>
      </c>
      <c r="C96" s="4" t="inlineStr">
        <is>
          <t xml:space="preserve"> </t>
        </is>
      </c>
    </row>
    <row r="97">
      <c r="A97" s="4" t="inlineStr">
        <is>
          <t>Balance</t>
        </is>
      </c>
      <c r="B97" s="5" t="n">
        <v>47638</v>
      </c>
      <c r="C97" s="5" t="n">
        <v>57808</v>
      </c>
    </row>
    <row r="98">
      <c r="A98" s="4" t="inlineStr">
        <is>
          <t>Additions</t>
        </is>
      </c>
      <c r="B98" s="5" t="n">
        <v>66254</v>
      </c>
      <c r="C98" s="5" t="n">
        <v>58310</v>
      </c>
    </row>
    <row r="99">
      <c r="A99" s="4" t="inlineStr">
        <is>
          <t>Disposal</t>
        </is>
      </c>
      <c r="B99" s="5" t="n">
        <v>0</v>
      </c>
      <c r="C99" s="5" t="n">
        <v>0</v>
      </c>
    </row>
    <row r="100">
      <c r="A100" s="4" t="inlineStr">
        <is>
          <t>Transfers</t>
        </is>
      </c>
      <c r="B100" s="5" t="n">
        <v>-43436</v>
      </c>
      <c r="C100" s="5" t="n">
        <v>-68480</v>
      </c>
    </row>
    <row r="101">
      <c r="A101" s="4" t="inlineStr">
        <is>
          <t>Reclassified to assets held-for-sale</t>
        </is>
      </c>
      <c r="B101" s="5" t="n">
        <v>0</v>
      </c>
      <c r="C101" s="4" t="inlineStr">
        <is>
          <t xml:space="preserve"> </t>
        </is>
      </c>
    </row>
    <row r="102">
      <c r="A102" s="4" t="inlineStr">
        <is>
          <t>Balance</t>
        </is>
      </c>
      <c r="B102" s="5" t="n">
        <v>70456</v>
      </c>
      <c r="C102" s="5" t="n">
        <v>47638</v>
      </c>
    </row>
    <row r="103">
      <c r="A103" s="4" t="inlineStr">
        <is>
          <t>Construction in Progress | Accumulated depreciation and other charges</t>
        </is>
      </c>
      <c r="B103" s="4" t="inlineStr">
        <is>
          <t xml:space="preserve"> </t>
        </is>
      </c>
      <c r="C103" s="4" t="inlineStr">
        <is>
          <t xml:space="preserve"> </t>
        </is>
      </c>
    </row>
    <row r="104">
      <c r="A104" s="3" t="inlineStr">
        <is>
          <t>Statement Line Items [Line Items]</t>
        </is>
      </c>
      <c r="B104" s="4" t="inlineStr">
        <is>
          <t xml:space="preserve"> </t>
        </is>
      </c>
      <c r="C104" s="4" t="inlineStr">
        <is>
          <t xml:space="preserve"> </t>
        </is>
      </c>
    </row>
    <row r="105">
      <c r="A105" s="4" t="inlineStr">
        <is>
          <t>Balance</t>
        </is>
      </c>
      <c r="B105" s="5" t="n">
        <v>-16703</v>
      </c>
      <c r="C105" s="5" t="n">
        <v>0</v>
      </c>
    </row>
    <row r="106">
      <c r="A106" s="4" t="inlineStr">
        <is>
          <t>Charge for the year</t>
        </is>
      </c>
      <c r="B106" s="5" t="n">
        <v>0</v>
      </c>
      <c r="C106" s="5" t="n">
        <v>0</v>
      </c>
    </row>
    <row r="107">
      <c r="A107" s="4" t="inlineStr">
        <is>
          <t>Disposal</t>
        </is>
      </c>
      <c r="B107" s="5" t="n">
        <v>0</v>
      </c>
      <c r="C107" s="5" t="n">
        <v>0</v>
      </c>
    </row>
    <row r="108">
      <c r="A108" s="4" t="inlineStr">
        <is>
          <t>Impairment</t>
        </is>
      </c>
      <c r="B108" s="5" t="n">
        <v>0</v>
      </c>
      <c r="C108" s="5" t="n">
        <v>16703</v>
      </c>
    </row>
    <row r="109">
      <c r="A109" s="4" t="inlineStr">
        <is>
          <t>Balance</t>
        </is>
      </c>
      <c r="B109" s="5" t="n">
        <v>-16703</v>
      </c>
      <c r="C109" s="6" t="n">
        <v>-16703</v>
      </c>
    </row>
    <row r="110">
      <c r="A110" s="4" t="inlineStr">
        <is>
          <t>Construction in Progress | Accumulated depreciation, amortisation and impairment</t>
        </is>
      </c>
      <c r="B110" s="4" t="inlineStr">
        <is>
          <t xml:space="preserve"> </t>
        </is>
      </c>
      <c r="C110" s="4" t="inlineStr">
        <is>
          <t xml:space="preserve"> </t>
        </is>
      </c>
    </row>
    <row r="111">
      <c r="A111" s="3" t="inlineStr">
        <is>
          <t>Statement Line Items [Line Items]</t>
        </is>
      </c>
      <c r="B111" s="4" t="inlineStr">
        <is>
          <t xml:space="preserve"> </t>
        </is>
      </c>
      <c r="C111" s="4" t="inlineStr">
        <is>
          <t xml:space="preserve"> </t>
        </is>
      </c>
    </row>
    <row r="112">
      <c r="A112" s="4" t="inlineStr">
        <is>
          <t>Reclassified to assets held-for-sale</t>
        </is>
      </c>
      <c r="B112" s="5" t="n">
        <v>0</v>
      </c>
      <c r="C112" s="4" t="inlineStr">
        <is>
          <t xml:space="preserve"> </t>
        </is>
      </c>
    </row>
    <row r="113">
      <c r="A113" s="4" t="inlineStr">
        <is>
          <t>Tangible exploration and evaluation assets</t>
        </is>
      </c>
      <c r="B113" s="4" t="inlineStr">
        <is>
          <t xml:space="preserve"> </t>
        </is>
      </c>
      <c r="C113" s="4" t="inlineStr">
        <is>
          <t xml:space="preserve"> </t>
        </is>
      </c>
    </row>
    <row r="114">
      <c r="A114" s="3" t="inlineStr">
        <is>
          <t>Statement Line Items [Line Items]</t>
        </is>
      </c>
      <c r="B114" s="4" t="inlineStr">
        <is>
          <t xml:space="preserve"> </t>
        </is>
      </c>
      <c r="C114" s="4" t="inlineStr">
        <is>
          <t xml:space="preserve"> </t>
        </is>
      </c>
    </row>
    <row r="115">
      <c r="A115" s="4" t="inlineStr">
        <is>
          <t>Property, plant and equipment</t>
        </is>
      </c>
      <c r="B115" s="6" t="n">
        <v>250300</v>
      </c>
      <c r="C1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Additions</t>
        </is>
      </c>
      <c r="B4" s="6" t="n">
        <v>121656</v>
      </c>
      <c r="C4" s="6" t="n">
        <v>275107</v>
      </c>
    </row>
    <row r="5">
      <c r="A5" s="4" t="inlineStr">
        <is>
          <t>Disposals, property, plant and equipment</t>
        </is>
      </c>
      <c r="B5" s="5" t="n">
        <v>6300</v>
      </c>
      <c r="C5" s="5" t="n">
        <v>600</v>
      </c>
    </row>
    <row r="6">
      <c r="A6" s="4" t="inlineStr">
        <is>
          <t>Net gains (losses) on disposals of property, plant and equipment</t>
        </is>
      </c>
      <c r="B6" s="5" t="n">
        <v>1506</v>
      </c>
      <c r="C6" s="5" t="n">
        <v>-1431</v>
      </c>
    </row>
    <row r="7">
      <c r="A7" s="4" t="inlineStr">
        <is>
          <t>Additions to right-of-use assets</t>
        </is>
      </c>
      <c r="B7" s="5" t="n">
        <v>16528</v>
      </c>
      <c r="C7" s="5" t="n">
        <v>1101</v>
      </c>
    </row>
    <row r="8">
      <c r="A8" s="4" t="inlineStr">
        <is>
          <t>Cost</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Additions</t>
        </is>
      </c>
      <c r="B10" s="6" t="n">
        <v>121656</v>
      </c>
      <c r="C10" s="5" t="n">
        <v>275107</v>
      </c>
    </row>
    <row r="11">
      <c r="A11" s="4" t="inlineStr">
        <is>
          <t>Goldfield Project | Cost</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Additions</t>
        </is>
      </c>
      <c r="B13" s="4" t="inlineStr">
        <is>
          <t xml:space="preserve"> </t>
        </is>
      </c>
      <c r="C13" s="6" t="n">
        <v>208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Schedule of Other Assets and Other Liabilities (Details) - USD ($) $ in Thousands</t>
        </is>
      </c>
      <c r="B1" s="2" t="inlineStr">
        <is>
          <t>Dec. 31, 2023</t>
        </is>
      </c>
      <c r="C1" s="2" t="inlineStr">
        <is>
          <t>Dec. 31, 2022</t>
        </is>
      </c>
    </row>
    <row r="2">
      <c r="A2" s="3" t="inlineStr">
        <is>
          <t>Other non-current assets and liabilities [Abstract]</t>
        </is>
      </c>
      <c r="B2" s="4" t="inlineStr">
        <is>
          <t xml:space="preserve"> </t>
        </is>
      </c>
      <c r="C2" s="4" t="inlineStr">
        <is>
          <t xml:space="preserve"> </t>
        </is>
      </c>
    </row>
    <row r="3">
      <c r="A3" s="4" t="inlineStr">
        <is>
          <t>VAT receivable</t>
        </is>
      </c>
      <c r="B3" s="6" t="n">
        <v>8688</v>
      </c>
      <c r="C3" s="6" t="n">
        <v>612</v>
      </c>
    </row>
    <row r="4">
      <c r="A4" s="4" t="inlineStr">
        <is>
          <t>Non-current derivative assets</t>
        </is>
      </c>
      <c r="B4" s="5" t="n">
        <v>5332</v>
      </c>
      <c r="C4" s="5" t="n">
        <v>5527</v>
      </c>
    </row>
    <row r="5">
      <c r="A5" s="4" t="inlineStr">
        <is>
          <t>Non-current supplies inventory</t>
        </is>
      </c>
      <c r="B5" s="5" t="n">
        <v>1732</v>
      </c>
      <c r="C5" s="5" t="n">
        <v>1732</v>
      </c>
    </row>
    <row r="6">
      <c r="A6" s="4" t="inlineStr">
        <is>
          <t>Other</t>
        </is>
      </c>
      <c r="B6" s="5" t="n">
        <v>3581</v>
      </c>
      <c r="C6" s="5" t="n">
        <v>2686</v>
      </c>
    </row>
    <row r="7">
      <c r="A7" s="4" t="inlineStr">
        <is>
          <t>Total other non-current assets</t>
        </is>
      </c>
      <c r="B7" s="5" t="n">
        <v>19333</v>
      </c>
      <c r="C7" s="5" t="n">
        <v>10557</v>
      </c>
    </row>
    <row r="8">
      <c r="A8" s="4" t="inlineStr">
        <is>
          <t>Non-current</t>
        </is>
      </c>
      <c r="B8" s="5" t="n">
        <v>18102</v>
      </c>
      <c r="C8" s="5" t="n">
        <v>8730</v>
      </c>
    </row>
    <row r="9">
      <c r="A9" s="4" t="inlineStr">
        <is>
          <t>Post-retirement benefits</t>
        </is>
      </c>
      <c r="B9" s="5" t="n">
        <v>1244</v>
      </c>
      <c r="C9" s="5" t="n">
        <v>862</v>
      </c>
    </row>
    <row r="10">
      <c r="A10" s="4" t="inlineStr">
        <is>
          <t>Long-term derivative liabilities</t>
        </is>
      </c>
      <c r="B10" s="5" t="n">
        <v>366</v>
      </c>
      <c r="C10" s="5" t="n">
        <v>4588</v>
      </c>
    </row>
    <row r="11">
      <c r="A11" s="4" t="inlineStr">
        <is>
          <t>Total other non-current liabilities</t>
        </is>
      </c>
      <c r="B11" s="6" t="n">
        <v>19712</v>
      </c>
      <c r="C11" s="6" t="n">
        <v>14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Dividends declared, per share (in CAD per share)</t>
        </is>
      </c>
      <c r="B4" s="7" t="n">
        <v>0.28</v>
      </c>
      <c r="C4" s="7" t="n">
        <v>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Trade payables and accruals</t>
        </is>
      </c>
      <c r="B3" s="6" t="n">
        <v>77886</v>
      </c>
      <c r="C3" s="6" t="n">
        <v>111222</v>
      </c>
    </row>
    <row r="4">
      <c r="A4" s="4" t="inlineStr">
        <is>
          <t>Royalties payable (2)</t>
        </is>
      </c>
      <c r="B4" s="5" t="n">
        <v>48697</v>
      </c>
      <c r="C4" s="5" t="n">
        <v>22224</v>
      </c>
    </row>
    <row r="5">
      <c r="A5" s="4" t="inlineStr">
        <is>
          <t>Wages, salaries and benefits payable</t>
        </is>
      </c>
      <c r="B5" s="5" t="n">
        <v>9561</v>
      </c>
      <c r="C5" s="5" t="n">
        <v>7677</v>
      </c>
    </row>
    <row r="6">
      <c r="A6" s="4" t="inlineStr">
        <is>
          <t>Amount due on the settlement of derivatives</t>
        </is>
      </c>
      <c r="B6" s="5" t="n">
        <v>5209</v>
      </c>
      <c r="C6" s="5" t="n">
        <v>0</v>
      </c>
    </row>
    <row r="7">
      <c r="A7" s="4" t="inlineStr">
        <is>
          <t>Amount due to Royal Gold</t>
        </is>
      </c>
      <c r="B7" s="5" t="n">
        <v>53828</v>
      </c>
      <c r="C7" s="5" t="n">
        <v>53749</v>
      </c>
    </row>
    <row r="8">
      <c r="A8" s="4" t="inlineStr">
        <is>
          <t>Liability for share-based compensation</t>
        </is>
      </c>
      <c r="B8" s="5" t="n">
        <v>6526</v>
      </c>
      <c r="C8" s="5" t="n">
        <v>4561</v>
      </c>
    </row>
    <row r="9">
      <c r="A9" s="4" t="inlineStr">
        <is>
          <t>Total accounts payable and accrued liabilities</t>
        </is>
      </c>
      <c r="B9" s="6" t="n">
        <v>201707</v>
      </c>
      <c r="C9" s="6" t="n">
        <v>1994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 Reconciliation of Reclamation Provision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 beginning of year</t>
        </is>
      </c>
      <c r="B4" s="6" t="n">
        <v>238809</v>
      </c>
      <c r="C4" s="4" t="inlineStr">
        <is>
          <t xml:space="preserve"> </t>
        </is>
      </c>
    </row>
    <row r="5">
      <c r="A5" s="4" t="inlineStr">
        <is>
          <t>Balance, end of year</t>
        </is>
      </c>
      <c r="B5" s="5" t="n">
        <v>300653</v>
      </c>
      <c r="C5" s="6" t="n">
        <v>238809</v>
      </c>
    </row>
    <row r="6">
      <c r="A6" s="4" t="inlineStr">
        <is>
          <t>Current portion of reclamation provision</t>
        </is>
      </c>
      <c r="B6" s="5" t="n">
        <v>28087</v>
      </c>
      <c r="C6" s="5" t="n">
        <v>10942</v>
      </c>
    </row>
    <row r="7">
      <c r="A7" s="4" t="inlineStr">
        <is>
          <t>Non-current portion of reclamation provision</t>
        </is>
      </c>
      <c r="B7" s="5" t="n">
        <v>272566</v>
      </c>
      <c r="C7" s="5" t="n">
        <v>227867</v>
      </c>
    </row>
    <row r="8">
      <c r="A8" s="4" t="inlineStr">
        <is>
          <t>Total provision for reclamation</t>
        </is>
      </c>
      <c r="B8" s="5" t="n">
        <v>300653</v>
      </c>
      <c r="C8" s="5" t="n">
        <v>238809</v>
      </c>
    </row>
    <row r="9">
      <c r="A9" s="4" t="inlineStr">
        <is>
          <t>Provision For Decommissioning Restoration And Rehabilitation Costs, Non-Operating Sites</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Balance, beginning of year</t>
        </is>
      </c>
      <c r="B11" s="5" t="n">
        <v>175121</v>
      </c>
      <c r="C11" s="5" t="n">
        <v>267736</v>
      </c>
    </row>
    <row r="12">
      <c r="A12" s="4" t="inlineStr">
        <is>
          <t>Changes in estimate</t>
        </is>
      </c>
      <c r="B12" s="5" t="n">
        <v>32956</v>
      </c>
      <c r="C12" s="5" t="n">
        <v>65087</v>
      </c>
    </row>
    <row r="13">
      <c r="A13" s="4" t="inlineStr">
        <is>
          <t>Changes in discount rate</t>
        </is>
      </c>
      <c r="B13" s="4" t="inlineStr">
        <is>
          <t xml:space="preserve"> </t>
        </is>
      </c>
      <c r="C13" s="5" t="n">
        <v>-152749</v>
      </c>
    </row>
    <row r="14">
      <c r="A14" s="4" t="inlineStr">
        <is>
          <t>Accretion</t>
        </is>
      </c>
      <c r="B14" s="5" t="n">
        <v>6554</v>
      </c>
      <c r="C14" s="5" t="n">
        <v>4211</v>
      </c>
    </row>
    <row r="15">
      <c r="A15" s="4" t="inlineStr">
        <is>
          <t>Liabilities settled</t>
        </is>
      </c>
      <c r="B15" s="5" t="n">
        <v>-222</v>
      </c>
      <c r="C15" s="5" t="n">
        <v>-3926</v>
      </c>
    </row>
    <row r="16">
      <c r="A16" s="4" t="inlineStr">
        <is>
          <t>Foreign exchange revaluation</t>
        </is>
      </c>
      <c r="B16" s="5" t="n">
        <v>2514</v>
      </c>
      <c r="C16" s="5" t="n">
        <v>-5238</v>
      </c>
    </row>
    <row r="17">
      <c r="A17" s="4" t="inlineStr">
        <is>
          <t>Balance, end of year</t>
        </is>
      </c>
      <c r="B17" s="5" t="n">
        <v>218330</v>
      </c>
      <c r="C17" s="5" t="n">
        <v>175121</v>
      </c>
    </row>
    <row r="18">
      <c r="A18" s="4" t="inlineStr">
        <is>
          <t>Total provision for reclamation</t>
        </is>
      </c>
      <c r="B18" s="5" t="n">
        <v>218330</v>
      </c>
      <c r="C18" s="5" t="n">
        <v>175121</v>
      </c>
    </row>
    <row r="19">
      <c r="A19" s="4" t="inlineStr">
        <is>
          <t>Provision For Decommissioning Restoration And Rehabilitation Costs, Operating Sites</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Balance, beginning of year</t>
        </is>
      </c>
      <c r="B21" s="5" t="n">
        <v>63688</v>
      </c>
      <c r="C21" s="5" t="n">
        <v>69744</v>
      </c>
    </row>
    <row r="22">
      <c r="A22" s="4" t="inlineStr">
        <is>
          <t>Changes in estimate</t>
        </is>
      </c>
      <c r="B22" s="5" t="n">
        <v>14664</v>
      </c>
      <c r="C22" s="5" t="n">
        <v>10618</v>
      </c>
    </row>
    <row r="23">
      <c r="A23" s="4" t="inlineStr">
        <is>
          <t>Changes in discount rate</t>
        </is>
      </c>
      <c r="B23" s="5" t="n">
        <v>756</v>
      </c>
      <c r="C23" s="5" t="n">
        <v>-15771</v>
      </c>
    </row>
    <row r="24">
      <c r="A24" s="4" t="inlineStr">
        <is>
          <t>Accretion</t>
        </is>
      </c>
      <c r="B24" s="5" t="n">
        <v>2413</v>
      </c>
      <c r="C24" s="5" t="n">
        <v>1405</v>
      </c>
    </row>
    <row r="25">
      <c r="A25" s="4" t="inlineStr">
        <is>
          <t>Foreign exchange revaluation</t>
        </is>
      </c>
      <c r="B25" s="5" t="n">
        <v>802</v>
      </c>
      <c r="C25" s="5" t="n">
        <v>-2308</v>
      </c>
    </row>
    <row r="26">
      <c r="A26" s="4" t="inlineStr">
        <is>
          <t>Balance, end of year</t>
        </is>
      </c>
      <c r="B26" s="5" t="n">
        <v>82323</v>
      </c>
      <c r="C26" s="5" t="n">
        <v>63688</v>
      </c>
    </row>
    <row r="27">
      <c r="A27" s="4" t="inlineStr">
        <is>
          <t>Total provision for reclamation</t>
        </is>
      </c>
      <c r="B27" s="6" t="n">
        <v>82323</v>
      </c>
      <c r="C27" s="6" t="n">
        <v>636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 Narrative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Reclamation expense (recovery)</t>
        </is>
      </c>
      <c r="B4" s="6" t="n">
        <v>34378</v>
      </c>
      <c r="C4" s="6" t="n">
        <v>-94021</v>
      </c>
    </row>
    <row r="5">
      <c r="A5" s="4" t="inlineStr">
        <is>
          <t>Other operating expenses</t>
        </is>
      </c>
      <c r="B5" s="6" t="n">
        <v>-29578</v>
      </c>
      <c r="C5" s="6" t="n">
        <v>-16661</v>
      </c>
    </row>
    <row r="6">
      <c r="A6" s="4" t="inlineStr">
        <is>
          <t>Minimum | Provision For Decommissioning Restoration And Rehabilitation Costs, Operating Sites</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Discount rate used in reclamation provisions</t>
        </is>
      </c>
      <c r="B8" s="9" t="n">
        <v>0.0309</v>
      </c>
      <c r="C8" s="9" t="n">
        <v>0.033</v>
      </c>
    </row>
    <row r="9">
      <c r="A9" s="4" t="inlineStr">
        <is>
          <t>Minimum | Provision For Decommissioning Restoration And Rehabilitation Costs, Non-Operating Sites</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Discount rate used in reclamation provisions</t>
        </is>
      </c>
      <c r="B11" s="9" t="n">
        <v>0.0302</v>
      </c>
      <c r="C11" s="9" t="n">
        <v>0.0329</v>
      </c>
    </row>
    <row r="12">
      <c r="A12" s="4" t="inlineStr">
        <is>
          <t>Maximum | Provision For Decommissioning Restoration And Rehabilitation Costs, Operating Sites</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Discount rate used in reclamation provisions</t>
        </is>
      </c>
      <c r="B14" s="9" t="n">
        <v>0.0388</v>
      </c>
      <c r="C14" s="9" t="n">
        <v>0.0398</v>
      </c>
    </row>
    <row r="15">
      <c r="A15" s="4" t="inlineStr">
        <is>
          <t>Maximum | Provision For Decommissioning Restoration And Rehabilitation Costs, Non-Operating Sites</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Discount rate used in reclamation provisions</t>
        </is>
      </c>
      <c r="B17" s="9" t="n">
        <v>0.0403</v>
      </c>
      <c r="C17" s="9" t="n">
        <v>0.0397</v>
      </c>
    </row>
    <row r="18">
      <c r="A18" s="4" t="inlineStr">
        <is>
          <t>Contingent liability for decommissioning, restoration and rehabilitation costs</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Estimated financial effect of contingent liabilities</t>
        </is>
      </c>
      <c r="B20" s="6" t="n">
        <v>259200</v>
      </c>
      <c r="C20" s="6" t="n">
        <v>196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 Reclamation expense (recovery) Recognized in Statement of Earnings (Details) - USD ($) $ in Thousands</t>
        </is>
      </c>
      <c r="B1" s="2" t="inlineStr">
        <is>
          <t>12 Months Ended</t>
        </is>
      </c>
    </row>
    <row r="2">
      <c r="B2" s="2" t="inlineStr">
        <is>
          <t>Dec. 31, 2023</t>
        </is>
      </c>
      <c r="C2" s="2" t="inlineStr">
        <is>
          <t>Dec. 31, 2022</t>
        </is>
      </c>
    </row>
    <row r="3">
      <c r="A3" s="3" t="inlineStr">
        <is>
          <t>Provision for reclamation [Abstract]</t>
        </is>
      </c>
      <c r="B3" s="4" t="inlineStr">
        <is>
          <t xml:space="preserve"> </t>
        </is>
      </c>
      <c r="C3" s="4" t="inlineStr">
        <is>
          <t xml:space="preserve"> </t>
        </is>
      </c>
    </row>
    <row r="4">
      <c r="A4" s="4" t="inlineStr">
        <is>
          <t>Changes in estimate</t>
        </is>
      </c>
      <c r="B4" s="6" t="n">
        <v>32550</v>
      </c>
      <c r="C4" s="6" t="n">
        <v>38989</v>
      </c>
    </row>
    <row r="5">
      <c r="A5" s="4" t="inlineStr">
        <is>
          <t>Changes in discount rate</t>
        </is>
      </c>
      <c r="B5" s="5" t="n">
        <v>1407</v>
      </c>
      <c r="C5" s="5" t="n">
        <v>-133224</v>
      </c>
    </row>
    <row r="6">
      <c r="A6" s="4" t="inlineStr">
        <is>
          <t>Increase (decrease) in other provisions</t>
        </is>
      </c>
      <c r="B6" s="5" t="n">
        <v>421</v>
      </c>
      <c r="C6" s="5" t="n">
        <v>214</v>
      </c>
    </row>
    <row r="7">
      <c r="A7" s="4" t="inlineStr">
        <is>
          <t>Reclamation expense (recovery)</t>
        </is>
      </c>
      <c r="B7" s="6" t="n">
        <v>34378</v>
      </c>
      <c r="C7" s="6" t="n">
        <v>-940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Contractual Undiscounted Payment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Total undiscounted lease obligations</t>
        </is>
      </c>
      <c r="B3" s="6" t="n">
        <v>27634</v>
      </c>
      <c r="C3" s="6" t="n">
        <v>14981</v>
      </c>
    </row>
    <row r="4">
      <c r="A4" s="4" t="inlineStr">
        <is>
          <t>Less than one yea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Total undiscounted lease obligations</t>
        </is>
      </c>
      <c r="B6" s="5" t="n">
        <v>7014</v>
      </c>
      <c r="C6" s="5" t="n">
        <v>5801</v>
      </c>
    </row>
    <row r="7">
      <c r="A7" s="4" t="inlineStr">
        <is>
          <t>One to three years</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otal undiscounted lease obligations</t>
        </is>
      </c>
      <c r="B9" s="5" t="n">
        <v>10736</v>
      </c>
      <c r="C9" s="5" t="n">
        <v>6370</v>
      </c>
    </row>
    <row r="10">
      <c r="A10" s="4" t="inlineStr">
        <is>
          <t>More than three years</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Total undiscounted lease obligations</t>
        </is>
      </c>
      <c r="B12" s="6" t="n">
        <v>9884</v>
      </c>
      <c r="C12" s="6" t="n">
        <v>28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Lease ROU Assets (Details) - USD ($) $ in Thousands</t>
        </is>
      </c>
      <c r="B1" s="2" t="inlineStr">
        <is>
          <t>12 Months Ended</t>
        </is>
      </c>
    </row>
    <row r="2">
      <c r="B2" s="2" t="inlineStr">
        <is>
          <t>Dec. 31, 2023</t>
        </is>
      </c>
      <c r="C2" s="2" t="inlineStr">
        <is>
          <t>Dec. 31, 2022</t>
        </is>
      </c>
    </row>
    <row r="3">
      <c r="A3" s="3" t="inlineStr">
        <is>
          <t>Lessee, Leases [Abstract]</t>
        </is>
      </c>
      <c r="B3" s="4" t="inlineStr">
        <is>
          <t xml:space="preserve"> </t>
        </is>
      </c>
      <c r="C3" s="4" t="inlineStr">
        <is>
          <t xml:space="preserve"> </t>
        </is>
      </c>
    </row>
    <row r="4">
      <c r="A4" s="4" t="inlineStr">
        <is>
          <t>Beginning balance</t>
        </is>
      </c>
      <c r="B4" s="6" t="n">
        <v>14132</v>
      </c>
      <c r="C4" s="6" t="n">
        <v>19414</v>
      </c>
    </row>
    <row r="5">
      <c r="A5" s="4" t="inlineStr">
        <is>
          <t>Additions</t>
        </is>
      </c>
      <c r="B5" s="5" t="n">
        <v>16528</v>
      </c>
      <c r="C5" s="5" t="n">
        <v>1101</v>
      </c>
    </row>
    <row r="6">
      <c r="A6" s="4" t="inlineStr">
        <is>
          <t>Amortization</t>
        </is>
      </c>
      <c r="B6" s="5" t="n">
        <v>-6783</v>
      </c>
      <c r="C6" s="5" t="n">
        <v>-6383</v>
      </c>
    </row>
    <row r="7">
      <c r="A7" s="4" t="inlineStr">
        <is>
          <t>Ending balance</t>
        </is>
      </c>
      <c r="B7" s="6" t="n">
        <v>23877</v>
      </c>
      <c r="C7" s="6" t="n">
        <v>141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Obligations (Details) - USD ($) $ in Thousands</t>
        </is>
      </c>
      <c r="B1" s="2" t="inlineStr">
        <is>
          <t>Dec. 31, 2023</t>
        </is>
      </c>
      <c r="C1" s="2" t="inlineStr">
        <is>
          <t>Dec. 31, 2022</t>
        </is>
      </c>
    </row>
    <row r="2">
      <c r="A2" s="3" t="inlineStr">
        <is>
          <t>Lessee, Leases [Abstract]</t>
        </is>
      </c>
      <c r="B2" s="4" t="inlineStr">
        <is>
          <t xml:space="preserve"> </t>
        </is>
      </c>
      <c r="C2" s="4" t="inlineStr">
        <is>
          <t xml:space="preserve"> </t>
        </is>
      </c>
    </row>
    <row r="3">
      <c r="A3" s="4" t="inlineStr">
        <is>
          <t>Current portion of lease obligations</t>
        </is>
      </c>
      <c r="B3" s="6" t="n">
        <v>6106</v>
      </c>
      <c r="C3" s="6" t="n">
        <v>5245</v>
      </c>
    </row>
    <row r="4">
      <c r="A4" s="4" t="inlineStr">
        <is>
          <t>Non-current</t>
        </is>
      </c>
      <c r="B4" s="5" t="n">
        <v>18102</v>
      </c>
      <c r="C4" s="5" t="n">
        <v>8730</v>
      </c>
    </row>
    <row r="5">
      <c r="A5" s="4" t="inlineStr">
        <is>
          <t>Total lease obligations</t>
        </is>
      </c>
      <c r="B5" s="6" t="n">
        <v>24208</v>
      </c>
      <c r="C5" s="6" t="n">
        <v>139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Consolidated Statements of (Loss) Earnings (Details) - USD ($) $ in Thousands</t>
        </is>
      </c>
      <c r="B1" s="2" t="inlineStr">
        <is>
          <t>12 Months Ended</t>
        </is>
      </c>
    </row>
    <row r="2">
      <c r="B2" s="2" t="inlineStr">
        <is>
          <t>Dec. 31, 2023</t>
        </is>
      </c>
      <c r="C2" s="2" t="inlineStr">
        <is>
          <t>Dec. 31, 2022</t>
        </is>
      </c>
    </row>
    <row r="3">
      <c r="A3" s="3" t="inlineStr">
        <is>
          <t>Lessee, Leases [Abstract]</t>
        </is>
      </c>
      <c r="B3" s="4" t="inlineStr">
        <is>
          <t xml:space="preserve"> </t>
        </is>
      </c>
      <c r="C3" s="4" t="inlineStr">
        <is>
          <t xml:space="preserve"> </t>
        </is>
      </c>
    </row>
    <row r="4">
      <c r="A4" s="4" t="inlineStr">
        <is>
          <t>Interest expense on lease liabilities</t>
        </is>
      </c>
      <c r="B4" s="6" t="n">
        <v>657</v>
      </c>
      <c r="C4" s="6" t="n">
        <v>679</v>
      </c>
    </row>
    <row r="5">
      <c r="A5" s="4" t="inlineStr">
        <is>
          <t>Amortization of ROU assets</t>
        </is>
      </c>
      <c r="B5" s="5" t="n">
        <v>6783</v>
      </c>
      <c r="C5" s="5" t="n">
        <v>6383</v>
      </c>
    </row>
    <row r="6">
      <c r="A6" s="4" t="inlineStr">
        <is>
          <t>Variable lease payments not included in the measurement of lease liabilities</t>
        </is>
      </c>
      <c r="B6" s="5" t="n">
        <v>37046</v>
      </c>
      <c r="C6" s="5" t="n">
        <v>21632</v>
      </c>
    </row>
    <row r="7">
      <c r="A7" s="4" t="inlineStr">
        <is>
          <t>Expenses relating to leases of low-value assets and short-term leases</t>
        </is>
      </c>
      <c r="B7" s="5" t="n">
        <v>4231</v>
      </c>
      <c r="C7" s="5" t="n">
        <v>7040</v>
      </c>
    </row>
    <row r="8">
      <c r="A8" s="4" t="inlineStr">
        <is>
          <t>Total recognized in the consolidated statements of loss</t>
        </is>
      </c>
      <c r="B8" s="6" t="n">
        <v>48717</v>
      </c>
      <c r="C8" s="5" t="n">
        <v>35734</v>
      </c>
    </row>
    <row r="9">
      <c r="A9" s="4" t="inlineStr">
        <is>
          <t>Contract mining costs capitalised</t>
        </is>
      </c>
      <c r="B9" s="4" t="inlineStr">
        <is>
          <t xml:space="preserve"> </t>
        </is>
      </c>
      <c r="C9" s="6" t="n">
        <v>14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Revenue - Total Revenue (Details) $ in Thousands</t>
        </is>
      </c>
      <c r="B1" s="2" t="inlineStr">
        <is>
          <t>12 Months Ended</t>
        </is>
      </c>
    </row>
    <row r="2">
      <c r="B2" s="2" t="inlineStr">
        <is>
          <t>Dec. 31, 2023 USD ($) lb oz</t>
        </is>
      </c>
      <c r="C2" s="2" t="inlineStr">
        <is>
          <t>Dec. 31, 2022 USD ($) lb oz</t>
        </is>
      </c>
    </row>
    <row r="3">
      <c r="A3" s="3" t="inlineStr">
        <is>
          <t>Statement Line Items [Line Items]</t>
        </is>
      </c>
      <c r="B3" s="4" t="inlineStr">
        <is>
          <t xml:space="preserve"> </t>
        </is>
      </c>
      <c r="C3" s="4" t="inlineStr">
        <is>
          <t xml:space="preserve"> </t>
        </is>
      </c>
    </row>
    <row r="4">
      <c r="A4" s="4" t="inlineStr">
        <is>
          <t>Revenue from contracts with customers</t>
        </is>
      </c>
      <c r="B4" s="6" t="n">
        <v>1102559</v>
      </c>
      <c r="C4" s="6" t="n">
        <v>870231</v>
      </c>
    </row>
    <row r="5">
      <c r="A5" s="4" t="inlineStr">
        <is>
          <t>Provisional pricing adjustment on concentrate sales</t>
        </is>
      </c>
      <c r="B5" s="5" t="n">
        <v>409</v>
      </c>
      <c r="C5" s="5" t="n">
        <v>-15293</v>
      </c>
    </row>
    <row r="6">
      <c r="A6" s="4" t="inlineStr">
        <is>
          <t>Metal content adjustments on concentrate sales</t>
        </is>
      </c>
      <c r="B6" s="5" t="n">
        <v>-8071</v>
      </c>
      <c r="C6" s="5" t="n">
        <v>-4744</v>
      </c>
    </row>
    <row r="7">
      <c r="A7" s="4" t="inlineStr">
        <is>
          <t>Total revenue</t>
        </is>
      </c>
      <c r="B7" s="6" t="n">
        <v>1094897</v>
      </c>
      <c r="C7" s="6" t="n">
        <v>850194</v>
      </c>
    </row>
    <row r="8">
      <c r="A8" s="4" t="inlineStr">
        <is>
          <t>Amount of copper mark-to-market adjustments | lb</t>
        </is>
      </c>
      <c r="B8" s="5" t="n">
        <v>11850994</v>
      </c>
      <c r="C8" s="5" t="n">
        <v>17439697</v>
      </c>
    </row>
    <row r="9">
      <c r="A9" s="4" t="inlineStr">
        <is>
          <t>Amount of gold mark-to-market adjustments | oz</t>
        </is>
      </c>
      <c r="B9" s="5" t="n">
        <v>26889</v>
      </c>
      <c r="C9" s="5" t="n">
        <v>33672</v>
      </c>
    </row>
    <row r="10">
      <c r="A10" s="4" t="inlineStr">
        <is>
          <t>Amount of molybdenum mark-to-market adjustments | lb</t>
        </is>
      </c>
      <c r="B10" s="5" t="n">
        <v>102599</v>
      </c>
      <c r="C10" s="5" t="n">
        <v>563302</v>
      </c>
    </row>
    <row r="11">
      <c r="A11" s="4" t="inlineStr">
        <is>
          <t>Copper revenue</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Revenue from contracts with customers</t>
        </is>
      </c>
      <c r="B13" s="6" t="n">
        <v>186791</v>
      </c>
      <c r="C13" s="6" t="n">
        <v>242679</v>
      </c>
    </row>
    <row r="14">
      <c r="A14" s="4" t="inlineStr">
        <is>
          <t>Molybdenum revenue</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Revenue from contracts with customers</t>
        </is>
      </c>
      <c r="B16" s="5" t="n">
        <v>297917</v>
      </c>
      <c r="C16" s="5" t="n">
        <v>262697</v>
      </c>
    </row>
    <row r="17">
      <c r="A17" s="4" t="inlineStr">
        <is>
          <t>Other by-product</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Revenue from contracts with customers</t>
        </is>
      </c>
      <c r="B19" s="5" t="n">
        <v>19219</v>
      </c>
      <c r="C19" s="5" t="n">
        <v>15719</v>
      </c>
    </row>
    <row r="20">
      <c r="A20" s="4" t="inlineStr">
        <is>
          <t>Gold contracts</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Revenue from contracts with customers</t>
        </is>
      </c>
      <c r="B22" s="6" t="n">
        <v>598632</v>
      </c>
      <c r="C22" s="6" t="n">
        <v>3491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Revenue by Material (Details) - USD ($) $ in Thousands</t>
        </is>
      </c>
      <c r="B1" s="2" t="inlineStr">
        <is>
          <t>12 Months Ended</t>
        </is>
      </c>
    </row>
    <row r="2">
      <c r="B2" s="2" t="inlineStr">
        <is>
          <t>Dec. 31, 2023</t>
        </is>
      </c>
      <c r="C2" s="2" t="inlineStr">
        <is>
          <t>Dec. 31, 2022</t>
        </is>
      </c>
    </row>
    <row r="3">
      <c r="A3" s="3" t="inlineStr">
        <is>
          <t>Revenue [abstract]</t>
        </is>
      </c>
      <c r="B3" s="4" t="inlineStr">
        <is>
          <t xml:space="preserve"> </t>
        </is>
      </c>
      <c r="C3" s="4" t="inlineStr">
        <is>
          <t xml:space="preserve"> </t>
        </is>
      </c>
    </row>
    <row r="4">
      <c r="A4" s="4" t="inlineStr">
        <is>
          <t>Gold revenue</t>
        </is>
      </c>
      <c r="B4" s="6" t="n">
        <v>598676</v>
      </c>
      <c r="C4" s="6" t="n">
        <v>350224</v>
      </c>
    </row>
    <row r="5">
      <c r="A5" s="4" t="inlineStr">
        <is>
          <t>Copper revenue</t>
        </is>
      </c>
      <c r="B5" s="5" t="n">
        <v>180993</v>
      </c>
      <c r="C5" s="5" t="n">
        <v>216487</v>
      </c>
    </row>
    <row r="6">
      <c r="A6" s="4" t="inlineStr">
        <is>
          <t>Molybdenum revenue</t>
        </is>
      </c>
      <c r="B6" s="5" t="n">
        <v>296121</v>
      </c>
      <c r="C6" s="5" t="n">
        <v>267829</v>
      </c>
    </row>
    <row r="7">
      <c r="A7" s="4" t="inlineStr">
        <is>
          <t>Other by-product revenue</t>
        </is>
      </c>
      <c r="B7" s="5" t="n">
        <v>19107</v>
      </c>
      <c r="C7" s="5" t="n">
        <v>15654</v>
      </c>
    </row>
    <row r="8">
      <c r="A8" s="4" t="inlineStr">
        <is>
          <t>Total revenue</t>
        </is>
      </c>
      <c r="B8" s="6" t="n">
        <v>1094897</v>
      </c>
      <c r="C8" s="6" t="n">
        <v>850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operations</t>
        </is>
      </c>
      <c r="B1" s="2" t="inlineStr">
        <is>
          <t>12 Months Ended</t>
        </is>
      </c>
    </row>
    <row r="2">
      <c r="B2" s="2" t="inlineStr">
        <is>
          <t>Dec. 31, 2023</t>
        </is>
      </c>
    </row>
    <row r="3">
      <c r="A3" s="3" t="inlineStr">
        <is>
          <t>Notes To Financial Statements [Abstract]</t>
        </is>
      </c>
      <c r="B3" s="4" t="inlineStr">
        <is>
          <t xml:space="preserve"> </t>
        </is>
      </c>
    </row>
    <row r="4">
      <c r="A4" s="4" t="inlineStr">
        <is>
          <t>Nature of operations</t>
        </is>
      </c>
      <c r="B4" s="4" t="inlineStr">
        <is>
          <t>Nature of operations Centerra Gold Inc. (“Centerra” or the “Company”) was incorporated under the Canada Business Corporations Act on November 7, 2002. Centerra’s common shares are listed on the Toronto Stock Exchange under the symbol “CG” and on the New York Stock Exchange under the symbol “CGAU”. The Company is domiciled in Canada and its registered office is located at 1 University Avenue, Suite 1500, Toronto, Ontario, M5J 2P1. The Company is primarily focused on operating, developing, exploring and acquiring gold and copper properties in North America, Türkiye, and other markets worldwi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ustomer Information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Revenue</t>
        </is>
      </c>
      <c r="B4" s="6" t="n">
        <v>1094897</v>
      </c>
      <c r="C4" s="6" t="n">
        <v>850194</v>
      </c>
    </row>
    <row r="5">
      <c r="A5" s="4" t="inlineStr">
        <is>
          <t>Customer 1</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Revenue</t>
        </is>
      </c>
      <c r="B7" s="5" t="n">
        <v>380488</v>
      </c>
      <c r="C7" s="5" t="n">
        <v>101593</v>
      </c>
    </row>
    <row r="8">
      <c r="A8" s="4" t="inlineStr">
        <is>
          <t>Customer 2</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Revenue</t>
        </is>
      </c>
      <c r="B10" s="5" t="n">
        <v>0</v>
      </c>
      <c r="C10" s="5" t="n">
        <v>190705</v>
      </c>
    </row>
    <row r="11">
      <c r="A11" s="4" t="inlineStr">
        <is>
          <t>Customer 3</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Revenue</t>
        </is>
      </c>
      <c r="B13" s="5" t="n">
        <v>159068</v>
      </c>
      <c r="C13" s="5" t="n">
        <v>130340</v>
      </c>
    </row>
    <row r="14">
      <c r="A14" s="4" t="inlineStr">
        <is>
          <t>Customers exceeding 10% of revenue</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Revenue</t>
        </is>
      </c>
      <c r="B16" s="6" t="n">
        <v>539556</v>
      </c>
      <c r="C16" s="6" t="n">
        <v>422638</v>
      </c>
    </row>
    <row r="17">
      <c r="A17" s="4" t="inlineStr">
        <is>
          <t>Percentage of entity's revenue</t>
        </is>
      </c>
      <c r="B17" s="9" t="n">
        <v>0.493</v>
      </c>
      <c r="C17" s="9" t="n">
        <v>0.4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administration - Schedule of Corporate Administration (Details) - USD ($) $ in Thousands</t>
        </is>
      </c>
      <c r="B1" s="2" t="inlineStr">
        <is>
          <t>12 Months Ended</t>
        </is>
      </c>
    </row>
    <row r="2">
      <c r="B2" s="2" t="inlineStr">
        <is>
          <t>Dec. 31, 2023</t>
        </is>
      </c>
      <c r="C2" s="2" t="inlineStr">
        <is>
          <t>Dec. 31, 2022</t>
        </is>
      </c>
    </row>
    <row r="3">
      <c r="A3" s="3" t="inlineStr">
        <is>
          <t>Corporate Administration [Abstract]</t>
        </is>
      </c>
      <c r="B3" s="4" t="inlineStr">
        <is>
          <t xml:space="preserve"> </t>
        </is>
      </c>
      <c r="C3" s="4" t="inlineStr">
        <is>
          <t xml:space="preserve"> </t>
        </is>
      </c>
    </row>
    <row r="4">
      <c r="A4" s="4" t="inlineStr">
        <is>
          <t>Administration and office costs</t>
        </is>
      </c>
      <c r="B4" s="6" t="n">
        <v>35643</v>
      </c>
      <c r="C4" s="6" t="n">
        <v>46334</v>
      </c>
    </row>
    <row r="5">
      <c r="A5" s="4" t="inlineStr">
        <is>
          <t>Share-based compensation expense</t>
        </is>
      </c>
      <c r="B5" s="5" t="n">
        <v>9232</v>
      </c>
      <c r="C5" s="5" t="n">
        <v>913</v>
      </c>
    </row>
    <row r="6">
      <c r="A6" s="4" t="inlineStr">
        <is>
          <t>Corporate administration</t>
        </is>
      </c>
      <c r="B6" s="5" t="n">
        <v>44875</v>
      </c>
      <c r="C6" s="5" t="n">
        <v>47247</v>
      </c>
    </row>
    <row r="7">
      <c r="A7" s="4" t="inlineStr">
        <is>
          <t>Liability for share-based compensation</t>
        </is>
      </c>
      <c r="B7" s="6" t="n">
        <v>6526</v>
      </c>
      <c r="C7" s="6" t="n">
        <v>45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 Schedule of Other Operating Expenses (Details) - USD ($) $ in Thousands</t>
        </is>
      </c>
      <c r="B1" s="2" t="inlineStr">
        <is>
          <t>12 Months Ended</t>
        </is>
      </c>
    </row>
    <row r="2">
      <c r="B2" s="2" t="inlineStr">
        <is>
          <t>Dec. 31, 2023</t>
        </is>
      </c>
      <c r="C2" s="2" t="inlineStr">
        <is>
          <t>Dec. 31, 2022</t>
        </is>
      </c>
    </row>
    <row r="3">
      <c r="A3" s="3" t="inlineStr">
        <is>
          <t>Other Operating Expenses [Abstract]</t>
        </is>
      </c>
      <c r="B3" s="4" t="inlineStr">
        <is>
          <t xml:space="preserve"> </t>
        </is>
      </c>
      <c r="C3" s="4" t="inlineStr">
        <is>
          <t xml:space="preserve"> </t>
        </is>
      </c>
    </row>
    <row r="4">
      <c r="A4" s="4" t="inlineStr">
        <is>
          <t>Selling and marketing</t>
        </is>
      </c>
      <c r="B4" s="6" t="n">
        <v>12219</v>
      </c>
      <c r="C4" s="6" t="n">
        <v>12895</v>
      </c>
    </row>
    <row r="5">
      <c r="A5" s="4" t="inlineStr">
        <is>
          <t>Oksut Mine standby costs</t>
        </is>
      </c>
      <c r="B5" s="5" t="n">
        <v>15380</v>
      </c>
      <c r="C5" s="5" t="n">
        <v>0</v>
      </c>
    </row>
    <row r="6">
      <c r="A6" s="4" t="inlineStr">
        <is>
          <t>Other, net</t>
        </is>
      </c>
      <c r="B6" s="5" t="n">
        <v>1979</v>
      </c>
      <c r="C6" s="5" t="n">
        <v>3766</v>
      </c>
    </row>
    <row r="7">
      <c r="A7" s="4" t="inlineStr">
        <is>
          <t>Other operating expenses</t>
        </is>
      </c>
      <c r="B7" s="6" t="n">
        <v>29578</v>
      </c>
      <c r="C7" s="6" t="n">
        <v>166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operating income - Schedule of Other Non-operating Expenses (Details) - USD ($) $ in Thousands</t>
        </is>
      </c>
      <c r="B1" s="2" t="inlineStr">
        <is>
          <t>12 Months Ended</t>
        </is>
      </c>
    </row>
    <row r="2">
      <c r="B2" s="2" t="inlineStr">
        <is>
          <t>Dec. 31, 2023</t>
        </is>
      </c>
      <c r="C2" s="2" t="inlineStr">
        <is>
          <t>Dec. 31, 2022</t>
        </is>
      </c>
    </row>
    <row r="3">
      <c r="A3" s="3" t="inlineStr">
        <is>
          <t>Other Non-operating Expenses [Abstract]</t>
        </is>
      </c>
      <c r="B3" s="4" t="inlineStr">
        <is>
          <t xml:space="preserve"> </t>
        </is>
      </c>
      <c r="C3" s="4" t="inlineStr">
        <is>
          <t xml:space="preserve"> </t>
        </is>
      </c>
    </row>
    <row r="4">
      <c r="A4" s="4" t="inlineStr">
        <is>
          <t>Interest income</t>
        </is>
      </c>
      <c r="B4" s="6" t="n">
        <v>-19530</v>
      </c>
      <c r="C4" s="6" t="n">
        <v>-9419</v>
      </c>
    </row>
    <row r="5">
      <c r="A5" s="4" t="inlineStr">
        <is>
          <t>Gain on the termination of employee defined benefit health insurance plan</t>
        </is>
      </c>
      <c r="B5" s="5" t="n">
        <v>0</v>
      </c>
      <c r="C5" s="5" t="n">
        <v>-4246</v>
      </c>
    </row>
    <row r="6">
      <c r="A6" s="4" t="inlineStr">
        <is>
          <t>Foreign exchange loss (gain)</t>
        </is>
      </c>
      <c r="B6" s="5" t="n">
        <v>1819</v>
      </c>
      <c r="C6" s="5" t="n">
        <v>-4933</v>
      </c>
    </row>
    <row r="7">
      <c r="A7" s="4" t="inlineStr">
        <is>
          <t>Loss on revaluation of marketable securities</t>
        </is>
      </c>
      <c r="B7" s="5" t="n">
        <v>1085</v>
      </c>
      <c r="C7" s="5" t="n">
        <v>1378</v>
      </c>
    </row>
    <row r="8">
      <c r="A8" s="4" t="inlineStr">
        <is>
          <t>Loss on non-hedge derivatives</t>
        </is>
      </c>
      <c r="B8" s="5" t="n">
        <v>2922</v>
      </c>
      <c r="C8" s="5" t="n">
        <v>0</v>
      </c>
    </row>
    <row r="9">
      <c r="A9" s="4" t="inlineStr">
        <is>
          <t>Net gains (losses) on disposals of property, plant and equipment</t>
        </is>
      </c>
      <c r="B9" s="5" t="n">
        <v>1506</v>
      </c>
      <c r="C9" s="5" t="n">
        <v>-1431</v>
      </c>
    </row>
    <row r="10">
      <c r="A10" s="4" t="inlineStr">
        <is>
          <t>Kumtor Mine litigation and related costs</t>
        </is>
      </c>
      <c r="B10" s="5" t="n">
        <v>0</v>
      </c>
      <c r="C10" s="5" t="n">
        <v>15036</v>
      </c>
    </row>
    <row r="11">
      <c r="A11" s="4" t="inlineStr">
        <is>
          <t>Other expenses</t>
        </is>
      </c>
      <c r="B11" s="5" t="n">
        <v>1064</v>
      </c>
      <c r="C11" s="5" t="n">
        <v>1732</v>
      </c>
    </row>
    <row r="12">
      <c r="A12" s="4" t="inlineStr">
        <is>
          <t>Other non-operating income</t>
        </is>
      </c>
      <c r="B12" s="6" t="n">
        <v>-11134</v>
      </c>
      <c r="C12" s="6" t="n">
        <v>-188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e costs - Schedule of Finance Costs (Details) - USD ($) $ in Thousands</t>
        </is>
      </c>
      <c r="B1" s="2" t="inlineStr">
        <is>
          <t>12 Months Ended</t>
        </is>
      </c>
    </row>
    <row r="2">
      <c r="B2" s="2" t="inlineStr">
        <is>
          <t>Dec. 31, 2023</t>
        </is>
      </c>
      <c r="C2" s="2" t="inlineStr">
        <is>
          <t>Dec. 31, 2022</t>
        </is>
      </c>
    </row>
    <row r="3">
      <c r="A3" s="3" t="inlineStr">
        <is>
          <t>Finance Costs [Abstract]</t>
        </is>
      </c>
      <c r="B3" s="4" t="inlineStr">
        <is>
          <t xml:space="preserve"> </t>
        </is>
      </c>
      <c r="C3" s="4" t="inlineStr">
        <is>
          <t xml:space="preserve"> </t>
        </is>
      </c>
    </row>
    <row r="4">
      <c r="A4" s="4" t="inlineStr">
        <is>
          <t>Fee and commission expense</t>
        </is>
      </c>
      <c r="B4" s="6" t="n">
        <v>4512</v>
      </c>
      <c r="C4" s="6" t="n">
        <v>2245</v>
      </c>
    </row>
    <row r="5">
      <c r="A5" s="4" t="inlineStr">
        <is>
          <t>Accretion expense on the provision for reclamation</t>
        </is>
      </c>
      <c r="B5" s="5" t="n">
        <v>8967</v>
      </c>
      <c r="C5" s="5" t="n">
        <v>5616</v>
      </c>
    </row>
    <row r="6">
      <c r="A6" s="4" t="inlineStr">
        <is>
          <t>Interest expense on lease liabilities</t>
        </is>
      </c>
      <c r="B6" s="5" t="n">
        <v>657</v>
      </c>
      <c r="C6" s="5" t="n">
        <v>679</v>
      </c>
    </row>
    <row r="7">
      <c r="A7" s="4" t="inlineStr">
        <is>
          <t>Other financing fees</t>
        </is>
      </c>
      <c r="B7" s="5" t="n">
        <v>1209</v>
      </c>
      <c r="C7" s="5" t="n">
        <v>983</v>
      </c>
    </row>
    <row r="8">
      <c r="A8" s="4" t="inlineStr">
        <is>
          <t>Total finance costs</t>
        </is>
      </c>
      <c r="B8" s="6" t="n">
        <v>15345</v>
      </c>
      <c r="C8" s="6" t="n">
        <v>95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Details) - USD ($) $ in Thousands</t>
        </is>
      </c>
      <c r="B1" s="2" t="inlineStr">
        <is>
          <t>12 Months Ended</t>
        </is>
      </c>
    </row>
    <row r="2">
      <c r="B2" s="2" t="inlineStr">
        <is>
          <t>Dec. 31, 2023</t>
        </is>
      </c>
      <c r="C2" s="2" t="inlineStr">
        <is>
          <t>Dec. 31, 2022</t>
        </is>
      </c>
    </row>
    <row r="3">
      <c r="A3" s="3" t="inlineStr">
        <is>
          <t>Income Tax Expense [Abstract]</t>
        </is>
      </c>
      <c r="B3" s="4" t="inlineStr">
        <is>
          <t xml:space="preserve"> </t>
        </is>
      </c>
      <c r="C3" s="4" t="inlineStr">
        <is>
          <t xml:space="preserve"> </t>
        </is>
      </c>
    </row>
    <row r="4">
      <c r="A4" s="4" t="inlineStr">
        <is>
          <t>Current income tax expense</t>
        </is>
      </c>
      <c r="B4" s="6" t="n">
        <v>85672</v>
      </c>
      <c r="C4" s="6" t="n">
        <v>37068</v>
      </c>
    </row>
    <row r="5">
      <c r="A5" s="4" t="inlineStr">
        <is>
          <t>Deferred income tax expense (recovery)</t>
        </is>
      </c>
      <c r="B5" s="5" t="n">
        <v>9240</v>
      </c>
      <c r="C5" s="5" t="n">
        <v>-4292</v>
      </c>
    </row>
    <row r="6">
      <c r="A6" s="4" t="inlineStr">
        <is>
          <t>Income tax expense</t>
        </is>
      </c>
      <c r="B6" s="6" t="n">
        <v>94912</v>
      </c>
      <c r="C6" s="6" t="n">
        <v>327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By Geographic Area (Details)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Income tax expense</t>
        </is>
      </c>
      <c r="B4" s="6" t="n">
        <v>94912</v>
      </c>
      <c r="C4" s="6" t="n">
        <v>32776</v>
      </c>
    </row>
    <row r="5">
      <c r="A5" s="4" t="inlineStr">
        <is>
          <t>Türkiye</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Income tax expense</t>
        </is>
      </c>
      <c r="B7" s="5" t="n">
        <v>91744</v>
      </c>
      <c r="C7" s="5" t="n">
        <v>-1251</v>
      </c>
    </row>
    <row r="8">
      <c r="A8" s="4" t="inlineStr">
        <is>
          <t>Canada</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Income tax expense</t>
        </is>
      </c>
      <c r="B10" s="5" t="n">
        <v>3168</v>
      </c>
      <c r="C10" s="5" t="n">
        <v>33721</v>
      </c>
    </row>
    <row r="11">
      <c r="A11" s="4" t="inlineStr">
        <is>
          <t>Netherland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Income tax expense</t>
        </is>
      </c>
      <c r="B13" s="6" t="n">
        <v>0</v>
      </c>
      <c r="C13" s="6" t="n">
        <v>3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Recovery)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Earnings (loss) before income tax</t>
        </is>
      </c>
      <c r="B4" s="6" t="n">
        <v>13634</v>
      </c>
      <c r="C4" s="6" t="n">
        <v>-44433</v>
      </c>
    </row>
    <row r="5">
      <c r="A5" s="4" t="inlineStr">
        <is>
          <t>Income tax at statutory tax rate of 26.5%</t>
        </is>
      </c>
      <c r="B5" s="5" t="n">
        <v>3613</v>
      </c>
      <c r="C5" s="5" t="n">
        <v>-11775</v>
      </c>
    </row>
    <row r="6">
      <c r="A6" s="4" t="inlineStr">
        <is>
          <t>Difference between Canadian and foreign tax rates</t>
        </is>
      </c>
      <c r="B6" s="5" t="n">
        <v>10814</v>
      </c>
      <c r="C6" s="5" t="n">
        <v>-11406</v>
      </c>
    </row>
    <row r="7">
      <c r="A7" s="4" t="inlineStr">
        <is>
          <t>Change in unrecognized deductible temporary differences</t>
        </is>
      </c>
      <c r="B7" s="5" t="n">
        <v>63483</v>
      </c>
      <c r="C7" s="5" t="n">
        <v>51858</v>
      </c>
    </row>
    <row r="8">
      <c r="A8" s="4" t="inlineStr">
        <is>
          <t>Impact of foreign currency on deferred tax balances</t>
        </is>
      </c>
      <c r="B8" s="5" t="n">
        <v>6323</v>
      </c>
      <c r="C8" s="5" t="n">
        <v>-3831</v>
      </c>
    </row>
    <row r="9">
      <c r="A9" s="4" t="inlineStr">
        <is>
          <t>Non-deductible costs</t>
        </is>
      </c>
      <c r="B9" s="5" t="n">
        <v>3298</v>
      </c>
      <c r="C9" s="5" t="n">
        <v>6102</v>
      </c>
    </row>
    <row r="10">
      <c r="A10" s="4" t="inlineStr">
        <is>
          <t>Local mining taxes</t>
        </is>
      </c>
      <c r="B10" s="5" t="n">
        <v>1427</v>
      </c>
      <c r="C10" s="5" t="n">
        <v>1330</v>
      </c>
    </row>
    <row r="11">
      <c r="A11" s="4" t="inlineStr">
        <is>
          <t>Impact of tax legislation/rate change</t>
        </is>
      </c>
      <c r="B11" s="5" t="n">
        <v>5933</v>
      </c>
      <c r="C11" s="5" t="n">
        <v>0</v>
      </c>
    </row>
    <row r="12">
      <c r="A12" s="4" t="inlineStr">
        <is>
          <t>Other</t>
        </is>
      </c>
      <c r="B12" s="5" t="n">
        <v>21</v>
      </c>
      <c r="C12" s="5" t="n">
        <v>498</v>
      </c>
    </row>
    <row r="13">
      <c r="A13" s="4" t="inlineStr">
        <is>
          <t>Income tax expense</t>
        </is>
      </c>
      <c r="B13" s="5" t="n">
        <v>94912</v>
      </c>
      <c r="C13" s="5" t="n">
        <v>32776</v>
      </c>
    </row>
    <row r="14">
      <c r="A14" s="4" t="inlineStr">
        <is>
          <t>Canada</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hange in unrecognized deductible temporary differences</t>
        </is>
      </c>
      <c r="B16" s="5" t="n">
        <v>33300</v>
      </c>
      <c r="C16" s="5" t="n">
        <v>64000</v>
      </c>
    </row>
    <row r="17">
      <c r="A17" s="4" t="inlineStr">
        <is>
          <t>Income tax expense</t>
        </is>
      </c>
      <c r="B17" s="5" t="n">
        <v>3168</v>
      </c>
      <c r="C17" s="5" t="n">
        <v>33721</v>
      </c>
    </row>
    <row r="18">
      <c r="A18" s="4" t="inlineStr">
        <is>
          <t>United States</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Change in unrecognized deductible temporary differences</t>
        </is>
      </c>
      <c r="B20" s="5" t="n">
        <v>19900</v>
      </c>
      <c r="C20" s="5" t="n">
        <v>-6000</v>
      </c>
    </row>
    <row r="21">
      <c r="A21" s="4" t="inlineStr">
        <is>
          <t>Türkiye</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Change in unrecognized deductible temporary differences</t>
        </is>
      </c>
      <c r="B23" s="5" t="n">
        <v>10300</v>
      </c>
      <c r="C23" s="5" t="n">
        <v>-6100</v>
      </c>
    </row>
    <row r="24">
      <c r="A24" s="4" t="inlineStr">
        <is>
          <t>Income tax expense</t>
        </is>
      </c>
      <c r="B24" s="5" t="n">
        <v>91744</v>
      </c>
      <c r="C24" s="5" t="n">
        <v>-1251</v>
      </c>
    </row>
    <row r="25">
      <c r="A25" s="4" t="inlineStr">
        <is>
          <t>Oksut Mine</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Income tax expense</t>
        </is>
      </c>
      <c r="B27" s="6" t="n">
        <v>11500</v>
      </c>
      <c r="C27" s="6" t="n">
        <v>-1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Thousands</t>
        </is>
      </c>
      <c r="B1" s="2" t="inlineStr">
        <is>
          <t>Dec. 31, 2023</t>
        </is>
      </c>
      <c r="C1" s="2" t="inlineStr">
        <is>
          <t>Dec. 31, 2022</t>
        </is>
      </c>
      <c r="D1" s="2" t="inlineStr">
        <is>
          <t>Dec. 31, 2021</t>
        </is>
      </c>
    </row>
    <row r="2">
      <c r="A2" s="3" t="inlineStr">
        <is>
          <t>Statement Line Items [Line Items]</t>
        </is>
      </c>
      <c r="B2" s="4" t="inlineStr">
        <is>
          <t xml:space="preserve"> </t>
        </is>
      </c>
      <c r="C2" s="4" t="inlineStr">
        <is>
          <t xml:space="preserve"> </t>
        </is>
      </c>
      <c r="D2" s="4" t="inlineStr">
        <is>
          <t xml:space="preserve"> </t>
        </is>
      </c>
    </row>
    <row r="3">
      <c r="A3" s="4" t="inlineStr">
        <is>
          <t>Deferred tax assets</t>
        </is>
      </c>
      <c r="B3" s="6" t="n">
        <v>107503</v>
      </c>
      <c r="C3" s="6" t="n">
        <v>114980</v>
      </c>
      <c r="D3" s="4" t="inlineStr">
        <is>
          <t xml:space="preserve"> </t>
        </is>
      </c>
    </row>
    <row r="4">
      <c r="A4" s="4" t="inlineStr">
        <is>
          <t>Deferred income tax liabilities</t>
        </is>
      </c>
      <c r="B4" s="5" t="n">
        <v>-66412</v>
      </c>
      <c r="C4" s="5" t="n">
        <v>-61799</v>
      </c>
      <c r="D4" s="4" t="inlineStr">
        <is>
          <t xml:space="preserve"> </t>
        </is>
      </c>
    </row>
    <row r="5">
      <c r="A5" s="4" t="inlineStr">
        <is>
          <t>Net deferred income tax assets</t>
        </is>
      </c>
      <c r="B5" s="5" t="n">
        <v>41091</v>
      </c>
      <c r="C5" s="5" t="n">
        <v>53181</v>
      </c>
      <c r="D5" s="6" t="n">
        <v>46439</v>
      </c>
    </row>
    <row r="6">
      <c r="A6" s="4" t="inlineStr">
        <is>
          <t>Provisions and Tax Credits</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Deferred tax assets</t>
        </is>
      </c>
      <c r="B8" s="5" t="n">
        <v>49122</v>
      </c>
      <c r="C8" s="5" t="n">
        <v>41753</v>
      </c>
      <c r="D8" s="4" t="inlineStr">
        <is>
          <t xml:space="preserve"> </t>
        </is>
      </c>
    </row>
    <row r="9">
      <c r="A9" s="4" t="inlineStr">
        <is>
          <t>Unused tax losses</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Deferred tax assets</t>
        </is>
      </c>
      <c r="B11" s="5" t="n">
        <v>58381</v>
      </c>
      <c r="C11" s="5" t="n">
        <v>73227</v>
      </c>
      <c r="D11" s="4" t="inlineStr">
        <is>
          <t xml:space="preserve"> </t>
        </is>
      </c>
    </row>
    <row r="12">
      <c r="A12" s="4" t="inlineStr">
        <is>
          <t>Temporary differences from inventory</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Deferred income tax liabilities</t>
        </is>
      </c>
      <c r="B14" s="5" t="n">
        <v>-2232</v>
      </c>
      <c r="C14" s="5" t="n">
        <v>-5950</v>
      </c>
      <c r="D14" s="4" t="inlineStr">
        <is>
          <t xml:space="preserve"> </t>
        </is>
      </c>
    </row>
    <row r="15">
      <c r="A15" s="4" t="inlineStr">
        <is>
          <t>Temporary differences from property, plant and equipment</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Deferred income tax liabilities</t>
        </is>
      </c>
      <c r="B17" s="5" t="n">
        <v>-52680</v>
      </c>
      <c r="C17" s="5" t="n">
        <v>-55849</v>
      </c>
      <c r="D17" s="4" t="inlineStr">
        <is>
          <t xml:space="preserve"> </t>
        </is>
      </c>
    </row>
    <row r="18">
      <c r="A18" s="4" t="inlineStr">
        <is>
          <t>Temporary differences from investments in subsidiaries</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Deferred income tax liabilities</t>
        </is>
      </c>
      <c r="B20" s="6" t="n">
        <v>-11500</v>
      </c>
      <c r="C20" s="6" t="n">
        <v>0</v>
      </c>
      <c r="D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Deferred income tax (expense) recovery recognized in the statements of loss</t>
        </is>
      </c>
      <c r="B4" s="6" t="n">
        <v>-9240</v>
      </c>
      <c r="C4" s="6" t="n">
        <v>4292</v>
      </c>
    </row>
    <row r="5">
      <c r="A5" s="4" t="inlineStr">
        <is>
          <t>Deferred tax assets</t>
        </is>
      </c>
      <c r="B5" s="5" t="n">
        <v>107503</v>
      </c>
      <c r="C5" s="5" t="n">
        <v>114980</v>
      </c>
    </row>
    <row r="6">
      <c r="A6" s="4" t="inlineStr">
        <is>
          <t>Deductible temporary differences for which no deferred tax asset is recognised</t>
        </is>
      </c>
      <c r="B6" s="5" t="n">
        <v>1251000</v>
      </c>
      <c r="C6" s="5" t="n">
        <v>1119700</v>
      </c>
    </row>
    <row r="7">
      <c r="A7" s="4" t="inlineStr">
        <is>
          <t>Non-capital losses</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 is recognised</t>
        </is>
      </c>
      <c r="B9" s="5" t="n">
        <v>825700</v>
      </c>
      <c r="C9" s="4" t="inlineStr">
        <is>
          <t xml:space="preserve"> </t>
        </is>
      </c>
    </row>
    <row r="10">
      <c r="A10" s="4" t="inlineStr">
        <is>
          <t>United States</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 is recognised</t>
        </is>
      </c>
      <c r="B12" s="5" t="n">
        <v>116000</v>
      </c>
      <c r="C12" s="6" t="n">
        <v>123300</v>
      </c>
    </row>
    <row r="13">
      <c r="A13" s="4" t="inlineStr">
        <is>
          <t>United States | Restricted non-capital losses</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 is recognised</t>
        </is>
      </c>
      <c r="B15" s="6" t="n">
        <v>74600</v>
      </c>
      <c r="C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ation</t>
        </is>
      </c>
      <c r="B1" s="2" t="inlineStr">
        <is>
          <t>12 Months Ended</t>
        </is>
      </c>
    </row>
    <row r="2">
      <c r="B2" s="2" t="inlineStr">
        <is>
          <t>Dec. 31, 2023</t>
        </is>
      </c>
    </row>
    <row r="3">
      <c r="A3" s="3" t="inlineStr">
        <is>
          <t>Notes To Financial Statements [Abstract]</t>
        </is>
      </c>
      <c r="B3" s="4" t="inlineStr">
        <is>
          <t xml:space="preserve"> </t>
        </is>
      </c>
    </row>
    <row r="4">
      <c r="A4" s="4" t="inlineStr">
        <is>
          <t>Basis of presentation</t>
        </is>
      </c>
      <c r="B4" s="4" t="inlineStr">
        <is>
          <t>Basis of presentation Statement of Compliance The consolidated financial statements of the Company and its subsidiaries are prepared in accordance with International Financial Reporting Standards (“IFRS”), as issued by the International Accounting Standards Board (“IASB”). These financial statements were authorized for issuance by the Board of Directors of the Company (the “Board”) on February 22, 2024. b. Basis of Presentation Overview These consolidated financial statements have been prepared on a going concern basis under the historical cost basis, except for certain financial assets and liabilities which are measured at fair value. The consolidated financial statements are presented in US dollars with all amounts rounded to the nearest thousand, except where otherwise noted. References to C$ are to Canadian dollars. Subsidiaries These consolidated financial statements include the accounts of the Company and its consolidated subsidiaries. All intercompany balances, transactions, income and expenses and gains or losses have been eliminated on consolidation. Subsidiaries consist of entities from which the Company is exposed, or has rights, to variable returns as well as the ability to affect those returns through the power to direct the relevant activities of the entity. Subsidiaries are fully consolidated from the date control is transferred to the Company and are de-consolidated from the date control ceases. The Company reassesses whether or not it controls a subsidiary if facts and circumstances indicate that there are changes to one or more of the elements of control. If the Company loses control over a subsidiary, it derecognizes the related assets, liabilities, non-controlling interest and other components of equity, while any resulting gain or loss is recognized in the statements of loss. Any investment retained is recognized at fair value. Joint Arrangements A joint arrangement is defined as an arrangement in which two or more parties have joint control. Joint control is the contractually agreed sharing of control over an arrangement between two or more parties. This exists only when the decisions about the relevant activities that significantly affect the returns of the arrangement require the unanimous consent of the parties sharing control. A joint operation is a joint arrangement whereby the parties have joint control of the arrangement and have rights to the assets and obligations for the liabilities relating to the arrangement. These consolidated financial statements include the Company’s interests in the assets, liabilities, revenues and expenses of the joint operations, from the date that joint control commenced. The Company’s 75% interest in the Endako Mine is accounted for as a joint ope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Offsetting Deferred Income Tax Assets Against Liabilities (Details) - USD ($) $ in Thousands</t>
        </is>
      </c>
      <c r="B1" s="2" t="inlineStr">
        <is>
          <t>Dec. 31, 2023</t>
        </is>
      </c>
      <c r="C1" s="2" t="inlineStr">
        <is>
          <t>Dec. 31, 2022</t>
        </is>
      </c>
      <c r="D1" s="2" t="inlineStr">
        <is>
          <t>Dec. 31, 2021</t>
        </is>
      </c>
    </row>
    <row r="2">
      <c r="A2" s="3" t="inlineStr">
        <is>
          <t>Statement Line Items [Line Items]</t>
        </is>
      </c>
      <c r="B2" s="4" t="inlineStr">
        <is>
          <t xml:space="preserve"> </t>
        </is>
      </c>
      <c r="C2" s="4" t="inlineStr">
        <is>
          <t xml:space="preserve"> </t>
        </is>
      </c>
      <c r="D2" s="4" t="inlineStr">
        <is>
          <t xml:space="preserve"> </t>
        </is>
      </c>
    </row>
    <row r="3">
      <c r="A3" s="4" t="inlineStr">
        <is>
          <t>Deferred income tax assets</t>
        </is>
      </c>
      <c r="B3" s="6" t="n">
        <v>-57900</v>
      </c>
      <c r="C3" s="6" t="n">
        <v>-61900</v>
      </c>
      <c r="D3" s="4" t="inlineStr">
        <is>
          <t xml:space="preserve"> </t>
        </is>
      </c>
    </row>
    <row r="4">
      <c r="A4" s="4" t="inlineStr">
        <is>
          <t>Deferred income tax liabilities</t>
        </is>
      </c>
      <c r="B4" s="5" t="n">
        <v>16809</v>
      </c>
      <c r="C4" s="5" t="n">
        <v>8719</v>
      </c>
      <c r="D4" s="4" t="inlineStr">
        <is>
          <t xml:space="preserve"> </t>
        </is>
      </c>
    </row>
    <row r="5">
      <c r="A5" s="4" t="inlineStr">
        <is>
          <t>Net deferred income tax assets</t>
        </is>
      </c>
      <c r="B5" s="5" t="n">
        <v>41091</v>
      </c>
      <c r="C5" s="5" t="n">
        <v>53181</v>
      </c>
      <c r="D5" s="6" t="n">
        <v>46439</v>
      </c>
    </row>
    <row r="6">
      <c r="A6" s="4" t="inlineStr">
        <is>
          <t>Deferred tax assets (liabilities)</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Deferred income tax assets</t>
        </is>
      </c>
      <c r="B8" s="5" t="n">
        <v>57900</v>
      </c>
      <c r="C8" s="5" t="n">
        <v>61900</v>
      </c>
      <c r="D8" s="4" t="inlineStr">
        <is>
          <t xml:space="preserve"> </t>
        </is>
      </c>
    </row>
    <row r="9">
      <c r="A9" s="4" t="inlineStr">
        <is>
          <t>Deferred income tax liabilities</t>
        </is>
      </c>
      <c r="B9" s="6" t="n">
        <v>-16809</v>
      </c>
      <c r="C9" s="6" t="n">
        <v>-8719</v>
      </c>
      <c r="D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Movements Between Deferred Income Tax Assets and Liabilities (Details) - USD ($) $ in Thousand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Balance at the beginning of year</t>
        </is>
      </c>
      <c r="B4" s="6" t="n">
        <v>-53181</v>
      </c>
      <c r="C4" s="6" t="n">
        <v>-46439</v>
      </c>
    </row>
    <row r="5">
      <c r="A5" s="4" t="inlineStr">
        <is>
          <t>Deferred income tax (expense) recovery recognized in the statements of loss</t>
        </is>
      </c>
      <c r="B5" s="5" t="n">
        <v>-9240</v>
      </c>
      <c r="C5" s="5" t="n">
        <v>4292</v>
      </c>
    </row>
    <row r="6">
      <c r="A6" s="4" t="inlineStr">
        <is>
          <t>Deferred income tax (expense) recovery recognized in other comprehensive loss</t>
        </is>
      </c>
      <c r="B6" s="5" t="n">
        <v>-2850</v>
      </c>
      <c r="C6" s="5" t="n">
        <v>2450</v>
      </c>
    </row>
    <row r="7">
      <c r="A7" s="4" t="inlineStr">
        <is>
          <t>Balance at the end of the year</t>
        </is>
      </c>
      <c r="B7" s="6" t="n">
        <v>-41091</v>
      </c>
      <c r="C7" s="6" t="n">
        <v>-531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ot Recognized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Deductible temporary differences for which no deferred tax asset is recognised</t>
        </is>
      </c>
      <c r="B3" s="6" t="n">
        <v>1251000</v>
      </c>
      <c r="C3" s="6" t="n">
        <v>1119700</v>
      </c>
    </row>
    <row r="4">
      <c r="A4" s="4" t="inlineStr">
        <is>
          <t>Canada</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 is recognised</t>
        </is>
      </c>
      <c r="B6" s="5" t="n">
        <v>306900</v>
      </c>
      <c r="C6" s="5" t="n">
        <v>335100</v>
      </c>
    </row>
    <row r="7">
      <c r="A7" s="4" t="inlineStr">
        <is>
          <t>United States</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 is recognised</t>
        </is>
      </c>
      <c r="B9" s="5" t="n">
        <v>116000</v>
      </c>
      <c r="C9" s="5" t="n">
        <v>123300</v>
      </c>
    </row>
    <row r="10">
      <c r="A10" s="4" t="inlineStr">
        <is>
          <t>Türkiye</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 is recognised</t>
        </is>
      </c>
      <c r="B12" s="5" t="n">
        <v>42800</v>
      </c>
      <c r="C12" s="5" t="n">
        <v>0</v>
      </c>
    </row>
    <row r="13">
      <c r="A13" s="4" t="inlineStr">
        <is>
          <t>Deductible temporary differences</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 is recognised</t>
        </is>
      </c>
      <c r="B15" s="5" t="n">
        <v>465700</v>
      </c>
      <c r="C15" s="5" t="n">
        <v>458400</v>
      </c>
    </row>
    <row r="16">
      <c r="A16" s="4" t="inlineStr">
        <is>
          <t>British Columbia mining tax deductible temporary differences</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Deductible temporary differences for which no deferred tax asset is recognised</t>
        </is>
      </c>
      <c r="B18" s="5" t="n">
        <v>776600</v>
      </c>
      <c r="C18" s="5" t="n">
        <v>655200</v>
      </c>
    </row>
    <row r="19">
      <c r="A19" s="4" t="inlineStr">
        <is>
          <t>British Columbia mining tax credits</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Deductible temporary differences for which no deferred tax asset is recognised</t>
        </is>
      </c>
      <c r="B21" s="5" t="n">
        <v>1700</v>
      </c>
      <c r="C21" s="5" t="n">
        <v>1300</v>
      </c>
    </row>
    <row r="22">
      <c r="A22" s="4" t="inlineStr">
        <is>
          <t>Capital losses</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Deductible temporary differences for which no deferred tax asset is recognised</t>
        </is>
      </c>
      <c r="B24" s="6" t="n">
        <v>7000</v>
      </c>
      <c r="C24" s="6" t="n">
        <v>4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22" customWidth="1" min="2" max="2"/>
  </cols>
  <sheetData>
    <row r="1">
      <c r="A1" s="1" t="inlineStr">
        <is>
          <t>Income taxes - Capital Loss Carryforwards (Details) $ in Thousands</t>
        </is>
      </c>
      <c r="B1" s="2" t="inlineStr">
        <is>
          <t>Dec. 31, 2023 USD ($)</t>
        </is>
      </c>
    </row>
    <row r="2">
      <c r="A2" s="3" t="inlineStr">
        <is>
          <t>Statement Line Items [Line Items]</t>
        </is>
      </c>
      <c r="B2" s="4" t="inlineStr">
        <is>
          <t xml:space="preserve"> </t>
        </is>
      </c>
    </row>
    <row r="3">
      <c r="A3" s="4" t="inlineStr">
        <is>
          <t>Non-capital tax losses</t>
        </is>
      </c>
      <c r="B3" s="6" t="n">
        <v>1062392</v>
      </c>
    </row>
    <row r="4">
      <c r="A4" s="4" t="inlineStr">
        <is>
          <t>2029</t>
        </is>
      </c>
      <c r="B4" s="4" t="inlineStr">
        <is>
          <t xml:space="preserve"> </t>
        </is>
      </c>
    </row>
    <row r="5">
      <c r="A5" s="3" t="inlineStr">
        <is>
          <t>Statement Line Items [Line Items]</t>
        </is>
      </c>
      <c r="B5" s="4" t="inlineStr">
        <is>
          <t xml:space="preserve"> </t>
        </is>
      </c>
    </row>
    <row r="6">
      <c r="A6" s="4" t="inlineStr">
        <is>
          <t>Non-capital tax losses</t>
        </is>
      </c>
      <c r="B6" s="5" t="n">
        <v>10655</v>
      </c>
    </row>
    <row r="7">
      <c r="A7" s="4" t="inlineStr">
        <is>
          <t>Thereafter</t>
        </is>
      </c>
      <c r="B7" s="4" t="inlineStr">
        <is>
          <t xml:space="preserve"> </t>
        </is>
      </c>
    </row>
    <row r="8">
      <c r="A8" s="3" t="inlineStr">
        <is>
          <t>Statement Line Items [Line Items]</t>
        </is>
      </c>
      <c r="B8" s="4" t="inlineStr">
        <is>
          <t xml:space="preserve"> </t>
        </is>
      </c>
    </row>
    <row r="9">
      <c r="A9" s="4" t="inlineStr">
        <is>
          <t>Non-capital tax losses</t>
        </is>
      </c>
      <c r="B9" s="5" t="n">
        <v>1051737</v>
      </c>
    </row>
    <row r="10">
      <c r="A10" s="4" t="inlineStr">
        <is>
          <t>Canada</t>
        </is>
      </c>
      <c r="B10" s="4" t="inlineStr">
        <is>
          <t xml:space="preserve"> </t>
        </is>
      </c>
    </row>
    <row r="11">
      <c r="A11" s="3" t="inlineStr">
        <is>
          <t>Statement Line Items [Line Items]</t>
        </is>
      </c>
      <c r="B11" s="4" t="inlineStr">
        <is>
          <t xml:space="preserve"> </t>
        </is>
      </c>
    </row>
    <row r="12">
      <c r="A12" s="4" t="inlineStr">
        <is>
          <t>Non-capital tax losses</t>
        </is>
      </c>
      <c r="B12" s="5" t="n">
        <v>779953</v>
      </c>
    </row>
    <row r="13">
      <c r="A13" s="4" t="inlineStr">
        <is>
          <t>Canada | 2029</t>
        </is>
      </c>
      <c r="B13" s="4" t="inlineStr">
        <is>
          <t xml:space="preserve"> </t>
        </is>
      </c>
    </row>
    <row r="14">
      <c r="A14" s="3" t="inlineStr">
        <is>
          <t>Statement Line Items [Line Items]</t>
        </is>
      </c>
      <c r="B14" s="4" t="inlineStr">
        <is>
          <t xml:space="preserve"> </t>
        </is>
      </c>
    </row>
    <row r="15">
      <c r="A15" s="4" t="inlineStr">
        <is>
          <t>Non-capital tax losses</t>
        </is>
      </c>
      <c r="B15" s="5" t="n">
        <v>9746</v>
      </c>
    </row>
    <row r="16">
      <c r="A16" s="4" t="inlineStr">
        <is>
          <t>Canada | Thereafter</t>
        </is>
      </c>
      <c r="B16" s="4" t="inlineStr">
        <is>
          <t xml:space="preserve"> </t>
        </is>
      </c>
    </row>
    <row r="17">
      <c r="A17" s="3" t="inlineStr">
        <is>
          <t>Statement Line Items [Line Items]</t>
        </is>
      </c>
      <c r="B17" s="4" t="inlineStr">
        <is>
          <t xml:space="preserve"> </t>
        </is>
      </c>
    </row>
    <row r="18">
      <c r="A18" s="4" t="inlineStr">
        <is>
          <t>Non-capital tax losses</t>
        </is>
      </c>
      <c r="B18" s="5" t="n">
        <v>770207</v>
      </c>
    </row>
    <row r="19">
      <c r="A19" s="4" t="inlineStr">
        <is>
          <t>United States</t>
        </is>
      </c>
      <c r="B19" s="4" t="inlineStr">
        <is>
          <t xml:space="preserve"> </t>
        </is>
      </c>
    </row>
    <row r="20">
      <c r="A20" s="3" t="inlineStr">
        <is>
          <t>Statement Line Items [Line Items]</t>
        </is>
      </c>
      <c r="B20" s="4" t="inlineStr">
        <is>
          <t xml:space="preserve"> </t>
        </is>
      </c>
    </row>
    <row r="21">
      <c r="A21" s="4" t="inlineStr">
        <is>
          <t>Non-capital tax losses</t>
        </is>
      </c>
      <c r="B21" s="5" t="n">
        <v>282439</v>
      </c>
    </row>
    <row r="22">
      <c r="A22" s="4" t="inlineStr">
        <is>
          <t>United States | 2029</t>
        </is>
      </c>
      <c r="B22" s="4" t="inlineStr">
        <is>
          <t xml:space="preserve"> </t>
        </is>
      </c>
    </row>
    <row r="23">
      <c r="A23" s="3" t="inlineStr">
        <is>
          <t>Statement Line Items [Line Items]</t>
        </is>
      </c>
      <c r="B23" s="4" t="inlineStr">
        <is>
          <t xml:space="preserve"> </t>
        </is>
      </c>
    </row>
    <row r="24">
      <c r="A24" s="4" t="inlineStr">
        <is>
          <t>Non-capital tax losses</t>
        </is>
      </c>
      <c r="B24" s="5" t="n">
        <v>909</v>
      </c>
    </row>
    <row r="25">
      <c r="A25" s="4" t="inlineStr">
        <is>
          <t>United States | Thereafter</t>
        </is>
      </c>
      <c r="B25" s="4" t="inlineStr">
        <is>
          <t xml:space="preserve"> </t>
        </is>
      </c>
    </row>
    <row r="26">
      <c r="A26" s="3" t="inlineStr">
        <is>
          <t>Statement Line Items [Line Items]</t>
        </is>
      </c>
      <c r="B26" s="4" t="inlineStr">
        <is>
          <t xml:space="preserve"> </t>
        </is>
      </c>
    </row>
    <row r="27">
      <c r="A27" s="4" t="inlineStr">
        <is>
          <t>Non-capital tax losses</t>
        </is>
      </c>
      <c r="B27" s="6" t="n">
        <v>2815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9" customWidth="1" min="6" max="6"/>
    <col width="40" customWidth="1" min="7" max="7"/>
    <col width="40" customWidth="1" min="8" max="8"/>
    <col width="40" customWidth="1" min="9" max="9"/>
    <col width="25" customWidth="1" min="10" max="10"/>
    <col width="25" customWidth="1" min="11" max="11"/>
  </cols>
  <sheetData>
    <row r="1">
      <c r="A1" s="1" t="inlineStr">
        <is>
          <t>Shareholders' equity - Narrative (Details) $ / shares in Units, $ / shares in Units, $ in Thousands, $ in Millions</t>
        </is>
      </c>
      <c r="G1" s="2" t="inlineStr">
        <is>
          <t>12 Months Ended</t>
        </is>
      </c>
    </row>
    <row r="2">
      <c r="B2" s="2" t="inlineStr">
        <is>
          <t>Nov. 07, 2023 USD ($)</t>
        </is>
      </c>
      <c r="C2" s="2" t="inlineStr">
        <is>
          <t>Nov. 07, 2023 CAD ($)</t>
        </is>
      </c>
      <c r="D2" s="2" t="inlineStr">
        <is>
          <t>Nov. 03, 2023 shares</t>
        </is>
      </c>
      <c r="E2" s="2" t="inlineStr">
        <is>
          <t>Oct. 11, 2022 shares</t>
        </is>
      </c>
      <c r="F2" s="2" t="inlineStr">
        <is>
          <t>Jul. 29, 2022 USD ($) shares</t>
        </is>
      </c>
      <c r="G2" s="2" t="inlineStr">
        <is>
          <t>Dec. 31, 2023 USD ($) $ / shares shares</t>
        </is>
      </c>
      <c r="H2" s="2" t="inlineStr">
        <is>
          <t>Dec. 31, 2023 CAD ($) $ / shares shares</t>
        </is>
      </c>
      <c r="I2" s="2" t="inlineStr">
        <is>
          <t>Dec. 31, 2022 USD ($) $ / shares shares</t>
        </is>
      </c>
      <c r="J2" s="2" t="inlineStr">
        <is>
          <t>Dec. 31, 2022 $ / shares</t>
        </is>
      </c>
      <c r="K2" s="2" t="inlineStr">
        <is>
          <t>Feb. 22, 2024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s and cancellations (in shares) | shares</t>
        </is>
      </c>
      <c r="B4" s="4" t="inlineStr">
        <is>
          <t xml:space="preserve"> </t>
        </is>
      </c>
      <c r="C4" s="4" t="inlineStr">
        <is>
          <t xml:space="preserve"> </t>
        </is>
      </c>
      <c r="D4" s="4" t="inlineStr">
        <is>
          <t xml:space="preserve"> </t>
        </is>
      </c>
      <c r="E4" s="4" t="inlineStr">
        <is>
          <t xml:space="preserve"> </t>
        </is>
      </c>
      <c r="F4" s="5" t="n">
        <v>7740176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lated to the global arrange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3340</v>
      </c>
      <c r="J5" s="4" t="inlineStr">
        <is>
          <t xml:space="preserve"> </t>
        </is>
      </c>
      <c r="K5" s="4" t="inlineStr">
        <is>
          <t xml:space="preserve"> </t>
        </is>
      </c>
    </row>
    <row r="6">
      <c r="A6" s="4" t="inlineStr">
        <is>
          <t>Payments of transaction costs</t>
        </is>
      </c>
      <c r="B6" s="4" t="inlineStr">
        <is>
          <t xml:space="preserve"> </t>
        </is>
      </c>
      <c r="C6" s="4" t="inlineStr">
        <is>
          <t xml:space="preserve"> </t>
        </is>
      </c>
      <c r="D6" s="4" t="inlineStr">
        <is>
          <t xml:space="preserve"> </t>
        </is>
      </c>
      <c r="E6" s="4" t="inlineStr">
        <is>
          <t xml:space="preserve"> </t>
        </is>
      </c>
      <c r="F6" s="6" t="n">
        <v>7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s and cancellations of shares - Normal Course Issuer Bid ("NCIB")</t>
        </is>
      </c>
      <c r="B7" s="4" t="inlineStr">
        <is>
          <t xml:space="preserve"> </t>
        </is>
      </c>
      <c r="C7" s="4" t="inlineStr">
        <is>
          <t xml:space="preserve"> </t>
        </is>
      </c>
      <c r="D7" s="4" t="inlineStr">
        <is>
          <t xml:space="preserve"> </t>
        </is>
      </c>
      <c r="E7" s="4" t="inlineStr">
        <is>
          <t xml:space="preserve"> </t>
        </is>
      </c>
      <c r="F7" s="4" t="inlineStr">
        <is>
          <t xml:space="preserve"> </t>
        </is>
      </c>
      <c r="G7" s="6" t="n">
        <v>-20420</v>
      </c>
      <c r="H7" s="4" t="inlineStr">
        <is>
          <t xml:space="preserve"> </t>
        </is>
      </c>
      <c r="I7" s="5" t="n">
        <v>-11159</v>
      </c>
      <c r="J7" s="4" t="inlineStr">
        <is>
          <t xml:space="preserve"> </t>
        </is>
      </c>
      <c r="K7" s="4" t="inlineStr">
        <is>
          <t xml:space="preserve"> </t>
        </is>
      </c>
    </row>
    <row r="8">
      <c r="A8" s="4" t="inlineStr">
        <is>
          <t>Weighted average share price for share options in share-based payment arrangement exercised during period at date of exercis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74</v>
      </c>
      <c r="I8" s="4" t="inlineStr">
        <is>
          <t xml:space="preserve"> </t>
        </is>
      </c>
      <c r="J8" s="7" t="n">
        <v>10.88</v>
      </c>
      <c r="K8" s="4" t="inlineStr">
        <is>
          <t xml:space="preserve"> </t>
        </is>
      </c>
    </row>
    <row r="9">
      <c r="A9" s="4" t="inlineStr">
        <is>
          <t>Issued under the employee share purchase plan</t>
        </is>
      </c>
      <c r="B9" s="4" t="inlineStr">
        <is>
          <t xml:space="preserve"> </t>
        </is>
      </c>
      <c r="C9" s="4" t="inlineStr">
        <is>
          <t xml:space="preserve"> </t>
        </is>
      </c>
      <c r="D9" s="4" t="inlineStr">
        <is>
          <t xml:space="preserve"> </t>
        </is>
      </c>
      <c r="E9" s="4" t="inlineStr">
        <is>
          <t xml:space="preserve"> </t>
        </is>
      </c>
      <c r="F9" s="4" t="inlineStr">
        <is>
          <t xml:space="preserve"> </t>
        </is>
      </c>
      <c r="G9" s="6" t="n">
        <v>879</v>
      </c>
      <c r="H9" s="4" t="inlineStr">
        <is>
          <t xml:space="preserve"> </t>
        </is>
      </c>
      <c r="I9" s="5" t="n">
        <v>900</v>
      </c>
      <c r="J9" s="4" t="inlineStr">
        <is>
          <t xml:space="preserve"> </t>
        </is>
      </c>
      <c r="K9" s="4" t="inlineStr">
        <is>
          <t xml:space="preserve"> </t>
        </is>
      </c>
    </row>
    <row r="10">
      <c r="A10" s="4" t="inlineStr">
        <is>
          <t>Employee stock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3 years</t>
        </is>
      </c>
      <c r="I12" s="4" t="inlineStr">
        <is>
          <t xml:space="preserve"> </t>
        </is>
      </c>
      <c r="J12" s="4" t="inlineStr">
        <is>
          <t xml:space="preserve"> </t>
        </is>
      </c>
      <c r="K12" s="4" t="inlineStr">
        <is>
          <t xml:space="preserve"> </t>
        </is>
      </c>
    </row>
    <row r="13">
      <c r="A13" s="4" t="inlineStr">
        <is>
          <t>Maximum term of options granted for share-based pay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8 years</t>
        </is>
      </c>
      <c r="H13" s="4" t="inlineStr">
        <is>
          <t>8 years</t>
        </is>
      </c>
      <c r="I13" s="4" t="inlineStr">
        <is>
          <t xml:space="preserve"> </t>
        </is>
      </c>
      <c r="J13" s="4" t="inlineStr">
        <is>
          <t xml:space="preserve"> </t>
        </is>
      </c>
      <c r="K13" s="4" t="inlineStr">
        <is>
          <t xml:space="preserve"> </t>
        </is>
      </c>
    </row>
    <row r="14">
      <c r="A14" s="4" t="inlineStr">
        <is>
          <t>Potential ordinary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proposed or declared per share before financial statements authorised for issue but not recognised as distribution to owner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7000000000000001</v>
      </c>
    </row>
    <row r="17">
      <c r="A17" s="4" t="inlineStr">
        <is>
          <t>Issued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to the global arrangement agreement</t>
        </is>
      </c>
      <c r="B19" s="4" t="inlineStr">
        <is>
          <t xml:space="preserve"> </t>
        </is>
      </c>
      <c r="C19" s="4" t="inlineStr">
        <is>
          <t xml:space="preserve"> </t>
        </is>
      </c>
      <c r="D19" s="4" t="inlineStr">
        <is>
          <t xml:space="preserve"> </t>
        </is>
      </c>
      <c r="E19" s="4" t="inlineStr">
        <is>
          <t xml:space="preserve"> </t>
        </is>
      </c>
      <c r="F19" s="6" t="n">
        <v>93300</v>
      </c>
      <c r="G19" s="4" t="inlineStr">
        <is>
          <t xml:space="preserve"> </t>
        </is>
      </c>
      <c r="H19" s="4" t="inlineStr">
        <is>
          <t xml:space="preserve"> </t>
        </is>
      </c>
      <c r="I19" s="6" t="n">
        <v>-93340</v>
      </c>
      <c r="J19" s="4" t="inlineStr">
        <is>
          <t xml:space="preserve"> </t>
        </is>
      </c>
      <c r="K19" s="4" t="inlineStr">
        <is>
          <t xml:space="preserve"> </t>
        </is>
      </c>
    </row>
    <row r="20">
      <c r="A20" s="4" t="inlineStr">
        <is>
          <t>Repurchases and cancellations of shares - Normal Course Issuer Bid ("NCIB")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3475800</v>
      </c>
      <c r="H20" s="5" t="n">
        <v>3475800</v>
      </c>
      <c r="I20" s="5" t="n">
        <v>2183900</v>
      </c>
      <c r="J20" s="4" t="inlineStr">
        <is>
          <t xml:space="preserve"> </t>
        </is>
      </c>
      <c r="K20" s="4" t="inlineStr">
        <is>
          <t xml:space="preserve"> </t>
        </is>
      </c>
    </row>
    <row r="21">
      <c r="A21" s="4" t="inlineStr">
        <is>
          <t>Repurchases and cancellations of shares - Normal Course Issuer Bid ("NCIB")</t>
        </is>
      </c>
      <c r="B21" s="6" t="n">
        <v>-10200</v>
      </c>
      <c r="C21" s="11" t="n">
        <v>-13.5</v>
      </c>
      <c r="D21" s="4" t="inlineStr">
        <is>
          <t xml:space="preserve"> </t>
        </is>
      </c>
      <c r="E21" s="4" t="inlineStr">
        <is>
          <t xml:space="preserve"> </t>
        </is>
      </c>
      <c r="F21" s="4" t="inlineStr">
        <is>
          <t xml:space="preserve"> </t>
        </is>
      </c>
      <c r="G21" s="6" t="n">
        <v>-20420</v>
      </c>
      <c r="H21" s="4" t="inlineStr">
        <is>
          <t xml:space="preserve"> </t>
        </is>
      </c>
      <c r="I21" s="6" t="n">
        <v>-11159</v>
      </c>
      <c r="J21" s="4" t="inlineStr">
        <is>
          <t xml:space="preserve"> </t>
        </is>
      </c>
      <c r="K21" s="4" t="inlineStr">
        <is>
          <t xml:space="preserve"> </t>
        </is>
      </c>
    </row>
    <row r="22">
      <c r="A22" s="4" t="inlineStr">
        <is>
          <t>Repurchase and cancellation of common shares, NCIB, value per share (in USD or CA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5.87</v>
      </c>
      <c r="H22" s="4" t="inlineStr">
        <is>
          <t xml:space="preserve"> </t>
        </is>
      </c>
      <c r="I22" s="7" t="n">
        <v>5.11</v>
      </c>
      <c r="J22" s="4" t="inlineStr">
        <is>
          <t xml:space="preserve"> </t>
        </is>
      </c>
      <c r="K22" s="4" t="inlineStr">
        <is>
          <t xml:space="preserve"> </t>
        </is>
      </c>
    </row>
    <row r="23">
      <c r="A23" s="4" t="inlineStr">
        <is>
          <t>Issued under the employee share purchase pla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4901</v>
      </c>
      <c r="H23" s="5" t="n">
        <v>154901</v>
      </c>
      <c r="I23" s="5" t="n">
        <v>132966</v>
      </c>
      <c r="J23" s="4" t="inlineStr">
        <is>
          <t xml:space="preserve"> </t>
        </is>
      </c>
      <c r="K23" s="4" t="inlineStr">
        <is>
          <t xml:space="preserve"> </t>
        </is>
      </c>
    </row>
    <row r="24">
      <c r="A24" s="4" t="inlineStr">
        <is>
          <t>Issued under the employee share purchase plan</t>
        </is>
      </c>
      <c r="B24" s="4" t="inlineStr">
        <is>
          <t xml:space="preserve"> </t>
        </is>
      </c>
      <c r="C24" s="4" t="inlineStr">
        <is>
          <t xml:space="preserve"> </t>
        </is>
      </c>
      <c r="D24" s="4" t="inlineStr">
        <is>
          <t xml:space="preserve"> </t>
        </is>
      </c>
      <c r="E24" s="4" t="inlineStr">
        <is>
          <t xml:space="preserve"> </t>
        </is>
      </c>
      <c r="F24" s="4" t="inlineStr">
        <is>
          <t xml:space="preserve"> </t>
        </is>
      </c>
      <c r="G24" s="6" t="n">
        <v>879</v>
      </c>
      <c r="H24" s="4" t="inlineStr">
        <is>
          <t xml:space="preserve"> </t>
        </is>
      </c>
      <c r="I24" s="6" t="n">
        <v>900</v>
      </c>
      <c r="J24" s="4" t="inlineStr">
        <is>
          <t xml:space="preserve"> </t>
        </is>
      </c>
      <c r="K24" s="4" t="inlineStr">
        <is>
          <t xml:space="preserve"> </t>
        </is>
      </c>
    </row>
    <row r="25">
      <c r="A25" s="4" t="inlineStr">
        <is>
          <t>Issued capital | Automatic Share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s and cancellations of shares - Normal Course Issuer Bid ("NCIB")</t>
        </is>
      </c>
      <c r="B27" s="4" t="inlineStr">
        <is>
          <t xml:space="preserve"> </t>
        </is>
      </c>
      <c r="C27" s="4" t="inlineStr">
        <is>
          <t xml:space="preserve"> </t>
        </is>
      </c>
      <c r="D27" s="4" t="inlineStr">
        <is>
          <t xml:space="preserve"> </t>
        </is>
      </c>
      <c r="E27" s="4" t="inlineStr">
        <is>
          <t xml:space="preserve"> </t>
        </is>
      </c>
      <c r="F27" s="4" t="inlineStr">
        <is>
          <t xml:space="preserve"> </t>
        </is>
      </c>
      <c r="G27" s="6" t="n">
        <v>-8100</v>
      </c>
      <c r="H27" s="11" t="n">
        <v>-10.7</v>
      </c>
      <c r="I27" s="4" t="inlineStr">
        <is>
          <t xml:space="preserve"> </t>
        </is>
      </c>
      <c r="J27" s="4" t="inlineStr">
        <is>
          <t xml:space="preserve"> </t>
        </is>
      </c>
      <c r="K27" s="4" t="inlineStr">
        <is>
          <t xml:space="preserve"> </t>
        </is>
      </c>
    </row>
    <row r="28">
      <c r="A28" s="4" t="inlineStr">
        <is>
          <t>Issued capital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s and cancellations of shares - Normal Course Issuer Bid ("NCIB") (in shares) | shares</t>
        </is>
      </c>
      <c r="B30" s="4" t="inlineStr">
        <is>
          <t xml:space="preserve"> </t>
        </is>
      </c>
      <c r="C30" s="4" t="inlineStr">
        <is>
          <t xml:space="preserve"> </t>
        </is>
      </c>
      <c r="D30" s="5" t="n">
        <v>18293896</v>
      </c>
      <c r="E30" s="5" t="n">
        <v>156108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B1:C1"/>
    <mergeCell ref="G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Basic and Diluted Earnings Per Share Computation, Continued Operations (Details) - USD ($) $ / shares in Units, shares in Thousands,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Net loss</t>
        </is>
      </c>
      <c r="B4" s="6" t="n">
        <v>-81278</v>
      </c>
      <c r="C4" s="6" t="n">
        <v>-77209</v>
      </c>
    </row>
    <row r="5">
      <c r="A5" s="4" t="inlineStr">
        <is>
          <t>Dilutive impact related to PSU plan</t>
        </is>
      </c>
      <c r="B5" s="5" t="n">
        <v>-2717</v>
      </c>
      <c r="C5" s="5" t="n">
        <v>-5580</v>
      </c>
    </row>
    <row r="6">
      <c r="A6" s="4" t="inlineStr">
        <is>
          <t>Diluted loss</t>
        </is>
      </c>
      <c r="B6" s="6" t="n">
        <v>-83995</v>
      </c>
      <c r="C6" s="6" t="n">
        <v>-82789</v>
      </c>
    </row>
    <row r="7">
      <c r="A7" s="4" t="inlineStr">
        <is>
          <t>Basic weighted average common shares (in shares)</t>
        </is>
      </c>
      <c r="B7" s="5" t="n">
        <v>217245</v>
      </c>
      <c r="C7" s="5" t="n">
        <v>265091</v>
      </c>
    </row>
    <row r="8">
      <c r="A8" s="4" t="inlineStr">
        <is>
          <t>Diluted weighted average common shares (in shares)</t>
        </is>
      </c>
      <c r="B8" s="5" t="n">
        <v>218409</v>
      </c>
      <c r="C8" s="5" t="n">
        <v>266298</v>
      </c>
    </row>
    <row r="9">
      <c r="A9" s="3" t="inlineStr">
        <is>
          <t>Earnings per share - continuing operations:</t>
        </is>
      </c>
      <c r="B9" s="4" t="inlineStr">
        <is>
          <t xml:space="preserve"> </t>
        </is>
      </c>
      <c r="C9" s="4" t="inlineStr">
        <is>
          <t xml:space="preserve"> </t>
        </is>
      </c>
    </row>
    <row r="10">
      <c r="A10" s="4" t="inlineStr">
        <is>
          <t>Basic (in dollars per share)</t>
        </is>
      </c>
      <c r="B10" s="7" t="n">
        <v>-0.37</v>
      </c>
      <c r="C10" s="7" t="n">
        <v>-0.29</v>
      </c>
    </row>
    <row r="11">
      <c r="A11" s="4" t="inlineStr">
        <is>
          <t>Diluted (in dollars per share)</t>
        </is>
      </c>
      <c r="B11" s="7" t="n">
        <v>-0.38</v>
      </c>
      <c r="C11" s="7" t="n">
        <v>-0.31</v>
      </c>
    </row>
    <row r="12">
      <c r="A12" s="4" t="inlineStr">
        <is>
          <t>Performance share units</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Dilutive impact related to the PSU Plan (in shares)</t>
        </is>
      </c>
      <c r="B14" s="5" t="n">
        <v>1164</v>
      </c>
      <c r="C14" s="5" t="n">
        <v>12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ntidilutive Securities Excluded From the Calculation (Details) - shares shares in Thousands</t>
        </is>
      </c>
      <c r="B1" s="2" t="inlineStr">
        <is>
          <t>12 Months Ended</t>
        </is>
      </c>
    </row>
    <row r="2">
      <c r="B2" s="2" t="inlineStr">
        <is>
          <t>Dec. 31, 2023</t>
        </is>
      </c>
      <c r="C2" s="2" t="inlineStr">
        <is>
          <t>Dec. 31, 2022</t>
        </is>
      </c>
    </row>
    <row r="3">
      <c r="A3" s="4" t="inlineStr">
        <is>
          <t>Restricted share units</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Number of potential ordinary shares that are antidilutive in period presented</t>
        </is>
      </c>
      <c r="B5" s="5" t="n">
        <v>1736</v>
      </c>
      <c r="C5" s="5" t="n">
        <v>1156</v>
      </c>
    </row>
    <row r="6">
      <c r="A6" s="4" t="inlineStr">
        <is>
          <t>Other antidilutive instruments</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umber of potential ordinary shares that are antidilutive in period presented</t>
        </is>
      </c>
      <c r="B8" s="5" t="n">
        <v>1021</v>
      </c>
      <c r="C8"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Impact of Share-based Compensation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Expense</t>
        </is>
      </c>
      <c r="B4" s="6" t="n">
        <v>9998</v>
      </c>
      <c r="C4" s="6" t="n">
        <v>770</v>
      </c>
    </row>
    <row r="5">
      <c r="A5" s="4" t="inlineStr">
        <is>
          <t>Liability</t>
        </is>
      </c>
      <c r="B5" s="5" t="n">
        <v>6526</v>
      </c>
      <c r="C5" s="5" t="n">
        <v>4561</v>
      </c>
    </row>
    <row r="6">
      <c r="A6" s="4" t="inlineStr">
        <is>
          <t>Liability</t>
        </is>
      </c>
      <c r="B6" s="4" t="inlineStr">
        <is>
          <t xml:space="preserve"> </t>
        </is>
      </c>
      <c r="C6" s="5" t="n">
        <v>4562</v>
      </c>
    </row>
    <row r="7">
      <c r="A7" s="4" t="inlineStr">
        <is>
          <t>Stock options</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Expense</t>
        </is>
      </c>
      <c r="B9" s="5" t="n">
        <v>2407</v>
      </c>
      <c r="C9" s="5" t="n">
        <v>875</v>
      </c>
    </row>
    <row r="10">
      <c r="A10" s="4" t="inlineStr">
        <is>
          <t>Liability</t>
        </is>
      </c>
      <c r="B10" s="5" t="n">
        <v>0</v>
      </c>
      <c r="C10" s="5" t="n">
        <v>0</v>
      </c>
    </row>
    <row r="11">
      <c r="A11" s="4" t="inlineStr">
        <is>
          <t>Performance share units</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Expense</t>
        </is>
      </c>
      <c r="B13" s="5" t="n">
        <v>1564</v>
      </c>
      <c r="C13" s="5" t="n">
        <v>-1355</v>
      </c>
    </row>
    <row r="14">
      <c r="A14" s="4" t="inlineStr">
        <is>
          <t>Liability</t>
        </is>
      </c>
      <c r="B14" s="5" t="n">
        <v>2449</v>
      </c>
      <c r="C14" s="5" t="n">
        <v>1113</v>
      </c>
    </row>
    <row r="15">
      <c r="A15" s="4" t="inlineStr">
        <is>
          <t>Deferred share units</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Expense</t>
        </is>
      </c>
      <c r="B17" s="5" t="n">
        <v>793</v>
      </c>
      <c r="C17" s="5" t="n">
        <v>-399</v>
      </c>
    </row>
    <row r="18">
      <c r="A18" s="4" t="inlineStr">
        <is>
          <t>Liability</t>
        </is>
      </c>
      <c r="B18" s="5" t="n">
        <v>1366</v>
      </c>
      <c r="C18" s="5" t="n">
        <v>2363</v>
      </c>
    </row>
    <row r="19">
      <c r="A19" s="4" t="inlineStr">
        <is>
          <t>Restricted share units</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Expense</t>
        </is>
      </c>
      <c r="B21" s="5" t="n">
        <v>5234</v>
      </c>
      <c r="C21" s="5" t="n">
        <v>1649</v>
      </c>
    </row>
    <row r="22">
      <c r="A22" s="4" t="inlineStr">
        <is>
          <t>Liability</t>
        </is>
      </c>
      <c r="B22" s="6" t="n">
        <v>2711</v>
      </c>
      <c r="C22" s="6" t="n">
        <v>10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tock Options Transactions (Details)</t>
        </is>
      </c>
      <c r="B1" s="2" t="inlineStr">
        <is>
          <t>12 Months Ended</t>
        </is>
      </c>
    </row>
    <row r="2">
      <c r="B2" s="2" t="inlineStr">
        <is>
          <t>Dec. 31, 2023 $ / shares</t>
        </is>
      </c>
      <c r="C2" s="2" t="inlineStr">
        <is>
          <t>Dec. 31, 2022 $ / shares</t>
        </is>
      </c>
    </row>
    <row r="3">
      <c r="A3" s="3" t="inlineStr">
        <is>
          <t>Number of shares issued [abstract]</t>
        </is>
      </c>
      <c r="B3" s="4" t="inlineStr">
        <is>
          <t xml:space="preserve"> </t>
        </is>
      </c>
      <c r="C3" s="4" t="inlineStr">
        <is>
          <t xml:space="preserve"> </t>
        </is>
      </c>
    </row>
    <row r="4">
      <c r="A4" s="4" t="inlineStr">
        <is>
          <t>Balance, January 1 (in options)</t>
        </is>
      </c>
      <c r="B4" s="5" t="n">
        <v>3770072</v>
      </c>
      <c r="C4" s="5" t="n">
        <v>3223475</v>
      </c>
    </row>
    <row r="5">
      <c r="A5" s="4" t="inlineStr">
        <is>
          <t>Granted (in options)</t>
        </is>
      </c>
      <c r="B5" s="5" t="n">
        <v>564499</v>
      </c>
      <c r="C5" s="5" t="n">
        <v>1568800</v>
      </c>
    </row>
    <row r="6">
      <c r="A6" s="4" t="inlineStr">
        <is>
          <t>Forfeited (in options)</t>
        </is>
      </c>
      <c r="B6" s="5" t="n">
        <v>-1099078</v>
      </c>
      <c r="C6" s="5" t="n">
        <v>-463514</v>
      </c>
    </row>
    <row r="7">
      <c r="A7" s="4" t="inlineStr">
        <is>
          <t>Exercised (in options)</t>
        </is>
      </c>
      <c r="B7" s="5" t="n">
        <v>-304535</v>
      </c>
      <c r="C7" s="5" t="n">
        <v>-558689</v>
      </c>
    </row>
    <row r="8">
      <c r="A8" s="4" t="inlineStr">
        <is>
          <t>Outstanding, end of year (in options)</t>
        </is>
      </c>
      <c r="B8" s="5" t="n">
        <v>2930958</v>
      </c>
      <c r="C8" s="5" t="n">
        <v>3770072</v>
      </c>
    </row>
    <row r="9">
      <c r="A9" s="4" t="inlineStr">
        <is>
          <t>Number of options outstanding (in options)</t>
        </is>
      </c>
      <c r="B9" s="5" t="n">
        <v>1567231</v>
      </c>
      <c r="C9" s="5" t="n">
        <v>1670056</v>
      </c>
    </row>
    <row r="10">
      <c r="A10" s="3" t="inlineStr">
        <is>
          <t>Weighted average number of participating equity instruments other than ordinary shares [abstract]</t>
        </is>
      </c>
      <c r="B10" s="4" t="inlineStr">
        <is>
          <t xml:space="preserve"> </t>
        </is>
      </c>
      <c r="C10" s="4" t="inlineStr">
        <is>
          <t xml:space="preserve"> </t>
        </is>
      </c>
    </row>
    <row r="11">
      <c r="A11" s="4" t="inlineStr">
        <is>
          <t>Balance, January 1 (in CAD per share)</t>
        </is>
      </c>
      <c r="B11" s="7" t="n">
        <v>8.369999999999999</v>
      </c>
      <c r="C11" s="7" t="n">
        <v>9.23</v>
      </c>
    </row>
    <row r="12">
      <c r="A12" s="4" t="inlineStr">
        <is>
          <t>Granted (in CAD per share)</t>
        </is>
      </c>
      <c r="B12" s="10" t="n">
        <v>8.300000000000001</v>
      </c>
      <c r="C12" s="10" t="n">
        <v>6.94</v>
      </c>
    </row>
    <row r="13">
      <c r="A13" s="4" t="inlineStr">
        <is>
          <t>Forfeited (in CAD per share)</t>
        </is>
      </c>
      <c r="B13" s="10" t="n">
        <v>-8.48</v>
      </c>
      <c r="C13" s="10" t="n">
        <v>-12.2</v>
      </c>
    </row>
    <row r="14">
      <c r="A14" s="4" t="inlineStr">
        <is>
          <t>Exercised (in CAD per share)</t>
        </is>
      </c>
      <c r="B14" s="10" t="n">
        <v>-6.37</v>
      </c>
      <c r="C14" s="10" t="n">
        <v>-6.14</v>
      </c>
    </row>
    <row r="15">
      <c r="A15" s="4" t="inlineStr">
        <is>
          <t>Outstanding, end of year (in CAD per share)</t>
        </is>
      </c>
      <c r="B15" s="10" t="n">
        <v>8.6</v>
      </c>
      <c r="C15" s="10" t="n">
        <v>8.369999999999999</v>
      </c>
    </row>
    <row r="16">
      <c r="A16" s="4" t="inlineStr">
        <is>
          <t>Options exercisable, end of year (in CAD per share)</t>
        </is>
      </c>
      <c r="B16" s="7" t="n">
        <v>9.17</v>
      </c>
      <c r="C16" s="7" t="n">
        <v>8.4499999999999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holders' equity - Summary of Information Related to Stock Options (Details)</t>
        </is>
      </c>
      <c r="B1" s="2" t="inlineStr">
        <is>
          <t>12 Months Ended</t>
        </is>
      </c>
    </row>
    <row r="2">
      <c r="B2" s="2" t="inlineStr">
        <is>
          <t>Dec. 31, 2023 $ / shares</t>
        </is>
      </c>
      <c r="C2" s="2" t="inlineStr">
        <is>
          <t>Dec. 31, 2022 $ / shares</t>
        </is>
      </c>
      <c r="D2" s="2" t="inlineStr">
        <is>
          <t>Dec. 31, 2021 $ / shares</t>
        </is>
      </c>
    </row>
    <row r="3">
      <c r="A3" s="3" t="inlineStr">
        <is>
          <t>Statement Line Items [Line Items]</t>
        </is>
      </c>
      <c r="B3" s="4" t="inlineStr">
        <is>
          <t xml:space="preserve"> </t>
        </is>
      </c>
      <c r="C3" s="4" t="inlineStr">
        <is>
          <t xml:space="preserve"> </t>
        </is>
      </c>
      <c r="D3" s="4" t="inlineStr">
        <is>
          <t xml:space="preserve"> </t>
        </is>
      </c>
    </row>
    <row r="4">
      <c r="A4" s="4" t="inlineStr">
        <is>
          <t>Number of share options outstanding (in options)</t>
        </is>
      </c>
      <c r="B4" s="5" t="n">
        <v>2930958</v>
      </c>
      <c r="C4" s="5" t="n">
        <v>3770072</v>
      </c>
      <c r="D4" s="5" t="n">
        <v>3223475</v>
      </c>
    </row>
    <row r="5">
      <c r="A5" s="4" t="inlineStr">
        <is>
          <t>Weighted Average remaining contractual life (years)</t>
        </is>
      </c>
      <c r="B5" s="4" t="inlineStr">
        <is>
          <t>5 years 6 months 25 days</t>
        </is>
      </c>
      <c r="C5" s="4" t="inlineStr">
        <is>
          <t xml:space="preserve"> </t>
        </is>
      </c>
      <c r="D5" s="4" t="inlineStr">
        <is>
          <t xml:space="preserve"> </t>
        </is>
      </c>
    </row>
    <row r="6">
      <c r="A6" s="4" t="inlineStr">
        <is>
          <t>Weighted average exercise price (in CAD per share)</t>
        </is>
      </c>
      <c r="B6" s="7" t="n">
        <v>8.6</v>
      </c>
      <c r="C6" s="7" t="n">
        <v>8.369999999999999</v>
      </c>
      <c r="D6" s="7" t="n">
        <v>9.23</v>
      </c>
    </row>
    <row r="7">
      <c r="A7" s="4" t="inlineStr">
        <is>
          <t>Number of options outstanding (in options)</t>
        </is>
      </c>
      <c r="B7" s="5" t="n">
        <v>1567231</v>
      </c>
      <c r="C7" s="5" t="n">
        <v>1670056</v>
      </c>
      <c r="D7" s="4" t="inlineStr">
        <is>
          <t xml:space="preserve"> </t>
        </is>
      </c>
    </row>
    <row r="8">
      <c r="A8" s="4" t="inlineStr">
        <is>
          <t>Weighted Average remaining contractual life (years)</t>
        </is>
      </c>
      <c r="B8" s="4" t="inlineStr">
        <is>
          <t>4 years 5 months 12 days</t>
        </is>
      </c>
      <c r="C8" s="4" t="inlineStr">
        <is>
          <t xml:space="preserve"> </t>
        </is>
      </c>
      <c r="D8" s="4" t="inlineStr">
        <is>
          <t xml:space="preserve"> </t>
        </is>
      </c>
    </row>
    <row r="9">
      <c r="A9" s="4" t="inlineStr">
        <is>
          <t>Weighted average exercise price (in CAD per share)</t>
        </is>
      </c>
      <c r="B9" s="7" t="n">
        <v>9.17</v>
      </c>
      <c r="C9" s="7" t="n">
        <v>8.449999999999999</v>
      </c>
      <c r="D9" s="4" t="inlineStr">
        <is>
          <t xml:space="preserve"> </t>
        </is>
      </c>
    </row>
    <row r="10">
      <c r="A10" s="4" t="inlineStr">
        <is>
          <t>Range 1</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Number of share options outstanding (in options)</t>
        </is>
      </c>
      <c r="B12" s="5" t="n">
        <v>490144</v>
      </c>
      <c r="C12" s="4" t="inlineStr">
        <is>
          <t xml:space="preserve"> </t>
        </is>
      </c>
      <c r="D12" s="4" t="inlineStr">
        <is>
          <t xml:space="preserve"> </t>
        </is>
      </c>
    </row>
    <row r="13">
      <c r="A13" s="4" t="inlineStr">
        <is>
          <t>Weighted Average remaining contractual life (years)</t>
        </is>
      </c>
      <c r="B13" s="4" t="inlineStr">
        <is>
          <t>2 years 9 months 18 days</t>
        </is>
      </c>
      <c r="C13" s="4" t="inlineStr">
        <is>
          <t xml:space="preserve"> </t>
        </is>
      </c>
      <c r="D13" s="4" t="inlineStr">
        <is>
          <t xml:space="preserve"> </t>
        </is>
      </c>
    </row>
    <row r="14">
      <c r="A14" s="4" t="inlineStr">
        <is>
          <t>Weighted average exercise price (in CAD per share)</t>
        </is>
      </c>
      <c r="B14" s="7" t="n">
        <v>6.73</v>
      </c>
      <c r="C14" s="4" t="inlineStr">
        <is>
          <t xml:space="preserve"> </t>
        </is>
      </c>
      <c r="D14" s="4" t="inlineStr">
        <is>
          <t xml:space="preserve"> </t>
        </is>
      </c>
    </row>
    <row r="15">
      <c r="A15" s="4" t="inlineStr">
        <is>
          <t>Number of options outstanding (in options)</t>
        </is>
      </c>
      <c r="B15" s="5" t="n">
        <v>490144</v>
      </c>
      <c r="C15" s="4" t="inlineStr">
        <is>
          <t xml:space="preserve"> </t>
        </is>
      </c>
      <c r="D15" s="4" t="inlineStr">
        <is>
          <t xml:space="preserve"> </t>
        </is>
      </c>
    </row>
    <row r="16">
      <c r="A16" s="4" t="inlineStr">
        <is>
          <t>Weighted Average remaining contractual life (years)</t>
        </is>
      </c>
      <c r="B16" s="4" t="inlineStr">
        <is>
          <t>2 years 9 months 18 days</t>
        </is>
      </c>
      <c r="C16" s="4" t="inlineStr">
        <is>
          <t xml:space="preserve"> </t>
        </is>
      </c>
      <c r="D16" s="4" t="inlineStr">
        <is>
          <t xml:space="preserve"> </t>
        </is>
      </c>
    </row>
    <row r="17">
      <c r="A17" s="4" t="inlineStr">
        <is>
          <t>Weighted average exercise price (in CAD per share)</t>
        </is>
      </c>
      <c r="B17" s="7" t="n">
        <v>6.73</v>
      </c>
      <c r="C17" s="4" t="inlineStr">
        <is>
          <t xml:space="preserve"> </t>
        </is>
      </c>
      <c r="D17" s="4" t="inlineStr">
        <is>
          <t xml:space="preserve"> </t>
        </is>
      </c>
    </row>
    <row r="18">
      <c r="A18" s="4" t="inlineStr">
        <is>
          <t>Range 1 | Bottom of range</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Exercise price of outstanding share options (in CAD per share)</t>
        </is>
      </c>
      <c r="B20" s="10" t="n">
        <v>6.71</v>
      </c>
      <c r="C20" s="4" t="inlineStr">
        <is>
          <t xml:space="preserve"> </t>
        </is>
      </c>
      <c r="D20" s="4" t="inlineStr">
        <is>
          <t xml:space="preserve"> </t>
        </is>
      </c>
    </row>
    <row r="21">
      <c r="A21" s="4" t="inlineStr">
        <is>
          <t>Range 1 | Top of range</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Exercise price of outstanding share options (in CAD per share)</t>
        </is>
      </c>
      <c r="B23" s="7" t="n">
        <v>6.86</v>
      </c>
      <c r="C23" s="4" t="inlineStr">
        <is>
          <t xml:space="preserve"> </t>
        </is>
      </c>
      <c r="D23" s="4" t="inlineStr">
        <is>
          <t xml:space="preserve"> </t>
        </is>
      </c>
    </row>
    <row r="24">
      <c r="A24" s="4" t="inlineStr">
        <is>
          <t>Range 2</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Number of share options outstanding (in options)</t>
        </is>
      </c>
      <c r="B26" s="5" t="n">
        <v>1087686</v>
      </c>
      <c r="C26" s="4" t="inlineStr">
        <is>
          <t xml:space="preserve"> </t>
        </is>
      </c>
      <c r="D26" s="4" t="inlineStr">
        <is>
          <t xml:space="preserve"> </t>
        </is>
      </c>
    </row>
    <row r="27">
      <c r="A27" s="4" t="inlineStr">
        <is>
          <t>Weighted Average remaining contractual life (years)</t>
        </is>
      </c>
      <c r="B27" s="4" t="inlineStr">
        <is>
          <t>6 years 10 months 17 days</t>
        </is>
      </c>
      <c r="C27" s="4" t="inlineStr">
        <is>
          <t xml:space="preserve"> </t>
        </is>
      </c>
      <c r="D27" s="4" t="inlineStr">
        <is>
          <t xml:space="preserve"> </t>
        </is>
      </c>
    </row>
    <row r="28">
      <c r="A28" s="4" t="inlineStr">
        <is>
          <t>Weighted average exercise price (in CAD per share)</t>
        </is>
      </c>
      <c r="B28" s="7" t="n">
        <v>6.94</v>
      </c>
      <c r="C28" s="4" t="inlineStr">
        <is>
          <t xml:space="preserve"> </t>
        </is>
      </c>
      <c r="D28" s="4" t="inlineStr">
        <is>
          <t xml:space="preserve"> </t>
        </is>
      </c>
    </row>
    <row r="29">
      <c r="A29" s="4" t="inlineStr">
        <is>
          <t>Number of options outstanding (in options)</t>
        </is>
      </c>
      <c r="B29" s="5" t="n">
        <v>362553</v>
      </c>
      <c r="C29" s="4" t="inlineStr">
        <is>
          <t xml:space="preserve"> </t>
        </is>
      </c>
      <c r="D29" s="4" t="inlineStr">
        <is>
          <t xml:space="preserve"> </t>
        </is>
      </c>
    </row>
    <row r="30">
      <c r="A30" s="4" t="inlineStr">
        <is>
          <t>Weighted Average remaining contractual life (years)</t>
        </is>
      </c>
      <c r="B30" s="4" t="inlineStr">
        <is>
          <t>6 years 10 months 17 days</t>
        </is>
      </c>
      <c r="C30" s="4" t="inlineStr">
        <is>
          <t xml:space="preserve"> </t>
        </is>
      </c>
      <c r="D30" s="4" t="inlineStr">
        <is>
          <t xml:space="preserve"> </t>
        </is>
      </c>
    </row>
    <row r="31">
      <c r="A31" s="4" t="inlineStr">
        <is>
          <t>Weighted average exercise price (in CAD per share)</t>
        </is>
      </c>
      <c r="B31" s="7" t="n">
        <v>6.94</v>
      </c>
      <c r="C31" s="4" t="inlineStr">
        <is>
          <t xml:space="preserve"> </t>
        </is>
      </c>
      <c r="D31" s="4" t="inlineStr">
        <is>
          <t xml:space="preserve"> </t>
        </is>
      </c>
    </row>
    <row r="32">
      <c r="A32" s="4" t="inlineStr">
        <is>
          <t>Range 2 | Bottom of range</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Exercise price of outstanding share options (in CAD per share)</t>
        </is>
      </c>
      <c r="B34" s="10" t="n">
        <v>6.87</v>
      </c>
      <c r="C34" s="4" t="inlineStr">
        <is>
          <t xml:space="preserve"> </t>
        </is>
      </c>
      <c r="D34" s="4" t="inlineStr">
        <is>
          <t xml:space="preserve"> </t>
        </is>
      </c>
    </row>
    <row r="35">
      <c r="A35" s="4" t="inlineStr">
        <is>
          <t>Range 2 | Top of range</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Exercise price of outstanding share options (in CAD per share)</t>
        </is>
      </c>
      <c r="B37" s="7" t="n">
        <v>6.99</v>
      </c>
      <c r="C37" s="4" t="inlineStr">
        <is>
          <t xml:space="preserve"> </t>
        </is>
      </c>
      <c r="D37" s="4" t="inlineStr">
        <is>
          <t xml:space="preserve"> </t>
        </is>
      </c>
    </row>
    <row r="38">
      <c r="A38" s="4" t="inlineStr">
        <is>
          <t>Range 3</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Number of share options outstanding (in options)</t>
        </is>
      </c>
      <c r="B40" s="5" t="n">
        <v>559807</v>
      </c>
      <c r="C40" s="4" t="inlineStr">
        <is>
          <t xml:space="preserve"> </t>
        </is>
      </c>
      <c r="D40" s="4" t="inlineStr">
        <is>
          <t xml:space="preserve"> </t>
        </is>
      </c>
    </row>
    <row r="41">
      <c r="A41" s="4" t="inlineStr">
        <is>
          <t>Weighted Average remaining contractual life (years)</t>
        </is>
      </c>
      <c r="B41" s="4" t="inlineStr">
        <is>
          <t>6 years 6 months 10 days</t>
        </is>
      </c>
      <c r="C41" s="4" t="inlineStr">
        <is>
          <t xml:space="preserve"> </t>
        </is>
      </c>
      <c r="D41" s="4" t="inlineStr">
        <is>
          <t xml:space="preserve"> </t>
        </is>
      </c>
    </row>
    <row r="42">
      <c r="A42" s="4" t="inlineStr">
        <is>
          <t>Weighted average exercise price (in CAD per share)</t>
        </is>
      </c>
      <c r="B42" s="7" t="n">
        <v>8.140000000000001</v>
      </c>
      <c r="C42" s="4" t="inlineStr">
        <is>
          <t xml:space="preserve"> </t>
        </is>
      </c>
      <c r="D42" s="4" t="inlineStr">
        <is>
          <t xml:space="preserve"> </t>
        </is>
      </c>
    </row>
    <row r="43">
      <c r="A43" s="4" t="inlineStr">
        <is>
          <t>Number of options outstanding (in options)</t>
        </is>
      </c>
      <c r="B43" s="5" t="n">
        <v>59843</v>
      </c>
      <c r="C43" s="4" t="inlineStr">
        <is>
          <t xml:space="preserve"> </t>
        </is>
      </c>
      <c r="D43" s="4" t="inlineStr">
        <is>
          <t xml:space="preserve"> </t>
        </is>
      </c>
    </row>
    <row r="44">
      <c r="A44" s="4" t="inlineStr">
        <is>
          <t>Weighted Average remaining contractual life (years)</t>
        </is>
      </c>
      <c r="B44" s="4" t="inlineStr">
        <is>
          <t>2 months 4 days</t>
        </is>
      </c>
      <c r="C44" s="4" t="inlineStr">
        <is>
          <t xml:space="preserve"> </t>
        </is>
      </c>
      <c r="D44" s="4" t="inlineStr">
        <is>
          <t xml:space="preserve"> </t>
        </is>
      </c>
    </row>
    <row r="45">
      <c r="A45" s="4" t="inlineStr">
        <is>
          <t>Weighted average exercise price (in CAD per share)</t>
        </is>
      </c>
      <c r="B45" s="7" t="n">
        <v>7.32</v>
      </c>
      <c r="C45" s="4" t="inlineStr">
        <is>
          <t xml:space="preserve"> </t>
        </is>
      </c>
      <c r="D45" s="4" t="inlineStr">
        <is>
          <t xml:space="preserve"> </t>
        </is>
      </c>
    </row>
    <row r="46">
      <c r="A46" s="4" t="inlineStr">
        <is>
          <t>Range 3 | Bottom of range</t>
        </is>
      </c>
      <c r="B46" s="4" t="inlineStr">
        <is>
          <t xml:space="preserve"> </t>
        </is>
      </c>
      <c r="C46" s="4" t="inlineStr">
        <is>
          <t xml:space="preserve"> </t>
        </is>
      </c>
      <c r="D46" s="4" t="inlineStr">
        <is>
          <t xml:space="preserve"> </t>
        </is>
      </c>
    </row>
    <row r="47">
      <c r="A47" s="3" t="inlineStr">
        <is>
          <t>Statement Line Items [Line Items]</t>
        </is>
      </c>
      <c r="B47" s="4" t="inlineStr">
        <is>
          <t xml:space="preserve"> </t>
        </is>
      </c>
      <c r="C47" s="4" t="inlineStr">
        <is>
          <t xml:space="preserve"> </t>
        </is>
      </c>
      <c r="D47" s="4" t="inlineStr">
        <is>
          <t xml:space="preserve"> </t>
        </is>
      </c>
    </row>
    <row r="48">
      <c r="A48" s="4" t="inlineStr">
        <is>
          <t>Exercise price of outstanding share options (in CAD per share)</t>
        </is>
      </c>
      <c r="B48" s="5" t="n">
        <v>7</v>
      </c>
      <c r="C48" s="4" t="inlineStr">
        <is>
          <t xml:space="preserve"> </t>
        </is>
      </c>
      <c r="D48" s="4" t="inlineStr">
        <is>
          <t xml:space="preserve"> </t>
        </is>
      </c>
    </row>
    <row r="49">
      <c r="A49" s="4" t="inlineStr">
        <is>
          <t>Range 3 | Top of range</t>
        </is>
      </c>
      <c r="B49" s="4" t="inlineStr">
        <is>
          <t xml:space="preserve"> </t>
        </is>
      </c>
      <c r="C49" s="4" t="inlineStr">
        <is>
          <t xml:space="preserve"> </t>
        </is>
      </c>
      <c r="D49" s="4" t="inlineStr">
        <is>
          <t xml:space="preserve"> </t>
        </is>
      </c>
    </row>
    <row r="50">
      <c r="A50" s="3" t="inlineStr">
        <is>
          <t>Statement Line Items [Line Items]</t>
        </is>
      </c>
      <c r="B50" s="4" t="inlineStr">
        <is>
          <t xml:space="preserve"> </t>
        </is>
      </c>
      <c r="C50" s="4" t="inlineStr">
        <is>
          <t xml:space="preserve"> </t>
        </is>
      </c>
      <c r="D50" s="4" t="inlineStr">
        <is>
          <t xml:space="preserve"> </t>
        </is>
      </c>
    </row>
    <row r="51">
      <c r="A51" s="4" t="inlineStr">
        <is>
          <t>Exercise price of outstanding share options (in CAD per share)</t>
        </is>
      </c>
      <c r="B51" s="7" t="n">
        <v>10.32</v>
      </c>
      <c r="C51" s="4" t="inlineStr">
        <is>
          <t xml:space="preserve"> </t>
        </is>
      </c>
      <c r="D51" s="4" t="inlineStr">
        <is>
          <t xml:space="preserve"> </t>
        </is>
      </c>
    </row>
    <row r="52">
      <c r="A52" s="4" t="inlineStr">
        <is>
          <t>Range 4</t>
        </is>
      </c>
      <c r="B52" s="4" t="inlineStr">
        <is>
          <t xml:space="preserve"> </t>
        </is>
      </c>
      <c r="C52" s="4" t="inlineStr">
        <is>
          <t xml:space="preserve"> </t>
        </is>
      </c>
      <c r="D52" s="4" t="inlineStr">
        <is>
          <t xml:space="preserve"> </t>
        </is>
      </c>
    </row>
    <row r="53">
      <c r="A53" s="3" t="inlineStr">
        <is>
          <t>Statement Line Items [Line Items]</t>
        </is>
      </c>
      <c r="B53" s="4" t="inlineStr">
        <is>
          <t xml:space="preserve"> </t>
        </is>
      </c>
      <c r="C53" s="4" t="inlineStr">
        <is>
          <t xml:space="preserve"> </t>
        </is>
      </c>
      <c r="D53" s="4" t="inlineStr">
        <is>
          <t xml:space="preserve"> </t>
        </is>
      </c>
    </row>
    <row r="54">
      <c r="A54" s="4" t="inlineStr">
        <is>
          <t>Number of share options outstanding (in options)</t>
        </is>
      </c>
      <c r="B54" s="5" t="n">
        <v>432966</v>
      </c>
      <c r="C54" s="4" t="inlineStr">
        <is>
          <t xml:space="preserve"> </t>
        </is>
      </c>
      <c r="D54" s="4" t="inlineStr">
        <is>
          <t xml:space="preserve"> </t>
        </is>
      </c>
    </row>
    <row r="55">
      <c r="A55" s="4" t="inlineStr">
        <is>
          <t>Weighted Average remaining contractual life (years)</t>
        </is>
      </c>
      <c r="B55" s="4" t="inlineStr">
        <is>
          <t>5 years 2 months 1 day</t>
        </is>
      </c>
      <c r="C55" s="4" t="inlineStr">
        <is>
          <t xml:space="preserve"> </t>
        </is>
      </c>
      <c r="D55" s="4" t="inlineStr">
        <is>
          <t xml:space="preserve"> </t>
        </is>
      </c>
    </row>
    <row r="56">
      <c r="A56" s="4" t="inlineStr">
        <is>
          <t>Weighted average exercise price (in CAD per share)</t>
        </is>
      </c>
      <c r="B56" s="7" t="n">
        <v>12.22</v>
      </c>
      <c r="C56" s="4" t="inlineStr">
        <is>
          <t xml:space="preserve"> </t>
        </is>
      </c>
      <c r="D56" s="4" t="inlineStr">
        <is>
          <t xml:space="preserve"> </t>
        </is>
      </c>
    </row>
    <row r="57">
      <c r="A57" s="4" t="inlineStr">
        <is>
          <t>Number of options outstanding (in options)</t>
        </is>
      </c>
      <c r="B57" s="5" t="n">
        <v>294336</v>
      </c>
      <c r="C57" s="4" t="inlineStr">
        <is>
          <t xml:space="preserve"> </t>
        </is>
      </c>
      <c r="D57" s="4" t="inlineStr">
        <is>
          <t xml:space="preserve"> </t>
        </is>
      </c>
    </row>
    <row r="58">
      <c r="A58" s="4" t="inlineStr">
        <is>
          <t>Weighted Average remaining contractual life (years)</t>
        </is>
      </c>
      <c r="B58" s="4" t="inlineStr">
        <is>
          <t>5 years 2 months 1 day</t>
        </is>
      </c>
      <c r="C58" s="4" t="inlineStr">
        <is>
          <t xml:space="preserve"> </t>
        </is>
      </c>
      <c r="D58" s="4" t="inlineStr">
        <is>
          <t xml:space="preserve"> </t>
        </is>
      </c>
    </row>
    <row r="59">
      <c r="A59" s="4" t="inlineStr">
        <is>
          <t>Weighted average exercise price (in CAD per share)</t>
        </is>
      </c>
      <c r="B59" s="7" t="n">
        <v>12.22</v>
      </c>
      <c r="C59" s="4" t="inlineStr">
        <is>
          <t xml:space="preserve"> </t>
        </is>
      </c>
      <c r="D59" s="4" t="inlineStr">
        <is>
          <t xml:space="preserve"> </t>
        </is>
      </c>
    </row>
    <row r="60">
      <c r="A60" s="4" t="inlineStr">
        <is>
          <t>Range 4 | Bottom of range</t>
        </is>
      </c>
      <c r="B60" s="4" t="inlineStr">
        <is>
          <t xml:space="preserve"> </t>
        </is>
      </c>
      <c r="C60" s="4" t="inlineStr">
        <is>
          <t xml:space="preserve"> </t>
        </is>
      </c>
      <c r="D60" s="4" t="inlineStr">
        <is>
          <t xml:space="preserve"> </t>
        </is>
      </c>
    </row>
    <row r="61">
      <c r="A61" s="3" t="inlineStr">
        <is>
          <t>Statement Line Items [Line Items]</t>
        </is>
      </c>
      <c r="B61" s="4" t="inlineStr">
        <is>
          <t xml:space="preserve"> </t>
        </is>
      </c>
      <c r="C61" s="4" t="inlineStr">
        <is>
          <t xml:space="preserve"> </t>
        </is>
      </c>
      <c r="D61" s="4" t="inlineStr">
        <is>
          <t xml:space="preserve"> </t>
        </is>
      </c>
    </row>
    <row r="62">
      <c r="A62" s="4" t="inlineStr">
        <is>
          <t>Exercise price of outstanding share options (in CAD per share)</t>
        </is>
      </c>
      <c r="B62" s="10" t="n">
        <v>10.33</v>
      </c>
      <c r="C62" s="4" t="inlineStr">
        <is>
          <t xml:space="preserve"> </t>
        </is>
      </c>
      <c r="D62" s="4" t="inlineStr">
        <is>
          <t xml:space="preserve"> </t>
        </is>
      </c>
    </row>
    <row r="63">
      <c r="A63" s="4" t="inlineStr">
        <is>
          <t>Range 4 | Top of range</t>
        </is>
      </c>
      <c r="B63" s="4" t="inlineStr">
        <is>
          <t xml:space="preserve"> </t>
        </is>
      </c>
      <c r="C63" s="4" t="inlineStr">
        <is>
          <t xml:space="preserve"> </t>
        </is>
      </c>
      <c r="D63" s="4" t="inlineStr">
        <is>
          <t xml:space="preserve"> </t>
        </is>
      </c>
    </row>
    <row r="64">
      <c r="A64" s="3" t="inlineStr">
        <is>
          <t>Statement Line Items [Line Items]</t>
        </is>
      </c>
      <c r="B64" s="4" t="inlineStr">
        <is>
          <t xml:space="preserve"> </t>
        </is>
      </c>
      <c r="C64" s="4" t="inlineStr">
        <is>
          <t xml:space="preserve"> </t>
        </is>
      </c>
      <c r="D64" s="4" t="inlineStr">
        <is>
          <t xml:space="preserve"> </t>
        </is>
      </c>
    </row>
    <row r="65">
      <c r="A65" s="4" t="inlineStr">
        <is>
          <t>Exercise price of outstanding share options (in CAD per share)</t>
        </is>
      </c>
      <c r="B65" s="7" t="n">
        <v>12.37</v>
      </c>
      <c r="C65" s="4" t="inlineStr">
        <is>
          <t xml:space="preserve"> </t>
        </is>
      </c>
      <c r="D65" s="4" t="inlineStr">
        <is>
          <t xml:space="preserve"> </t>
        </is>
      </c>
    </row>
    <row r="66">
      <c r="A66" s="4" t="inlineStr">
        <is>
          <t>Range 5</t>
        </is>
      </c>
      <c r="B66" s="4" t="inlineStr">
        <is>
          <t xml:space="preserve"> </t>
        </is>
      </c>
      <c r="C66" s="4" t="inlineStr">
        <is>
          <t xml:space="preserve"> </t>
        </is>
      </c>
      <c r="D66" s="4" t="inlineStr">
        <is>
          <t xml:space="preserve"> </t>
        </is>
      </c>
    </row>
    <row r="67">
      <c r="A67" s="3" t="inlineStr">
        <is>
          <t>Statement Line Items [Line Items]</t>
        </is>
      </c>
      <c r="B67" s="4" t="inlineStr">
        <is>
          <t xml:space="preserve"> </t>
        </is>
      </c>
      <c r="C67" s="4" t="inlineStr">
        <is>
          <t xml:space="preserve"> </t>
        </is>
      </c>
      <c r="D67" s="4" t="inlineStr">
        <is>
          <t xml:space="preserve"> </t>
        </is>
      </c>
    </row>
    <row r="68">
      <c r="A68" s="4" t="inlineStr">
        <is>
          <t>Number of share options outstanding (in options)</t>
        </is>
      </c>
      <c r="B68" s="5" t="n">
        <v>360355</v>
      </c>
      <c r="C68" s="4" t="inlineStr">
        <is>
          <t xml:space="preserve"> </t>
        </is>
      </c>
      <c r="D68" s="4" t="inlineStr">
        <is>
          <t xml:space="preserve"> </t>
        </is>
      </c>
    </row>
    <row r="69">
      <c r="A69" s="4" t="inlineStr">
        <is>
          <t>Weighted Average remaining contractual life (years)</t>
        </is>
      </c>
      <c r="B69" s="4" t="inlineStr">
        <is>
          <t>4 years 4 months 13 days</t>
        </is>
      </c>
      <c r="C69" s="4" t="inlineStr">
        <is>
          <t xml:space="preserve"> </t>
        </is>
      </c>
      <c r="D69" s="4" t="inlineStr">
        <is>
          <t xml:space="preserve"> </t>
        </is>
      </c>
    </row>
    <row r="70">
      <c r="A70" s="4" t="inlineStr">
        <is>
          <t>Weighted average exercise price (in CAD per share)</t>
        </is>
      </c>
      <c r="B70" s="7" t="n">
        <v>12.54</v>
      </c>
      <c r="C70" s="4" t="inlineStr">
        <is>
          <t xml:space="preserve"> </t>
        </is>
      </c>
      <c r="D70" s="4" t="inlineStr">
        <is>
          <t xml:space="preserve"> </t>
        </is>
      </c>
    </row>
    <row r="71">
      <c r="A71" s="4" t="inlineStr">
        <is>
          <t>Number of options outstanding (in options)</t>
        </is>
      </c>
      <c r="B71" s="5" t="n">
        <v>360355</v>
      </c>
      <c r="C71" s="4" t="inlineStr">
        <is>
          <t xml:space="preserve"> </t>
        </is>
      </c>
      <c r="D71" s="4" t="inlineStr">
        <is>
          <t xml:space="preserve"> </t>
        </is>
      </c>
    </row>
    <row r="72">
      <c r="A72" s="4" t="inlineStr">
        <is>
          <t>Weighted Average remaining contractual life (years)</t>
        </is>
      </c>
      <c r="B72" s="4" t="inlineStr">
        <is>
          <t>4 years 4 months 13 days</t>
        </is>
      </c>
      <c r="C72" s="4" t="inlineStr">
        <is>
          <t xml:space="preserve"> </t>
        </is>
      </c>
      <c r="D72" s="4" t="inlineStr">
        <is>
          <t xml:space="preserve"> </t>
        </is>
      </c>
    </row>
    <row r="73">
      <c r="A73" s="4" t="inlineStr">
        <is>
          <t>Weighted average exercise price (in CAD per share)</t>
        </is>
      </c>
      <c r="B73" s="7" t="n">
        <v>12.54</v>
      </c>
      <c r="C73" s="4" t="inlineStr">
        <is>
          <t xml:space="preserve"> </t>
        </is>
      </c>
      <c r="D73" s="4" t="inlineStr">
        <is>
          <t xml:space="preserve"> </t>
        </is>
      </c>
    </row>
    <row r="74">
      <c r="A74" s="4" t="inlineStr">
        <is>
          <t>Range 5 | Bottom of range</t>
        </is>
      </c>
      <c r="B74" s="4" t="inlineStr">
        <is>
          <t xml:space="preserve"> </t>
        </is>
      </c>
      <c r="C74" s="4" t="inlineStr">
        <is>
          <t xml:space="preserve"> </t>
        </is>
      </c>
      <c r="D74" s="4" t="inlineStr">
        <is>
          <t xml:space="preserve"> </t>
        </is>
      </c>
    </row>
    <row r="75">
      <c r="A75" s="3" t="inlineStr">
        <is>
          <t>Statement Line Items [Line Items]</t>
        </is>
      </c>
      <c r="B75" s="4" t="inlineStr">
        <is>
          <t xml:space="preserve"> </t>
        </is>
      </c>
      <c r="C75" s="4" t="inlineStr">
        <is>
          <t xml:space="preserve"> </t>
        </is>
      </c>
      <c r="D75" s="4" t="inlineStr">
        <is>
          <t xml:space="preserve"> </t>
        </is>
      </c>
    </row>
    <row r="76">
      <c r="A76" s="4" t="inlineStr">
        <is>
          <t>Exercise price of outstanding share options (in CAD per share)</t>
        </is>
      </c>
      <c r="B76" s="10" t="n">
        <v>12.38</v>
      </c>
      <c r="C76" s="4" t="inlineStr">
        <is>
          <t xml:space="preserve"> </t>
        </is>
      </c>
      <c r="D76" s="4" t="inlineStr">
        <is>
          <t xml:space="preserve"> </t>
        </is>
      </c>
    </row>
    <row r="77">
      <c r="A77" s="4" t="inlineStr">
        <is>
          <t>Range 5 | Top of range</t>
        </is>
      </c>
      <c r="B77" s="4" t="inlineStr">
        <is>
          <t xml:space="preserve"> </t>
        </is>
      </c>
      <c r="C77" s="4" t="inlineStr">
        <is>
          <t xml:space="preserve"> </t>
        </is>
      </c>
      <c r="D77" s="4" t="inlineStr">
        <is>
          <t xml:space="preserve"> </t>
        </is>
      </c>
    </row>
    <row r="78">
      <c r="A78" s="3" t="inlineStr">
        <is>
          <t>Statement Line Items [Line Items]</t>
        </is>
      </c>
      <c r="B78" s="4" t="inlineStr">
        <is>
          <t xml:space="preserve"> </t>
        </is>
      </c>
      <c r="C78" s="4" t="inlineStr">
        <is>
          <t xml:space="preserve"> </t>
        </is>
      </c>
      <c r="D78" s="4" t="inlineStr">
        <is>
          <t xml:space="preserve"> </t>
        </is>
      </c>
    </row>
    <row r="79">
      <c r="A79" s="4" t="inlineStr">
        <is>
          <t>Exercise price of outstanding share options (in CAD per share)</t>
        </is>
      </c>
      <c r="B79" s="7" t="n">
        <v>17.98</v>
      </c>
      <c r="C79" s="4" t="inlineStr">
        <is>
          <t xml:space="preserve"> </t>
        </is>
      </c>
      <c r="D7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10:29Z</dcterms:created>
  <dcterms:modified xmlns:dcterms="http://purl.org/dc/terms/" xmlns:xsi="http://www.w3.org/2001/XMLSchema-instance" xsi:type="dcterms:W3CDTF">2024-03-28T21:10:29Z</dcterms:modified>
</cp:coreProperties>
</file>